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har" sheetId="7" r:id="rId7"/>
    <s:sheet name="Statements of Consolidated Sha8" sheetId="8" r:id="rId8"/>
    <s:sheet name="Significant Accounting Policies" sheetId="9" r:id="rId9"/>
    <s:sheet name="Acquisitions" sheetId="10" r:id="rId10"/>
    <s:sheet name="Inventories" sheetId="11" r:id="rId11"/>
    <s:sheet name="Goodwill, Intangible and Long-L" sheetId="12" r:id="rId12"/>
    <s:sheet name="Exit or Disposal Activities" sheetId="13" r:id="rId13"/>
    <s:sheet name="Pension, Health Care and Postre" sheetId="14" r:id="rId14"/>
    <s:sheet name="Debt" sheetId="15" r:id="rId15"/>
    <s:sheet name="Other Long-Term Liabilities" sheetId="16" r:id="rId16"/>
    <s:sheet name="Litigation" sheetId="17" r:id="rId17"/>
    <s:sheet name="Capital Stock" sheetId="18" r:id="rId18"/>
    <s:sheet name="Stock Purchase Plan and Preferr" sheetId="19" r:id="rId19"/>
    <s:sheet name="Stock-Based Compensation" sheetId="20" r:id="rId20"/>
    <s:sheet name="Other" sheetId="21" r:id="rId21"/>
    <s:sheet name="Income Taxes" sheetId="22" r:id="rId22"/>
    <s:sheet name="Net Income Per Common Share" sheetId="23" r:id="rId23"/>
    <s:sheet name="Summary of Quarterly Results of" sheetId="24" r:id="rId24"/>
    <s:sheet name="Operating Leases" sheetId="25" r:id="rId25"/>
    <s:sheet name="Reportable Segment Information" sheetId="26" r:id="rId26"/>
    <s:sheet name="Valuation and Qualifying Accoun" sheetId="27" r:id="rId27"/>
    <s:sheet name="Significant Accounting Polici28" sheetId="28" r:id="rId28"/>
    <s:sheet name="Significant Accounting Polici29" sheetId="29" r:id="rId29"/>
    <s:sheet name="Inventories (Tables)" sheetId="30" r:id="rId30"/>
    <s:sheet name="Goodwill, Intangible and Long31" sheetId="31" r:id="rId31"/>
    <s:sheet name="Exit or Disposal Activities (Ta" sheetId="32" r:id="rId32"/>
    <s:sheet name="Pension, Health Care and Post33" sheetId="33" r:id="rId33"/>
    <s:sheet name="Debt (Tables)" sheetId="34" r:id="rId34"/>
    <s:sheet name="Capital Stock (Tables)" sheetId="35" r:id="rId35"/>
    <s:sheet name="Stock-Based Compensation (Table" sheetId="36" r:id="rId36"/>
    <s:sheet name="Other (Tables)" sheetId="37" r:id="rId37"/>
    <s:sheet name="Income Taxes (Tables)" sheetId="38" r:id="rId38"/>
    <s:sheet name="Net Income Per Common Share (Ta" sheetId="39" r:id="rId39"/>
    <s:sheet name="Summary of Quarterly Results 40" sheetId="40" r:id="rId40"/>
    <s:sheet name="Operating Leases (Tables)" sheetId="41" r:id="rId41"/>
    <s:sheet name="Reportable Segment Information "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Acquisitions (Details)" sheetId="50" r:id="rId50"/>
    <s:sheet name="Inventories (Details)" sheetId="51" r:id="rId51"/>
    <s:sheet name="Goodwill, Intangible and Long52" sheetId="52" r:id="rId52"/>
    <s:sheet name="Goodwill, Intangible and Long53" sheetId="53" r:id="rId53"/>
    <s:sheet name="Goodwill, Intangible and Long54" sheetId="54" r:id="rId54"/>
    <s:sheet name="Exit or Disposal Activities (Te" sheetId="55" r:id="rId55"/>
    <s:sheet name="Exit or Disposal Activities (De" sheetId="56" r:id="rId56"/>
    <s:sheet name="Pension Health Care and Postret" sheetId="57" r:id="rId57"/>
    <s:sheet name="Pension, Health Care and Post58" sheetId="58" r:id="rId58"/>
    <s:sheet name="Pension, Health Care and Post59" sheetId="59" r:id="rId59"/>
    <s:sheet name="Pension, Health Care and Post60" sheetId="60" r:id="rId60"/>
    <s:sheet name="Pension, Health Care and Post61" sheetId="61" r:id="rId61"/>
    <s:sheet name="Pension, Health Care and Post62" sheetId="62" r:id="rId62"/>
    <s:sheet name="Pension Health Care And Postr63" sheetId="63" r:id="rId63"/>
    <s:sheet name="Debt (Details)" sheetId="64" r:id="rId64"/>
    <s:sheet name="Debt (Details Textual)" sheetId="65" r:id="rId65"/>
    <s:sheet name="Debt (Details Textual 1)" sheetId="66" r:id="rId66"/>
    <s:sheet name="Other Long-Term Liabilities (De" sheetId="67" r:id="rId67"/>
    <s:sheet name="Litigation (Details)" sheetId="68" r:id="rId68"/>
    <s:sheet name="Capital Stock (Details)" sheetId="69" r:id="rId69"/>
    <s:sheet name="Stock Purchase Plan and Prefe70" sheetId="70" r:id="rId70"/>
    <s:sheet name="Stock-Based Compensation (Detai" sheetId="71" r:id="rId71"/>
    <s:sheet name="Stock-Based Compensation (Det72" sheetId="72" r:id="rId72"/>
    <s:sheet name="Stock-Based Compensation (Det73" sheetId="73" r:id="rId73"/>
    <s:sheet name="Stock-Based Compensation (Det74" sheetId="74" r:id="rId74"/>
    <s:sheet name="Other (Details)" sheetId="75" r:id="rId75"/>
    <s:sheet name="Other (Textual) (Details)" sheetId="76" r:id="rId76"/>
    <s:sheet name="Income Taxes (Details)" sheetId="77" r:id="rId77"/>
    <s:sheet name="Income Taxes (Details 1)" sheetId="78" r:id="rId78"/>
    <s:sheet name="Income Taxes (Details Textual)" sheetId="79" r:id="rId79"/>
    <s:sheet name="Net Income Per Common Share (De" sheetId="80" r:id="rId80"/>
    <s:sheet name="Summary of Quarterly Results 81" sheetId="81" r:id="rId81"/>
    <s:sheet name="Operating Leases (Details Textu" sheetId="82" r:id="rId82"/>
    <s:sheet name="Operating Leases (Details)" sheetId="83" r:id="rId83"/>
    <s:sheet name="Reportable Segment Informatio84" sheetId="84" r:id="rId84"/>
    <s:sheet name="Reportable Segment Informatio85" sheetId="85" r:id="rId85"/>
    <s:sheet name="Valuation and Qualifying Acco86" sheetId="86" r:id="rId86"/>
  </s:sheets>
  <s:definedNames/>
  <s:calcPr calcId="124519" calcMode="auto" fullCalcOnLoad="1"/>
</s:workbook>
</file>

<file path=xl/sharedStrings.xml><?xml version="1.0" encoding="utf-8"?>
<sst xmlns="http://schemas.openxmlformats.org/spreadsheetml/2006/main" uniqueCount="1167">
  <si>
    <t>Document and Entity Information - USD ($)</t>
  </si>
  <si>
    <t>12 Months Ended</t>
  </si>
  <si>
    <t>Dec. 31, 2015</t>
  </si>
  <si>
    <t>Jan. 31, 2016</t>
  </si>
  <si>
    <t>Jun. 30, 2015</t>
  </si>
  <si>
    <t>Document and Entity Information [Abstract]</t>
  </si>
  <si>
    <t>Entity Registrant Name</t>
  </si>
  <si>
    <t>SHERWIN WILLIAMS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 USD ($) $ in Thousands</t>
  </si>
  <si>
    <t>Dec. 31, 2014</t>
  </si>
  <si>
    <t>Dec. 31, 2013</t>
  </si>
  <si>
    <t>Income Statement [Abstract]</t>
  </si>
  <si>
    <t>Net sales</t>
  </si>
  <si>
    <t>Cost of goods sold</t>
  </si>
  <si>
    <t>Gross profit</t>
  </si>
  <si>
    <t>Percent to net sales</t>
  </si>
  <si>
    <t>49.00%</t>
  </si>
  <si>
    <t>46.40%</t>
  </si>
  <si>
    <t>45.30%</t>
  </si>
  <si>
    <t>Selling, general and administrative expenses</t>
  </si>
  <si>
    <t>34.50%</t>
  </si>
  <si>
    <t>34.30%</t>
  </si>
  <si>
    <t>34.00%</t>
  </si>
  <si>
    <t>Other general expense - net</t>
  </si>
  <si>
    <t>Interest expense</t>
  </si>
  <si>
    <t>Interest and net investment income</t>
  </si>
  <si>
    <t>Other expense (income) - net</t>
  </si>
  <si>
    <t>Income before income taxes</t>
  </si>
  <si>
    <t>Income taxes</t>
  </si>
  <si>
    <t>Net income</t>
  </si>
  <si>
    <t>Net income per common share:</t>
  </si>
  <si>
    <t>Basic (in dollars per share)</t>
  </si>
  <si>
    <t>Diluted (in dollars per share)</t>
  </si>
  <si>
    <t>Statements of Consolidated Comprehensive Income - USD ($) $ in Thousands</t>
  </si>
  <si>
    <t>Statement of Comprehensive Income [Abstract]</t>
  </si>
  <si>
    <t>Foreign currency translation adjustments</t>
  </si>
  <si>
    <t>Net actuarial gains (losses) and prior service costs arising during period</t>
  </si>
  <si>
    <t>[1]</t>
  </si>
  <si>
    <t>Less: amortization of net actuarial losses and prior service costs included in Net pension costs</t>
  </si>
  <si>
    <t>[2]</t>
  </si>
  <si>
    <t>Employee benefit plans</t>
  </si>
  <si>
    <t>Unrealized holding gains (losses) arising during period</t>
  </si>
  <si>
    <t>[3]</t>
  </si>
  <si>
    <t>Less: reclassification adjustments for (gains) losses included in net income</t>
  </si>
  <si>
    <t>[4]</t>
  </si>
  <si>
    <t>Unrealized net gains (losses) on available-for-sale securities</t>
  </si>
  <si>
    <t>Other comprehensive (loss) income</t>
  </si>
  <si>
    <t>Comprehensive income</t>
  </si>
  <si>
    <t>Net actuarial gains (losses) and prior service costs arising during period, tax</t>
  </si>
  <si>
    <t>Amortization of net actuarial losses and prior service costs included in Net pension costs, tax</t>
  </si>
  <si>
    <t>Unrealized holding gains (losses) arising during period, tax</t>
  </si>
  <si>
    <t>Reclassification adjustments for (gains) losses included in net income, tax</t>
  </si>
  <si>
    <t>Net of taxes of $(3,399), $24,954 and $(63,343), in 2015, 2014 and 2013, respectively.</t>
  </si>
  <si>
    <t>Net of taxes of $(1,647), $(2,712) and $(7,643), in 2015, 2014 and 2013, respectively.</t>
  </si>
  <si>
    <t>Net of taxes of $736, $(228) and $(84), in 2015, 2014 and 2013, respectively.</t>
  </si>
  <si>
    <t>Net of taxes of $(296), $178 and $17 in 2015, 2014 and 2013, respectively.</t>
  </si>
  <si>
    <t>Consolidated Balance Sheets - USD ($) $ in Thousands</t>
  </si>
  <si>
    <t>Current assets:</t>
  </si>
  <si>
    <t>Cash and cash equivalents</t>
  </si>
  <si>
    <t>Accounts receivable, less allowance</t>
  </si>
  <si>
    <t>Inventories:</t>
  </si>
  <si>
    <t>Finished goods</t>
  </si>
  <si>
    <t>Work in process and raw materials</t>
  </si>
  <si>
    <t>Total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 - $1.00 par value: 92,246,525, 94,704,173, and 100,129,380 shares outstanding at December 31, 2015, 2014 and 2013, respectively</t>
  </si>
  <si>
    <t>Preferred stock - convertible, no par value: 40,406 shares outstanding at December 31, 2013</t>
  </si>
  <si>
    <t>Unearned ESOP compensation</t>
  </si>
  <si>
    <t>Other capital</t>
  </si>
  <si>
    <t>Retained earnings</t>
  </si>
  <si>
    <t>Treasury stock, at cost</t>
  </si>
  <si>
    <t>Cumulative other comprehensive loss</t>
  </si>
  <si>
    <t>Total shareholders’ equity</t>
  </si>
  <si>
    <t>Total Liabilities and Shareholders’ Equity</t>
  </si>
  <si>
    <t>Net of accumulated impairment losses of $8,904 ($8,113 in the Consumer Group and $791 in the Global Finishes Group).</t>
  </si>
  <si>
    <t>Consolidated Balance Sheets (Parenthetical) - $ / shares</t>
  </si>
  <si>
    <t>Statement of Financial Position [Abstract]</t>
  </si>
  <si>
    <t>Common stock, par value (in dollars per share)</t>
  </si>
  <si>
    <t>Common stock, shares outstanding</t>
  </si>
  <si>
    <t>Preferred stock, par value (in dollars per share)</t>
  </si>
  <si>
    <t>Preferred stock, shares outstanding</t>
  </si>
  <si>
    <t>Statements of Consolidated Cash Flows - USD ($) $ in Thousands</t>
  </si>
  <si>
    <t>OPERATING ACTIVITIES</t>
  </si>
  <si>
    <t>Adjustments to reconcile net income to net operating cash:</t>
  </si>
  <si>
    <t>Depreciation</t>
  </si>
  <si>
    <t>Amortization of intangible assets</t>
  </si>
  <si>
    <t>Provisions for environmental-related matters</t>
  </si>
  <si>
    <t>Provisions for qualified exit costs</t>
  </si>
  <si>
    <t>Defined benefit pension plans net cost</t>
  </si>
  <si>
    <t>Stock-based compensation expense</t>
  </si>
  <si>
    <t>Net (decrease) increase in postretirement liability</t>
  </si>
  <si>
    <t>Decrease in non-traded investments</t>
  </si>
  <si>
    <t>(Gain) loss on disposition of assets</t>
  </si>
  <si>
    <t>Other</t>
  </si>
  <si>
    <t>Change in working capital accounts:</t>
  </si>
  <si>
    <t>(Increase) in accounts receivable</t>
  </si>
  <si>
    <t>(Increase) decrease in inventories</t>
  </si>
  <si>
    <t>Increase in accounts payable</t>
  </si>
  <si>
    <t>Increase in accrued taxes</t>
  </si>
  <si>
    <t>(Decrease) increase in accrued compensation and taxes withheld</t>
  </si>
  <si>
    <t>Increase (decrease) in refundable income taxes</t>
  </si>
  <si>
    <t>DOL settlement accrual</t>
  </si>
  <si>
    <t>Costs incurred for environmental-related matters</t>
  </si>
  <si>
    <t>Costs incurred for qualified exit costs</t>
  </si>
  <si>
    <t>Net operating cash</t>
  </si>
  <si>
    <t>Investing Activities</t>
  </si>
  <si>
    <t>Capital expenditures</t>
  </si>
  <si>
    <t>Acquisitions of businesses, net of cash acquired</t>
  </si>
  <si>
    <t>Proceeds from sale of assets</t>
  </si>
  <si>
    <t>Increase in other investments</t>
  </si>
  <si>
    <t>Net investing cash</t>
  </si>
  <si>
    <t>Financing Activities</t>
  </si>
  <si>
    <t>Net (decrease) increase in short-term borrowings</t>
  </si>
  <si>
    <t>Proceeds from long-term debt</t>
  </si>
  <si>
    <t>Payments of long-term debt</t>
  </si>
  <si>
    <t>Payments of cash dividends</t>
  </si>
  <si>
    <t>Proceeds from stock options exercised</t>
  </si>
  <si>
    <t>Income tax effect of stock-based compensation exercises and vesting</t>
  </si>
  <si>
    <t>Treasury stock purchased</t>
  </si>
  <si>
    <t>Net financing cash</t>
  </si>
  <si>
    <t>Effect of exchange rate changes on cash</t>
  </si>
  <si>
    <t>Net increase (decrease) in cash and cash equivalents</t>
  </si>
  <si>
    <t>Cash and cash equivalents at beginning of year</t>
  </si>
  <si>
    <t>Cash and cash equivalents at end of year</t>
  </si>
  <si>
    <t>Taxes paid on income</t>
  </si>
  <si>
    <t>Interest paid on debt</t>
  </si>
  <si>
    <t>Statements of Consolidated Shareholders' Equity - USD ($) $ in Thousands</t>
  </si>
  <si>
    <t>Total</t>
  </si>
  <si>
    <t>Common Stock</t>
  </si>
  <si>
    <t>Preferred Stock</t>
  </si>
  <si>
    <t>Unearned ESOP Compen-sation</t>
  </si>
  <si>
    <t>Other Capital</t>
  </si>
  <si>
    <t>Retained Earnings</t>
  </si>
  <si>
    <t>Treasury Stock</t>
  </si>
  <si>
    <t>Cumulative Other Comprehensive Loss</t>
  </si>
  <si>
    <t>Beginning Balance at Dec. 31, 2012</t>
  </si>
  <si>
    <t>Shareholders' Equity [Roll Forward]</t>
  </si>
  <si>
    <t>Redemption of preferred stock</t>
  </si>
  <si>
    <t xml:space="preserve"> </t>
  </si>
  <si>
    <t>Stock options exercised</t>
  </si>
  <si>
    <t>Income tax effect of stock compensation</t>
  </si>
  <si>
    <t>Restricted stock and stock option grants (net activity)</t>
  </si>
  <si>
    <t>Cash dividends -- $2.68, $2.20 and $2.00 per common share in December 31, 2015, 2014 and 2013, respectively</t>
  </si>
  <si>
    <t>Ending Balance at Dec. 31, 2013</t>
  </si>
  <si>
    <t>Ending Balance at Dec. 31, 2014</t>
  </si>
  <si>
    <t>Ending Balance at Dec. 31, 2015</t>
  </si>
  <si>
    <t>Statements of Consolidated Shareholders' Equity (Parenthetical) - $ / shares</t>
  </si>
  <si>
    <t>Statement of Stockholders' Equity [Abstract]</t>
  </si>
  <si>
    <t>Dividends paid per common share (in dollars per share)</t>
  </si>
  <si>
    <t>Significant Accounting Policies</t>
  </si>
  <si>
    <t>Accounting Policies [Abstract]</t>
  </si>
  <si>
    <t>SIGNIFICANT ACCOUNTING POLICIES</t>
  </si>
  <si>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nd Asia. Reportable segments. See Note 18 for further details. Cash flows. Management considers all highly liquid investments with a maturity of three months or less when purchased to be cash equivalents. Fair value of financial instruments. The following methods and assumptions were used by the Company in estimating its fair value disclosures for financial instruments: Cash and cash equivalents: The carrying amounts reported for Cash and cash equivalents approximate fair value. Short-term investments: The carrying amounts reported for Short-term investments approximate fair value. Investments in securities: Investments classified as available-for-sale are carried at market value. See the recurring fair value measurement table on page 47 . 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s of the investments, included in Other assets, were $189,484 , $223,935 and $210,779 at December 31, 2015 , 2014 and 2013 , respectively. The liabilities recorded on the balance sheets for estimated future capital contributions to the investments were $172,899 , $198,776 and $198,761 at December 31, 2015 , 2014 and 2013 , respectively. 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5 2014 2013 Carrying Amount Fair Value Carrying Amount Fair Value Carrying Amount Fair Value Publicly traded debt $ 1,918,568 $ 1,960,169 $ 1,120,924 $ 1,160,280 $ 1,620,646 $ 1,614,739 Non-traded debt 4,782 4,555 5,056 4,812 4,675 4,430 Derivative instruments: The Company utilizes derivative instruments as part of its overall financial risk management policy. The Company entered into foreign currency option and forward currency exchange contracts with maturity dates of less than twelve months in 2015, 2014 and 2013, primarily to hedge against value changes in foreign currency. See Note 13 . There were no material derivative contracts outstanding at December 31, 2015, 2014 and 2013. Fair value measurements. The following tables summarize the Company’s assets and liabilities measured on a recurring and non-recurring basis in accordance with the Fair Value Measurements and Disclosures Topic of the ASC: Assets and Liabilities Reported at Fair Value on a Recurring Basis Fair Value at Quoted Prices in Active Markets for Identical Assets (Level 1) Significant Other Observable Inputs (Level 2) Significant Unobservable Inputs (Level 3) Assets: Deferred compensation plan asset (a) $ 23,662 $ 2,295 $ 21,367 Liabilities: Deferred compensation plan liability (b) $ 35,150 $ 35,150 (a)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585 . (b) The deferred compensation plan liability represents the value of the Company’s liability under its deferred compensation plan based on quoted market prices in active markets for identical assets. Assets and Liabilities Reported at Fair Value on a Nonrecurring Basis. Except for the acquisition-related fair value measurements described in Note 2 which qualify as level 2 measurements, there were no assets and liabilities measured at fair value on a nonrecurring basis in 2015 , 2014 or 2013 . Accounts receivable and allowance for doubtful accounts. Accounts receivable were recorded at the time of credit sales net of provisions for sales returns and allowances. The Company recorded an allowance for doubtful accounts of $49,420 , $53,770 and $54,460 at December 31, 2015 , 2014 and 2013 , respectively, to reduce Accounts receivable to their estimated net realizable value. The allowance was based on an analysis of historical bad debts, a review of the aging of Accounts receivable and the current creditworthiness of customers. Account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 Reserve for obsolescence. The Company recorded a reserve for obsolescence of $91,217 , $90,712 and $97,523 at December 31, 2015 , 2014 and 2013 , respectively, to reduce Inventories to their estimated net realizable value. Goodwill. Goodwill represents the cost in excess of fair value of net assets acquired in business combinations accounted for by the purchase method. In accordance with the Impairments Topic of the ASC, goodwill is tested for impairment on an annual basis and in between annual tests if events or circumstances indicate potential impairment. See Note 4 . Intangible assets. Intangible assets include trademarks, non-compete covenants and certain intangible property rights. As required by the Goodwill and Other Intangibles Topic of the ASC, indefinite-lived trademarks are not amortized, but instead are tested annually for impairment, and between annual tests whenever an event occurs or circumstances indicate potential impairment. See Note 4 . 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 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4 and 5 . 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2.5% – 20.0% Machinery and equipment 5.0% – 20.0% Furniture and fixtures 10.0% – 33.3% Automobiles and trucks 10.0% – 33.3%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45,407 , $23,442 and $25,896 at December 31, 2015 , 2014 and 2013 , respectively. 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15 , 2014 and 2013 , including customer satisfaction settlements during the year, were as follows: 2015 2014 2013 Balance at January 1 $ 27,723 $ 26,755 $ 22,710 Charges to expense 43,484 37,879 33,265 Settlements (39,329 ) (36,911 ) (29,220 ) Balance at December 31 $ 31,878 $ 27,723 $ 26,755 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8 and 13 . Employee Stock Purchase and Savings Plan and preferred stock. The Company accounts for the Employee Stock Purchase and Savings Plan (ESOP) in accordance with the Employee Stock Ownership Plans Subtopic of the Compensation – Stock Ownership Topic of the ASC. The Company recognized compensation expense for amounts contributed to the ESOP, and the ESOP used dividends on unallocated preferred shares to service debt. Unallocated preferred shares held by the ESOP were not considered outstanding in calculating earnings per share of the Company. During 2014, the Company redeemed all remaining preferred shares for cash. See Note 11 . 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6 . Stock-based compensation. The cost of the Company’s stock-based compensation is recorded in accordance with the Stock Compensation Topic of the ASC. See Note 12 . 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 Cumulative other comprehensive loss. At December 31, 2015 , the ending balance of Cumulative other comprehensive loss included adjustments for foreign currency translation of $482,629 , net prior service costs and net actuarial losses related to pension and other postretirement benefit plans of $104,346 and unrealized net losses on marketable equity securities of $120 . At December 31, 2014 and 2013 , the ending balance of Cumulative other comprehensive loss included adjustments for foreign currency translation of $354,384 and $250,943 , respectively, net prior service costs and net actuarial losses related to pension and other postretirement benefit plans of $118,167 and $70,611 , respectively, and unrealized gains on marketable equity securities of $593 and $510 , respectively. Revenue recognition. All revenues were recognized when products were shipped and title had passed to unaffiliated customers. Collectibility of amounts recorded as revenue was reasonably assured at the time of recognition. 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 Costs of goods sold.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57,667 , $50,019 and $47,042 for 2015 , 2014 and 2013 , respectively. The settlement gain related to the titanium dioxide litigation reduced 2014 Costs of goods sold by $21,420 . See Note 9 . Selling, general and administrative expenses. Selling costs included advertising expenses, marketing costs, employee and store costs and sales commissions. The cost of advertising was expensed as incurred. The Company incurred $338,188 , $299,201 and $262,492 in advertising costs during 2015 , 2014 and 2013 , respectively. General and administrative expenses included human resources, legal, finance and other support and administrative functions. Earnings per share. Shares of preferred stock held in an unallocated account of the ESOP (see Note 11 ) and common stock held in a revocable trust (see Note 10 ) were not considered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wo-class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Note 15 . Impact of recently issued accounting standards. Effective January 1, 2015, the Company adopted ASU No. 2014-01, "Accounting for Investments in Qualified Affordable Housing Projects," which allows companies to elect to use the proportional amortization method to account for investments in qualified affordable housing projects if certain conditions are met. Under the proportional amortization method, which replaces the effective yield method, the cost of the investment is amortized in proportion to the tax credits and other tax benefits received to income tax expense. The adoption of ASU No. 2014-01 did not have a material effect on the Company's results of operations, financial condition or liquidity. In November 2015, the FASB issued ASU No. 2015-17, “Income Taxes -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5-17 as required. The ASU will not have a material effect on the Company’s results of operations, financial condition or liquidity.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as required. The ASU will not have a material effect on the Company's results of operations, financial condition or liquidity. In May 2014, the FASB issued ASU No. 2014-09, "Revenue Recognition - Revenue from Contracts with Customers," which is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 Reclassification. Certain amounts in the notes to the consolidated financial statements for 2013 and 2014 have been reclassified to conform to the 2015 presentation.</t>
  </si>
  <si>
    <t>Acquisitions</t>
  </si>
  <si>
    <t>Business Combinations [Abstract]</t>
  </si>
  <si>
    <t>ACQUISITIONS</t>
  </si>
  <si>
    <t>ACQUISITIONS On September 16, 2013, the Company entered into a definitive Stock Purchase Agreement and completed the acquisition of the U.S./Canada business of Consorcio Comex, S.A. de C.V. (Comex). The U.S./Canada business of Comex focuses on the manufacture and sale of paint and paint related products through retail service centers under various proprietary brands. The acquisition strengthens the ability of the Paint Stores Group and Consumer Group to serve customers in key geographic markets. The acquisition resulted in the recognition of intangible assets of $4,696 . Final asset valuation adjustments resulted in a realized gain of $6,198 which was included in Other (income) expense for the year ended December 31, 2014. The acquisition of the U.S./Canada business of Comex has been accounted for as a purchase and the results of operations have been included in the consolidated financial statements since the date of acquisition. On April 3, 2014, the Company terminated the Stock Purchase Agreement entered into on November 9, 2013 and subsequently amended and restated for the acquisition of the Mexico business of Comex pursuant to the terms of the agreement.</t>
  </si>
  <si>
    <t>Inventories</t>
  </si>
  <si>
    <t>Inventory Disclosure [Abstract]</t>
  </si>
  <si>
    <t>INVENTORIES</t>
  </si>
  <si>
    <t>INVENTORIES 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 This information is presented to enable the reader to make comparisons with companies using the FIFO method of inventory valuation. During 2014 and 2013 , certain inventories accounted for on the LIFO method were reduced, resulting in the liquidation of certain quantities carried at costs prevailing in prior years. The 2014 and 2013 liquidations increased net income by $196 and $169 , respectively. 2015 2014 2013 Percentage of total inventories on LIFO 78 % 76 % 75 % Excess of FIFO over LIFO $ 251,060 $ 331,867 $ 337,214 Increase in net 49,658 3,230 12,299 Increase in net .53 .03 .12</t>
  </si>
  <si>
    <t>Goodwill, Intangible and Long-Lived Assets</t>
  </si>
  <si>
    <t>Goodwill and Intangible Assets Disclosure [Abstract]</t>
  </si>
  <si>
    <t>GOODWILL, INTANGIBLE AND LONG-LIVED ASSETS</t>
  </si>
  <si>
    <t>GOODWILL, INTANGIBLE AND LONG-LIVED ASSETS During 2013 and 2014, the Company recognized acquired customer relationships and finite-lived trademarks of $3,311 and $1,385 , respectively, related to the acquisition of the U.S./Canada business of Comex. The customer relationships and finite-lived trademarks are being amortized over 7 years from the date of acquisition. The Company initially recognized $1,885 of goodwill and $466 of indefinite-lived trademarks in 2013, but subsequently adjusted these amounts to zero based on final asset valuations completed in 2014. 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to be used to calculate the recoverable value of long-lived assets to determine if such assets are impaired. Where impairment is identified, a discounted cash flow valuation model, incorporating discount rates commensurate with the risks involved for each group of assets, is to be used to determine the fair value for the assets to measure any potential impairment. No material impairments were recorded in 2015, 2014 and 2013. In accordance with the Goodwill and Other Intangibles Topic of the ASC, goodwil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discounted cash flow valuation model, incorporating discount rates commensurate with the risks involved for each group of assets. An optional qualitative assessment may alleviate the need to perform the quantitative goodwill impairment test when impairment is unlikely. The annual impairment reviews performed as of October 1, 2015, 2014 and 2013 did not result in any goodwill or trademark impairment. Amortization of finite-lived intangible assets is as follows for the next five years: $22,241 in 2016 , $16,825 in 2017 , $14,195 in 2018 , $11,131 in 2019 and $10,951 in 2020 . A summary of changes in the Company’s carrying value of goodwill by Reportable Segment is as follows: Goodwill Paint Stores Group Consumer Group Global Finishes Group Latin America Coatings Group Consolidated Totals Balance at January 1, 2013 (a) $ 286,784 $ 706,292 $ 152,287 $ 10,642 $ 1,156,005 Acquisitions 1,885 17,963 19,848 Currency and other adjustments (1,369 ) (2,941 ) 8,048 (904 ) 2,834 Balance at December 31, 2013 (a) 287,300 703,351 178,298 9,738 1,178,687 Currency and other adjustments (1,866 ) (1,145 ) (17,287 ) (43 ) (20,341 ) Balance at December 31, 2014 (a) 285,434 702,206 161,011 9,695 1,158,346 Currency and other adjustments (28 ) (1,135 ) (13,801 ) (49 ) (15,013 ) Balance at December 31, 2015 (a) $ 285,406 $ 701,071 $ 147,210 $ 9,646 $ 1,143,333 (a) Net of accumulated impairment losses of $8,904 ( $8,113 in the Consumer Group and $791 in the Global Finishes Group). A summary of the Company’s carrying value of intangible assets is as follows: Finite-lived intangible assets Trademarks with indefinite lives Total intangible assets Software All other Subtotal December 31, 2015 Weighted-average amortization period 8 years 12 years 11 years Gross $ 123,863 $ 312,119 $ 435,982 Accumulated amortization (95,008 ) (228,921 ) (323,929 ) Net value $ 28,855 $ 83,198 $ 112,053 $ 143,318 $ 255,371 December 31, 2014 Weighted-average amortization period 8 years 12 years 11 years Gross $ 126,258 $ 317,005 $ 443,263 Accumulated amortization (88,384 ) (215,518 ) (303,902 ) Net value $ 37,874 $ 101,487 $ 139,361 $ 149,766 $ 289,127 December 31, 2013 Weighted-average amortization period 8 years 10 years 9 years Gross $ 114,404 $ 327,962 $ 442,366 Accumulated amortization (77,018 ) (202,084 ) (279,102 ) Net value $ 37,386 $ 125,878 $ 163,264 $ 150,035 $ 313,299</t>
  </si>
  <si>
    <t>Exit or Disposal Activities</t>
  </si>
  <si>
    <t>Restructuring and Related Activities [Abstract]</t>
  </si>
  <si>
    <t>EXIT OR DISPOSAL ACTIVITIES</t>
  </si>
  <si>
    <t>EXIT OR DISPOSAL ACTIVITIES Management is continually re-evaluating the Company’s operating facilities, including acquired operating facilities, against its long-term strategic goals. Liabilities associated with exit or disposal activities are recognized as incurred in accordance with the Exit or Disposal Cost Obligations Topic of the ASC. Provisions for qualified exit costs are made at the time a facility is no longer operational. Qualified exit costs primarily include post-closure rent expenses or costs to terminate the contract before the end of its term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Adjustments to prior provisions and additional impairment charges for property, plant and equipment of closed sites being held for disposal are recorded in Other general expense – net. During 2015, 30 stores in the Paint Stores Group, 7 branches in the Global Finishes Group and 2 stores in the Latin America Coatings Group were closed due to lower demand or redundancy. In addition, the Global Finishes Group exited a business in Europe. Provisions for severance and other qualified exit cost of $168 and $8,329 were charged to the Paint Stores Group and Global Finishes Group, respectively. Provisions for severance and other qualified exit costs related to manufacturing facilities, distribution facilities, stores and branches closed prior to 2015 of $1,264 were recorded. During 2014, 7 facilities and 24 stores and branches were closed due to lower demand or redundancy. In addition, the Global Finishes Group exited its business in Venezuela. Provisions for severance and other qualified exit cost of $280 , $4,809 and $4,767 were charged to the Paint Stores Group, Consumer Group and Global Finishes Group, respectively. Provisions for severance and other qualified exit costs related to manufacturing facilities, distribution facilities, stores and branches closed prior to 2014 of $3,722 were recorded. During 2013, 5 facilities and 16 stores and branches were closed due to lower demand or redundancy. Provisions for severance and other qualified exit cost of $1,004 , $598 , $278 and $123 were charged to the Paint Stores Group, Consumer Group, Global Finishes Group and Latin America Coatings Group, respectively. Provisions for severance and other qualified exit costs and adjustments to prior provisions related to manufacturing facilities, distribution facilities, stores and branches closed prior to 2013 of $2,679 were recorded. At December 31, 2015 , a portion of the remaining accrual for qualified exit costs relating to facilities shutdown prior to 2013 is expected to be incurred by the end of 2016 . The remaining portion of the ending accrual for facilities shutdown prior to 2013 primarily represented post-closure contractual expenses related to certain owned facilities which are closed and being held for disposal. The Company cannot reasonably estimate when such matters will be concluded to permit disposition. The tables on the following pages summarize the activity and remaining liabilities associated with qualified exit costs: (Thousands of dollars) Balance at December 31, 2014 Provisions in Actual Balance at December 31, 2015 Paint Stores Group stores shutdown in 2015: Other qualified exit costs $ 168 $ (156 ) $ 12 Global Finishes Group stores shutdown in 2015: Severance and related costs 1,341 (245 ) 1,096 Other qualified exit costs 6,988 (4,238 ) 2,750 Paint Stores Group stores shutdown in 2014: Other qualified exit costs $ 280 142 (238 ) 184 Consumer Group facilities shutdown in 2014: Severance and related costs 2,732 466 (2,753 ) 445 Other qualified exit costs 781 6 (735 ) 52 Global Finishes Group exit of business in 2014: Severance and related costs 104 326 430 Other qualified exit costs 1,080 324 (1,051 ) 353 Paint Stores Group facility shutdown in 2013: Severance and related costs 654 (654 ) Other qualified exit costs 1,205 (411 ) 794 Global Finishes Group stores shutdown in 2013: Severance and related costs 28 (28 ) Other qualified exit costs 138 (138 ) Severance and other qualified exit costs for facilities shutdown prior to 2013 1,514 (553 ) 961 Totals $ 8,516 $ 9,761 $ (11,200 ) $ 7,077 Exit Plan Balance at December 31, 2013 Provisions in Actual Balance at December 31, 2014 Paint Stores Group stores shutdown in 2014: Other qualified exit costs $ 280 $ 280 Consumer Group facilities shutdown in 2014: Severance and related costs 4,028 $ (1,296 ) 2,732 Other qualified exit costs 781 781 Global Finishes Group exit of business in 2014: Severance and related costs 2,500 (2,396 ) 104 Other qualified exit costs 2,267 (1,187 ) 1,080 Paint Stores Group facility shutdown in 2013: Severance and related costs $ 977 2,126 (2,449 ) 654 Other qualified exit costs 1,499 (294 ) 1,205 Consumer Group facilities shutdown in 2013: Severance and related costs 598 97 (695 ) Global Finishes Group stores shutdown in 2013: Severance and related costs 33 (5 ) 28 Other qualified exit costs 220 (82 ) 138 Latin America Coatings Group facilities shutdown in 2013: Severance and related costs 123 (123 ) Paint Stores Group stores shutdown in 2012: Other qualified exit costs 244 (51 ) 193 Global Finishes Group facilities shutdown in 2012: Severance and related costs 2,177 (1,863 ) 314 Other qualified exit costs 83 83 Other qualified exit costs for facilities shutdown prior to 2012 1,365 (441 ) 924 Totals $ 5,820 $ 13,578 $ (10,882 ) $ 8,516 Exit Plan Balance at December 31, 2012 Provisions in Cost of goods sold or SG&amp;A Actual expenditures charged to accrual Adjustments to prior provisions in Other general expense - net Balance at December 31, 2013 Paint Stores Group stores shutdown in 2013: Severance and related costs $ 1,004 $ (27 ) $ 977 Consumer Group facilities shutdown in 2013: Severance and related costs 598 598 Global Finishes Group branches shutdown in 2013: Severance and related costs 278 (25 ) 253 Latin America Coatings Group facilities shutdown in 2013: Severance and related costs 123 123 Paint Stores Group stores shutdown in 2012: Other qualified exit costs $ 313 (68 ) $ (1 ) 244 Global Finishes Group facilities shutdown in 2012: Severance and related costs 2,236 2,533 (2,592 ) 2,177 Other qualified exit costs 3,430 83 (3,530 ) 100 83 Global Finishes Group branches shutdown in 2011: Other qualified exit costs 290 (222 ) 68 Other qualified exit costs for facilities shutdown prior to 2011 2,288 (955 ) (36 ) 1,297 Totals $ 8,557 $ 4,619 $ (7,419 ) $ 63 $ 5,820</t>
  </si>
  <si>
    <t>Pension, Health Care and Postretirement Benefits Other Than Pensions</t>
  </si>
  <si>
    <t>Compensation and Retirement Disclosure [Abstract]</t>
  </si>
  <si>
    <t>PENSION, HEALTH CARE AND POSTRETIREMENT BENEFITS OTHER THAN PENSIONS</t>
  </si>
  <si>
    <t>PENSION, HEALTH CARE AND POSTRETIREMENT BENEFITS OTHER THAN PENSIONS The Company provides pension benefits to substantially all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Cumulative other comprehensive loss, a component of Shareholders’ equity. The amounts recorded in Cumulative other comprehensive loss will continue to be modified as actuarial assumptions and service costs change, and all such amounts will be amortized to expense over a period of years through the net pension cost (credit) and net periodic benefit cost. Health care plans. The Company provides certain domestic health care plans that are contributory and contain cost-sharing features such as deductibles and coinsurance. There were 21,918 , 21,239 and 19,440 active employees entitled to receive benefits under these plans at December 31, 2015 , 2014 and 2013 , respectively. The cost of these benefits for active employees, which includes claims incurred and claims incurred but not reported, amounted to $217,781 , $202,787 and $174,588 for 2015 , 2014 and 2013 , respectively. Defined contribution pension plans. The Company’s annual contribution for its domestic defined contribution pension plan was $35,435 , $32,384 and $27,803 for 2015 , 2014 and 2013 ,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5,888 , $4,592 and $1,428 for 2015 , 2014 and 2013 ,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The Company has one salaried and one hourly domestic defined benefit pension plan, and twenty-two foreign defined benefit pension plans, including three Canadian plans acquired in connection with the 2013 acquisition of Comex's U.S./Canada business. All participants in the domestic salaried defined benefit pension plan prior to January 1, 2002 retain the previous defined benefit formula for computing benefits with certain modifications for active employees. Employees who became participants on or after January 1, 2002 are credited with certain contribution credits that range from two percent to seven percent of compensation based on an age and service formula. Contribution credits are converted into units to account for each participant’s benefits. Participants will receive a variable annuity benefit upon retirement or a lump sum distribution upon termination (if vested). The variable annuity benefit is subject to the hypothetical returns achieved on each participant’s allocation of units from investments in various investment funds as directed by the participant. Contribution credits to the revised domestic salaried defined benefit pension plan are being funded through existing plan assets. Effective October 1, 2011, the domestic salaried defined benefit pension plan was frozen for new hires, and all newly hired U.S. non-collectively bargained employees are eligible to participate in the Company’s domestic defined contribution plan. In connection with the 2013 acquisition of Comex's U.S./Canada business, the Company acquired a domestic defined benefit pension plan (Comex Plan). The Comex Plan was merged into the Company's salaried defined benefit pension plan as of November 29, 2013 and was frozen for new participants as of December 31, 2013. Accrued benefits and vesting service under the Comex Plan were credited under the Company's domestic salaried defined benefit pension plan. At December 31, 2015 , the domestic salaried and hourly defined benefit pension plans were overfunded, with a projected benefit obligation of $624,791 , fair value of plan assets of $858,605 and excess plan assets of $233,814 . The plans are funded in accordance with all applicable regulations at December 31, 2015 and no funding will be required in 2016 . At December 31, 2014 , the domestic salaried and hourly defined benefit pension plans were overfunded, with a projected benefit obligation of $653,338 , fair value of plan assets of $896,071 and excess plan assets of $242,733 . At December 31, 2013 , the domestic salaried and hourly defined benefit pension plan were overfunded, with a projected benefit obligation of $582,036 , fair value of plan assets of $870,386 and excess plan assets of $288,350 . At December 31, 2015 , seventeen of the Company’s foreign defined benefit pension plans were unfunded or underfunded, with combined accumulated benefit obligations, projected benefit obligations, fair values of net assets and deficiencies of plan assets of $102,468 , $131,293 , $80,710 and $50,583 , respectively. A decrease of $32,669 from 2014 in the combined projected benefit obligations of all foreign defined benefit pension plans was primarily due to changes in plan assumptions and a settlement charge related to one of the acquired Canada plans. The Company expects to make the following benefit payments for all domestic and foreign defined benefit pension plans: $52,635 in 2016 ; $53,374 in 2017 ; $54,088 in 2018 ; $54,356 in 2019 ; $55,359 in 2020 ; and $278,245 in 2021 through 2025 . The Company expects to contribute $4,405 to the foreign plans in 2016 . The estimated net actuarial losses and prior service costs for the defined benefit pension plans that are expected to be amortized from Cumulative other comprehensive loss into the net pension costs in 2016 are $6,957 and $1,205 , respectively. The following table summarizes the components of the net pension costs and Cumulative other comprehensive loss related to the defined benefit pension plans: Domestic Defined Benefit Pension Plans Foreign Defined Benefit Pension Plans 2015 2014 2013 2015 2014 2013 Net pension costs: Service costs $ 21,120 $ 21,342 $ 23,176 $ 5,071 $ 5,261 $ 5,039 Interest costs 24,535 26,266 18,444 8,719 10,422 7,940 Expected returns on plan assets (52,095 ) (51,293 ) (42,937 ) (9,296 ) (10,836 ) (7,487 ) Amortization of prior service costs 1,310 1,837 1,823 Amortization of actuarial losses 1,962 13,147 1,910 1,413 1,716 Ongoing pension (credits) costs (3,168 ) (1,848 ) 13,653 6,404 6,260 7,208 Settlement costs (credits) 3,255 (3,422 ) (220 ) Net pension (credits) costs (3,168 ) (1,848 ) 13,653 9,659 2,838 6,988 Other changes in plan assets and projected benefit obligation recognized in Cumulative other comprehensive loss (before taxes): Net actuarial losses (gains) arising during the year 15,359 47,785 (90,669 ) 1,907 21,792 (5,487 ) Prior service costs during the year 2,242 1,756 Amortization of prior service costs (1,310 ) (1,837 ) (1,823 ) Amortization of actuarial losses (1,962 ) (13,147 ) (1,910 ) (1,413 ) (1,716 ) Exchange rate (loss) gain recognized during year (5,830 ) (7,988 ) 819 Total recognized in Cumulative other comprehensive loss 12,087 48,190 (103,883 ) (5,833 ) 12,391 (6,384 ) Total recognized in net pension costs (credits) and Cumulative other comprehensive loss $ 8,919 $ 46,342 $ (90,230 ) $ 3,826 $ 15,229 $ 604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45 – 65 percent equity securities and 30 – 40 percent fixed income securities. The following tables summarize the fair value of the defined benefit pension plan assets at December 31, 2015 , 2014 and 2013 : Fair Value at December 31, 2015 Quoted Prices in Active Markets for Identical Assets (Level 1) Significant Other Observable Inputs (Level 2) Significant Unobservable Inputs (Level 3) Investments at fair value: Short-term investments (a) $ 13,475 $ 13,475 Equity investments (b) 688,799 $ 372,033 316,766 Fixed income investments (c) 290,470 141,448 149,022 Other assets (d) 28,200 16,361 $ 11,839 $ 1,020,944 $ 513,481 $ 495,624 $ 11,839 Fair Value at December 31, 2014 Quoted Prices in Active Markets for Identical Assets (Level 1) Significant Other Observable Inputs (Level 2) Significant Unobservable Inputs (Level 3) Investments at fair value: Short-term investments (a) $ 14,846 $ 14,846 Equity investments (b) 739,358 $ 404,542 334,816 Fixed income investments (c) 285,042 141,529 143,513 Other assets (d) 44,470 28,436 $ 16,034 $ 1,083,716 $ 546,071 $ 521,611 $ 16,034 Fair Value at December 31, 2013 Quoted Prices in Active Markets for Identical Assets (Level 1) Significant Other Observable Inputs (Level 2) Significant Unobservable Inputs (Level 3) Investments at fair value: Short-term investments (a) $ 15,055 $ 1,941 $ 13,114 Equity investments (b) 736,873 419,779 317,094 Fixed income investments (c) 255,927 125,377 130,550 Other assets (d) 47,494 29,553 $ 17,941 $ 1,055,349 $ 547,097 $ 490,311 $ 17,941 (a) This category includes a full range of high quality, short-term money market securities. (b) This category includes actively managed equity assets that track primarily to the S&amp;P 500. (c) This category includes government and corporate bonds that track primarily to the Barclays Capital Aggregate Bond Index. (d) This category consists of venture capital funds. The following tables summarize the changes in the fair value of the defined benefit pension plan assets classified as level 3 at December 31, 2015 , 2014 and 2013 : Balance at December 31, 2014 Dispositions Net Realized and Unrealized Gains Balance at December 31, 2015 Other assets $ 16,034 $ (5,928 ) $ 1,733 $ 11,839 Balance at December 31, 2013 Dispositions Net Realized and Unrealized Gains Balance at December 31, 2014 Other assets $ 17,941 $ (4,320 ) $ 2,413 $ 16,034 Balance at January 1, 2013 Dispositions Net Realized and Unrealized Gains Balance at December 31, 2013 Other assets $ 18,850 $ (4,068 ) $ 3,159 $ 17,941 Included as equity investments in the domestic defined benefit pension plan assets at December 31, 2015 were 300,000 shares of the Company’s common stock with a market value of $77,880 , representing 9.1 percent of total domestic plan assets. Dividends received on the Company’s common stock during 2015 totaled $804 . The following table summarizes the obligations, plan assets and assumptions used for the defined benefit pension plans, which are all measured as of December 31: Domestic Defined Benefit Pension Plans Foreign Defined Benefit Pension Plans 2015 2014 2013 2015 2014 2013 Accumulated benefit obligations at end of year $ 621,873 $ 648,480 $ 577,736 $ 172,426 $ 203,610 $ 187,670 Projected benefit obligations: Balances at beginning of year $ 653,338 $ 582,036 $ 466,827 $ 234,524 $ 222,996 $ 168,758 Service costs 21,120 21,342 23,176 5,071 5,261 5,039 Interest costs 24,535 26,266 18,444 8,719 10,422 7,940 Actuarial (gains) losses (40,602 ) 68,748 (5,488 ) (3,045 ) 32,551 5,939 Acquisitions of businesses and other 2,242 113,174 1,072 (6,692 ) 39,622 Settlements (18,707 ) (3,370 ) Effect of foreign exchange (17,211 ) (18,987 ) 1,549 Benefits paid (33,600 ) (47,296 ) (34,097 ) (8,569 ) (7,657 ) (5,851 ) Balances at end of year 624,791 653,338 582,036 201,854 234,524 222,996 Plan assets: Balances at beginning of year 896,071 870,386 703,563 187,645 184,963 133,013 Actual returns on plan assets (3,866 ) 72,256 128,117 4,844 20,240 20,316 Acquisitions of businesses and other 725 72,803 11,424 7,328 36,106 Settlements (18,707 ) (3,370 ) Effect of foreign exchange (14,298 ) (13,859 ) 1,379 Benefits paid (33,600 ) (47,296 ) (34,097 ) (8,569 ) (7,657 ) (5,851 ) Balances at end of year 858,605 896,071 870,386 162,339 187,645 184,963 Excess (deficient) plan assets over projected benefit obligations $ 233,814 $ 242,733 $ 288,350 $ (39,515 ) $ (46,879 ) $ (38,033 ) Assets and liabilities recognized in the Consolidated Balance Sheets: Deferred pension assets $ 233,814 $ 242,733 $ 288,350 $ 11,068 $ 7,411 $ 14,096 Other accruals (1,442 ) (810 ) (1,126 ) Other long-term liabilities (49,141 ) (53,480 ) (51,003 ) $ 233,814 $ 242,733 $ 288,350 $ (39,515 ) $ (46,879 ) $ (38,033 ) Amounts recognized in Cumulative other comprehensive loss: Net actuarial losses $ (120,454 ) $ (107,057 ) $ (59,272 ) $ (41,741 ) $ (47,574 ) $ (35,183 ) Prior service costs (5,138 ) (6,448 ) (6,043 ) $ (125,592 ) $ (113,505 ) $ (65,315 ) $ (41,741 ) $ (47,574 ) $ (35,183 ) Weighted-average assumptions used to determine projected benefit obligations: Discount rate 4.40 % 3.95 % 4.65 % 4.20 % 3.92 % 4.89 % Rate of compensation increase 3.14 % 4.00 % 4.00 % 4.00 % 3.70 % 4.31 % Weighted-average assumptions used to determine net pension costs: Discount rate 3.95 % 4.65 % 3.73 % 3.92 % 4.89 % 4.58 % Expected long-term rate of return on assets 6.00 % 6.00 % 6.00 % 4.84 % 5.58 % 5.67 % Rate of compensation increase 4.00 % 4.00 % 4.00 % 3.70 % 4.31 % 4.08 % Postretirement Benefits Other Than Pension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4,442 , 4,443 and 4,419 retired employees entitled to receive such postretirement benefits at December 31, 2015 , 2014 and 2013 , respectively. The following table summarizes the obligation and the assumptions used for postretirement benefits other than pensions: Postretirement Benefits Other than Pensions 2015 2014 2013 Benefit obligation: Balance at beginning of year - unfunded $ 295,149 $ 286,651 $ 338,134 Service cost 2,485 2,434 3,061 Interest cost 11,182 12,782 12,183 Actuarial (gain) loss (19,370 ) 27,757 (50,593 ) Plan amendments (9,269 ) (19,043 ) (2,503 ) Benefits paid (16,794 ) (15,432 ) (13,631 ) Balance at end of year - unfunded $ 263,383 $ 295,149 $ 286,651 Liabilities recognized in the Consolidated Balance Sheets: Postretirement benefits other than pensions $ (248,523 ) $ (277,892 ) $ (268,874 ) Other accruals (14,860 ) (17,257 ) (17,777 ) $ (263,383 ) $ (295,149 ) $ (286,651 ) Amounts recognized in Cumulative other comprehensive loss: Net actuarial losses $ (15,664 ) $ (36,044 ) $ (8,287 ) Prior service credits 25,784 21,043 2,503 $ 10,120 $ (15,001 ) $ (5,784 ) Weighted-average assumptions used to determine benefit obligation: Discount rate 4.30 % 3.90 % 4.60 % Health care cost trend rate - pre-65 6.00 % 7.00 % 7.50 % Health care cost trend rate - post-65 5.00 % 6.50 % 6.50 % Prescription drug cost increases 11.50 % 6.50 % 7.00 % Employer Group Waiver Plan (EGWP) trend rate 11.50 % 8.00 % Weighted-average assumptions used to determine net periodic benefit cost: Discount rate 3.90 % 4.60 % 3.70 % Health care cost trend rate - pre-65 7.00 % 7.50 % 8.00 % Health care cost trend rate - post-65 6.50 % 6.50 % 8.00 % Prescription drug cost increases 6.50 % 7.00 % 8.00 % The following table summarizes the components of the net periodic benefit cost and cumulative other comprehensive loss related to postretirement benefits other than pensions: Postretirement Benefits Other than Pensions 2015 2014 2013 Net periodic benefit cost: Service cost $ 2,485 $ 2,434 $ 3,061 Interest cost 11,182 12,782 12,183 Amortization of actuarial losses 1,011 3,934 Amortization of prior service credit (4,529 ) (503 ) (328 ) Net periodic benefit cost 10,149 14,713 18,850 Other changes in projected benefit obligation recognized in Cumulative other comprehensive loss (before taxes): Net actuarial (gain) loss (19,370 ) 27,757 (50,593 ) Prior service credit arising during the year (9,269 ) (19,043 ) (2,503 ) Amortization of actuarial losses (1,011 ) (3,934 ) Amortization of prior service credit 4,529 503 328 Total recognized in Cumulative other comprehensive loss (25,121 ) 9,217 (56,702 ) Total recognized in net periodic benefit cost and Cumulative other comprehensive loss $ (14,972 ) $ 23,930 $ (37,852 ) The estimated net actuarial losses and prior service (credits) for postretirement benefits other than pensions that are expected to be amortized from Cumulative other comprehensive loss into net periodic benefit cost in 2016 are $0 and $(6,579) , respectively. The assumed health care cost trend rate and prescription drug cost increases used to determine the net periodic benefit cost for postretirement health care benefits for 2016 both decrease in each successive year until reaching 4.5 percent in 2024 . The assumed health care and prescription drug cost trend rates have a significant effect on the amounts reported for the postretirement health care benefit obligation. A one-percentage-point change in assumed health care and prescription drug cost trend rates would have had the following effects at December 31, 2015 : One-Percentage Point Increase (Decrease) Effect on total of service and interest cost components $ 26 $ (70 ) Effect on the postretirement benefit obligation $ 1,667 $ (2,483 ) The Company expects to make retiree health care benefit cash payments as follows: Expected Cash Payments 2016 $ 14,860 2017 15,856 2018 16,816 2019 17,671 2020 18,294 2021 through 2025 94,114 Total expected benefit cash payments $ 177,611</t>
  </si>
  <si>
    <t>Debt</t>
  </si>
  <si>
    <t>Debt Disclosure [Abstract]</t>
  </si>
  <si>
    <t>DEBT</t>
  </si>
  <si>
    <t>DEBT Long-term debt Due Date 2015 2014 2013 1.35% Senior Notes 2017 $ 699,643 $ 699,460 $ 699,277 3.45% Senior Notes 2025 399,774 4.55% Senior Notes 2045 397,634 4.00% Senior Notes 2042 298,645 298,595 298,545 7.375% Debentures 2027 119,372 119,369 119,366 7.45% Debentures 2097 3,500 3,500 3,500 2.02% to 8.00% Promissory Notes Through 2029 1,628 1,791 1,685 $ 1,920,196 $ 1,122,715 $ 1,122,373 Maturities of long-term debt are as follows for the next five years: $3,154 in 2016 ; $700,665 in 2017 ; $153 in 2018 , $156 in 2019 and $159 in 2020 . Interest expense on long-term debt was $54,634 , $56,408 and $57,949 for 2015 , 2014 and 2013 ,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On July 28, 2015, the Company issued $400 million of 3.45% Senior Notes due 2025 and $400 million of 4.55% Senior Notes due 2045. The notes are covered under a shelf registration filed with the Securities and Exchange Commission (SEC) on July 28, 2015. The proceeds are being used for general corporate purposes, including repayment of a portion of the Company’s outstanding short-term borrowings. Short-term borrowings. On July 16, 2015, the Company and three of its wholly-owned subsidiaries, Sherwin-Williams Canada, Inc. (SW Canada), Sherwin-Williams Luxembourg S.à r.l. (SW Lux) and Sherwin-Williams UK Holding Limited, entered into a new five -year $1.350 billion credit agreement (new credit agreement). The new credit agreement is being used for general corporate purposes, including the financing of working capital requirements. The new credit agreement allows the Company to extend the maturity of the facility with two one -year extension options and to increase the aggregate amount of the facility to $1.850 billion , both of which are subject to the discretion of each lender. The new credit agreement replaced the previous credit agreements for the Company, SW Canada and SW Lux in the amounts of $1.05 billion , CAD 150,000 and €95,000 (Euro), respectively. At December 31, 2015, short-term borrowings under the new credit agreement were $21,715 with a weighted average interest rate of 0.9% . Borrowings outstanding under various foreign programs were $17,747 at December 31, 2015 with a weighted average interest rate of 14.4% . There were no borrowings outstanding under the Company's domestic commercial paper program at December 31, 2015 and 2013, respectively. At December 31, 2014 borrowings outstanding under the domestic commercial paper program totaled $625,860 . The weighted average interest rate of these borrowings was 0.3% . On January 30, 2012, the Company entered into a five -year credit agreement, subsequently amended on multiple dates, which gives the Company the right to borrow and to obtain the issuance, renewal, extension and increase of a letter of credit of up to an aggregate availability of $500,000 . On April 23, 2012, the Company entered into a five -year credit agreement, subsequently amended on multiple dates, which gives the Company the right to borrow and to obtain the issuance, renewal, extension and increase of a letter of credit up to an aggregate availability of $250,000 . On November 14, 2012, the Company entered into a three -year credit agreement, subsequently amended on multiple dates, which gave the Company the right to borrow and to obtain the issuance, renewal, extension and increase of a letter of credit up to an aggregate availability of $250,000 . The November 14, 2012 credit agreement matured in 2015. At December 31, 2015 , 2014 and 2013 , there were no borrowings outstanding under any of these credit agreements.</t>
  </si>
  <si>
    <t>Other Long-Term Liabilities</t>
  </si>
  <si>
    <t>Environmental Remediation Obligations [Abstract]</t>
  </si>
  <si>
    <t>OTHER LONG-TERM LIABILITIES</t>
  </si>
  <si>
    <t>OTHER LONG-TERM LIABILITIES The operations of the Company, like those of other companies in our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Included in Other long-term liabilities at December 31, 2015 , 2014 and 2013 were accruals for extended environmental-related activities of $129,856 , $114,281 and $86,647 , respectively. Included in Other accruals at December 31, 2015 , 2014 and 2013 were accruals for estimated costs of current investigation and remediation activities of $22,493 , $16,868 and $15,385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88,900 higher than the minimum accruals at December 31, 2015 . Two of the Company’s currently and formerly owned manufacturing sites account for the majority of the accrual for environmental-related activities and the unaccrued maximum of the estimated range of possible outcomes at December 31, 2015 . At December 31, 2015 , $102,033 , or 67.0 percent of the total accrual, related directly to these two sites. In the aggregate unaccrued maximum of $88,900 at December 31, 2015 , $61,129 , or 68.8 percent , related to the two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appeal is fully briefed, and the parties are waiting for the Sixth District Court of Appeal to set a date for oral argument. The date for oral argument is at the discretion of the Sixth District Court of Appeal. The Company expects the Sixth District Court of Appeal to issue its ruling within 90 days following oral argument.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Also,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The defendants appealed, and the case is currently pending before the Wisconsin Supreme Court.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Government tax assessment settlements related to Brazilian operations. Charges totaling $28,711 and $2,873 were recorded to Cost of goods sold and SG&amp;A, respectively, during the second and third quarters of 2013. The charges were primarily related to import duty taxes paid to the Brazilian government related to the handling of import duties on products brought into the country for the years 2006 through 2012. The Company elected to pay the taxes through an existing voluntary amnesty program offered by the government to resolve these issues rather than contest them in court. The after-tax charges were $21,858 for the full year 2013. The Company's import duty process in Brazil was changed to reach a final resolution of this matter with the Brazilian government. Litigation related to Consorcio Comex. As previously disclosed, the Company entered into a definitive Stock Purchase Agreement (as subsequently amended and restated, the “Purchase Agreement”), with Avisep, S.A. de C.V. (“Avisep”) and Bevisep, S.A. de C.V. (“Bevisep”) to, among other things, acquire the Mexico business of Consorcio Comex, S.A. de C.V. (the "Acquisition"). Under the terms of the Purchase Agreement, either the Company or Avisep and Bevisep had the right to terminate the Purchase Agreement in the event that the closing of the Acquisition did not occur on or prior to March 31, 2014 and such party was not in material breach of the Purchase Agreement. On April 3, 2014, the Company sent notice to Avisep and Bevisep that the Company was terminating the Purchase Agreement. On April 3, 2014, the Company filed a complaint for declaratory judgment in the Supreme Court of the State of New York, New York County, requesting the court to declare that the Company had used commercially reasonable efforts as required under the Purchase Agreement and has not breached the Purchase Agreement. On August 7, 2014, the case was removed by Avisep and Bevisep to the United States District Court for the Southern District of New York. On September 24, 2014, Avisep and Bevisep filed a motion to dismiss the case, including for lack of personal jurisdiction. Oral argument on the motion to dismiss before the District Court occurred on January 27, 2016. On January 29, 2016, the District Court entered a judgment dismissing the case without prejudice for lack of personal jurisdiction. On April 11, 2014, Avisep and Bevisep initiated an arbitration proceeding against the Company in the International Court of Arbitration contending that the Company breached the Purchase Agreement by terminating the Purchase Agreement and not utilizing commercially reasonable efforts under the Purchase Agreement, which allegedly caused Avisep and Bevisep to incur damages. On June 1, 2015, Avisep and Bevisep filed their statement of claim in the arbitration alleging damages of approximately $85,000 . On August 31, 2015, the Company filed its memorial in support of its statement of defense in the arbitration. The hearing on the merits in the arbitration is currently scheduled to begin in April 2016. The Company continues to believe that the claims are without merit and will continue to vigorously defend against such claims. Titanium dioxide suppliers antitrust class action lawsuit. The Company is a member of the plaintiff class related to Titanium Dioxide Antitrust Litigation that was initiated in 2010 against certain suppliers alleging various theories of relief arising from purchases of titanium dioxide made from 2003 through 2012. The Court approved a settlement less attorney fees and expense, and the Company timely submitted claims to recover its pro-rata portion of the settlement. There was no specified deadline for the claims administrator to complete the review of all claims submitted. In October 2014, the Company was notified that it would receive a disbursement of settlement funds, and the Company received a pro-rata disbursement net of all fees of approximately $21,420 . The Company recorded this settlement gain in the fourth quarter of 2014.</t>
  </si>
  <si>
    <t>Capital Stock</t>
  </si>
  <si>
    <t>Equity [Abstract]</t>
  </si>
  <si>
    <t>CAPITAL STOCK</t>
  </si>
  <si>
    <t>CAPITAL STOCK At December 31, 2015 , there were 300,000,000 shares of common stock and 30,000,000 shares of serial preferred stock authorized for issuance. Of the authorized serial preferred stock, 3,000,000 shares are designated as cumulative redeemable serial preferred and 1,000,000 shares are designated as convertible serial preferred stock. See Note 11 . Under the amended and restated 2006 Equity and Performance Incentive Plan (2006 Employee Plan), 19,200,000 common shares may be issued or transferred. See Note 12 . An aggregate of 8,824,943 , 10,304,816 and 12,121,210 shares of common stock at December 31, 2015 , 2014 and 2013 , respectively, were reserved for the exercise and future grants of option rights and future grants of restricted stock and restricted stock units. See Note 12 . Common shares outstanding shown in the following table included 487,900 , 487,075 and 486,138 shares of common stock held in a revocable trust at December 31, 2015 , 2014 and 2013 ,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Common Shares in Treasury Common Shares Outstanding Balance at January 1, 2013 8,352,904 103,270,067 Shares tendered as payment for option rights exercised 2,697 (2,697 ) Shares issued for exercise of option rights 1,127,942 Shares tendered in connection with grants of restricted stock 116,897 (116,897 ) Net shares issued for grants of restricted stock 150,965 Treasury stock purchased 4,300,000 (4,300,000 ) Balance at December 31, 2013 12,772,498 100,129,380 Shares tendered as payment for option rights exercised 7,229 (7,229 ) Shares issued for exercise of option rights 1,423,395 Shares tendered in connection with grants of restricted stock 108,352 (108,352 ) Net shares issued for grants of restricted stock 191,979 Treasury stock purchased 6,925,000 (6,925,000 ) Balance at December 31, 2014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t>
  </si>
  <si>
    <t>Stock Purchase Plan and Preferred Stock</t>
  </si>
  <si>
    <t>Stock Purchase Plan and Preferred Stock [Abstract]</t>
  </si>
  <si>
    <t>STOCK PURCHASE PLAN AND PREFERRED STOCK</t>
  </si>
  <si>
    <t>STOCK PURCHASE PLAN AND PREFERRED STOCK As of December 31, 2015 , 34,561 employees contributed to the Company’s ESOP, a voluntary defined contribution plan available to all eligible salaried employees. Participants are allowed to contribute, on a pretax or after-tax basis, up to the lesser of twen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ESOP on behalf of participating employees, representing amounts authorized by employees to be withheld from their earnings, of $120,514 , $109,036 and $97,381 in 2015 , 2014 and 2013 , respectively. The Company’s matching contributions to the ESOP charged to operations were $80,356 , $74,574 and $67,428 for 2015 , 2014 and 2013 , respectively. At December 31, 2015 , there were 11,333,455 shares of the Company’s common stock being held by the ESOP, representing 12.3 percent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 On August 1, 2006, the Company issued 500,000 shares of convertible serial preferred stock, no par value (Series 2 Preferred stock) with cumulative quarterly dividends of $11.25 per share, for $500,000 to the ESOP. The ESOP financed the acquisition of the Series 2 Preferred stock by borrowing $500,000 from the Company at the rate of 5.5 percent per annum. This borrowing was payable over ten years in equal quarterly installments. Each share of Series 2 Preferred stock was entitled to one vote upon all matters presented to the Company’s shareholders and generally voted with the common stock together as one class. The Series 2 Preferred stock was held by the ESOP in an unallocated account. As the value of compensation expense related to contributions to the ESOP was earned, the Company had the option of funding the ESOP by redeeming a portion of the preferred stock or with cash. Contributions were credited to the members’ accounts at the time of funding. The Series 2 Preferred stock was redeemable for cash or convertible into common stock or any combination thereof at the option of the ESOP based on the relative fair value of the Series 2 Preferred and common stock at the time of conversion. At December 31, 2015 , 2014 and 2013 , there were no allocated or committed-to-be released shares of Series 2 Preferred stock outstanding. In 2013 , the Company redeemed for cash 60,681 shares of Series 2 Preferred stock. The fair value of the Series 2 Preferred stock was based on a conversion/redemption formula outlined in the preferred stock terms. At December 31 , 2013 , the fair value of the Series 2 Preferred stock was $86,309 . In 2014, the Company redeemed for cash the remaining 40,406 shares of Series 2 Preferred stock.</t>
  </si>
  <si>
    <t>Stock-Based Compensation</t>
  </si>
  <si>
    <t>Disclosure of Compensation Related Costs, Share-based Payments [Abstract]</t>
  </si>
  <si>
    <t>STOCK-BASED COMPENSATION</t>
  </si>
  <si>
    <t>STOCK-BASED COMPENSATION The amended and restated 2006 Employee Plan authorizes the Board of Directors, or a committee of the Board of Directors, to issue or transfer up to an aggregate of 19,200,000 shares of common stock, plus any shares relating to awards that expire, are forfeited or canceled. The Employee Plan permits the granting of option rights, appreciation rights, restricted stock, restricted stock units (RSUs), performance shares and performance units to eligible employees. At December 31, 2015 , no appreciation rights, performance shares or performance units had been granted under the 2006 Employee Plan. The 2006 Stock Plan for Nonemployee Directors (Nonemployee Director Plan) authorizes the Board of Directors, or a committee of the Board of Directors, to issue or transfer up to an aggregate of 200,000 shares of common stock, plus any shares relating to awards that expire, are forfeited or are canceled. The Nonemployee Director Plan permits the granting of option rights, appreciation rights, restricted stock and RSUs to members of the Board of Directors who are not employees of the Company. At December 31, 2015 , no option rights, appreciation rights or RSUs had been granted under the Nonemployee Director Plan. The cost of the Company’s stock-based compensation is recorded in accordance with the Stock Compensation Topic of the ASC. The tax benefits associated with these share-based payments are classified as financing activities in the Statements of Consolidated Cash Flows. At December 31, 2015 , the Company had total unrecognized stock-based compensation expense of $88,114 that is expected to be recognized over a weighted-average period of 1.06 years. Stock-based compensation expense during 2015 , 2014 and 2013 was $72,342 , $64,735 and $58,004 , respectively. The Company recognized a total income tax benefit related to stock-based compensation expense of $27,634 , $24,816 and $22,368 during 2015 , 2014 and 2013 , respectively. The company issues new shares upon exercise of option rights, granting of restricted stock and vesting of RSUs. Option rights. The fair value of the Company’s option rights was estimated at the date of grant using a Black-Scholes-Merton option-pricing model with the following weighted-average assumptions for all options granted: 2015 2014 2013 Risk-free interest rate 1.37% 1.47% 1.37% Expected life of option rights 5.05 years 5.10 years 5.10 years Expected dividend yield of stock 1.13% 1.19% 1.32% Expected volatility of stock .245 .223 .281 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The Company applied an estimated forfeiture rate of 2.00 percent to the 2015 grants. This rate was calculated based upon historical activity and is an estimate of granted shares not expected to vest. If actual forfeitures differ from the expected rate, the Company may be required to make additional adjustments to compensation expense in future periods. Grants of option rights for non-qualified and incentive stock options have been awarded to certain officers and key employees under the 2006 Employee Plan and the 2003 Stock Plan. The option rights generally become exercisable to the extent of one-third of the optioned shares for each full year following the date of grant and generally expire ten years after the date of grant. Unrecognized compensation expense with respect to option rights granted to eligible employees amounted to $39,703 at December 31, 2015 . The unrecognized compensation expense is being amortized on a straight-line basis over the three -year vesting period and is expected to be recognized over a weighted-average period of 1.09 years. The weighted-average per share grant date fair value of options granted during 2015 , 2014 and 2013 , respectively, was $50.73 , $43.11 and $41.91 . The total intrinsic value of exercised option rights for employees was $223,417 , $195,097 and $129,742 . The total fair value of options vested during the year was $32,655 , $32,313 and $28,658 during 2015 , 2014 and 2013 , respectively. There were no outstanding option rights for nonemployee directors for 2015 , 2014 and 2013 . A summary of the Company’s non-qualified and incentive stock option right activity is shown in the following table: 2015 2014 2013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699,892 $ 117.31 6,484,592 $ 96.25 6,748,126 $ 79.39 Granted 697,423 241.84 672,565 224.65 898,728 179.67 Exercised (1,133,287 ) 79.41 (1,421,045 ) 70.71 (1,127,942 ) 61.46 Forfeited (43,632 ) 193.60 (31,617 ) 158.92 (33,278 ) 115.24 Expired (890 ) 87.59 (4,603 ) 86.66 (1,042 ) 79.73 Outstanding end of year 5,219,506 $ 141.58 $ 616,866 5,699,892 $ 117.31 $ 830,647 6,484,592 $ 96.25 $ 563,554 Exercisable at end of year 3,807,351 $ 110.96 $ 565,934 4,095,246 $ 87.79 $ 717,691 4,424,674 $ 71.86 $ 492,689 The weighted-average remaining term for options outstanding at the end of 2015 , 2014 and 2013 , respectively, was 6.44 , 6.57 and 6.75 years. The weighted-average remaining term for options exercisable at the end of 2015 , 2014 and 2013 , respectively, was 5.47 , 5.63 and 5.71 years. Shares reserved for future grants of option rights, restricted stock and RSUs were 3,605,437 , 4,604,924 and 5,636,618 at December 31, 2015 , 2014 and 2013 , respectively. Restricted stock and RSUs. Grants of restricted stock and RSUs, which generally require three years of continuous employment from the date of grant before vesting and receiving the stock without restriction, have been awarded to certain officers and key employees under the 2006 Employee Plan. The February 2015 , 2014 and 2013 grants consisted of a combination of performance-based awards and time-based awards. The performance-based awards vest at the end of a three -year period based on the Company’s achievement of specified financial goals relating to earnings per share. The time-based awards vest at the end of a three -year period based on continuous employment. Unrecognized compensation expense with respect to grants of restricted stock and RSUs to eligible employees amounted to $46,947 at December 31, 2015 and is being amortized on a straight-line basis over the vesting period and is expected to be recognized over a weighted-average period of 0.97 years. Grants of restricted stock and RSUs have been awarded to nonemployee directors under the Nonemployee Plan. These grants generally vest and stock is received without restriction to the extent of one-third of the granted stock for each year following the date of grant. Unrecognized compensation expense with respect to grants of restricted stock and RSUs to nonemployee directors amounted to $1,463 at December 31, 2015 and is being amortized on a straight-line basis over the three -year vesting period and is expected to be recognized over a weighted-average period of 0.97 years. A summary of the Company’s restricted stock and RSU activity for the years ended December 31 is shown in the following table: 2015 2014 2013 Outstanding at beginning of year 655,276 749,382 919,748 Granted 112,494 201,412 172,406 Vested (290,901 ) (294,438 ) (334,750 ) Forfeited (9,125 ) (1,080 ) (8,022 ) Outstanding at end of year 467,744 655,276 749,382 The weighted-average per share fair value of restricted stock and RSUs granted during the year was $285.88 , $191.60 and $163.63 in 2015 , 2014 and 2013 , respectively.</t>
  </si>
  <si>
    <t>Other Income and Expenses [Abstract]</t>
  </si>
  <si>
    <t>OTHER</t>
  </si>
  <si>
    <t>OTHER Other general expense - net . Included in Other general expense - net were the following: 2015 2014 2013 Provisions for environmental matters - net $ 31,071 $ 36,046 $ (2,751 ) (Gain) loss on disposition of (803 ) 1,436 5,207 Net expense of exit or disposal 63 Total $ 30,268 $ 37,482 $ 2,519 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gain) loss on disposition of assets represents the net realized (gain) loss associated with the disposal of property, plant and equipment and intangible assets previously used in the conduct of the primary business of the Company. The net expense of exit or disposal activities includes changes to accrued qualified exit costs as information becomes available upon which more accurate amounts can be reasonably estimated, initial impairments of carrying value and additional impairments for subsequent reductions in estimated fair value of property, plant and equipment held for disposal. See Note 5 for further details on the Company’s exit or disposal activities. Other expense (income) - net . Included in Other expense (income) - net were the following: 2015 2014 2013 Dividend and royalty income $ (3,668 ) $ (4,864 ) $ (5,904 ) Net expense from financing activities 11,091 11,367 9,829 Foreign currency transaction 9,503 3,603 7,669 Other income (23,880 ) (37,524 ) (22,684 ) Other expense 13,036 12,018 12,026 Total $ 6,082 $ (15,400 ) $ 936 The Net expense from financing activities includes the net expense relating to changes in the Company’s financing fees. Foreign currency transaction related losses represent net realized losses on U.S. dollar-denominated liabilities of foreign subsidiaries and net realized and unrealized losses from foreign currency option and forward contracts. There were no material foreign currency option and forward contracts outstanding at December 31, 2015 , 2014 and 2013 . Other income and Other expense included items of revenue, gains, expenses and losses that were unrelated to the primary business purpose of the Company. Other income for the year ended December 31, 2014 included a $6,336 gain on the early termination of a customer agreement recorded in the Global Finishes Group and a $6,198 realized gain resulting from final asset valuations related to the acquisition of the U.S./Canada business of Comex recorded in the Administrative segment. There were no other items within Other income or Other expense that were individually significant.</t>
  </si>
  <si>
    <t>Income Taxes</t>
  </si>
  <si>
    <t>Income Tax Disclosure [Abstract]</t>
  </si>
  <si>
    <t>INCOME TAXES</t>
  </si>
  <si>
    <t>INCOME TAXES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15 , 2014 and 2013 were as follows: 2015 2014 2013 Deferred tax assets: Exit costs, environ-mental and other similar items $ 63,851 $ 56,441 $ 45,322 Employee related and benefit items 141,974 141,670 109,254 Other items 116,302 112,149 105,904 Total deferred tax assets 322,127 310,260 260,480 Deferred tax liabilities: Depreciation and amortization 241,101 227,765 214,696 LIFO inventories 89,330 67,835 60,122 Other items 33,433 44,378 68,709 Total deferred tax liabilities 363,864 339,978 343,527 Net deferred tax liabilities $ 41,737 $ 29,718 $ 83,047 Netted against the Company’s other deferred tax assets were valuation allowances of $1,077 , $1,725 and $7,390 at December 31, 2015 , 2014 and 2013 , respectively. These reserves resulted from the uncertainty as to the realization of the tax benefits from foreign net operating losses and other foreign assets. The Company has $28,865 of domestic net operating loss carryforwards acquired through acquisitions that have expiration dates through the tax year 2037 and foreign net operating losses of $74,487 . The foreign net operating losses are related to various jurisdictions that provide for both indefinite carryforward periods and others with carryforward periods that range from the tax years 2016 to 2035. Significant components of the provisions for income taxes were as follows: 2015 2014 2013 Current: Federal $ 399,677 $ 308,283 $ 229,997 Foreign 30,145 53,045 42,543 State and local 60,319 50,049 33,082 Total current 490,141 411,377 305,622 Deferred: Federal 13,505 (14,974 ) 30,384 Foreign (10,752 ) (7,361 ) (9,041 ) State and local 2,223 3,297 6,432 Total deferred 4,976 (19,038 ) 27,775 Total provisions for income taxes $ 495,117 $ 392,339 $ 333,397 The provisions for income taxes included estimated taxes payable on that portion of retained earnings of foreign subsidiaries expected to be received by the Company. The effect of the repatriation provisions of the American Jobs Creation Act of 2004 and the provisions of the Income Taxes Topic of the ASC, was $(5,895) in 2015 , $(1,887) in 2014 and $4,411 in 2013 . Significant components of income before income taxes as used for income tax purposes, were as follows: 2015 2014 2013 Domestic $ 1,440,511 $ 1,113,528 $ 969,790 Foreign 108,455 144,698 116,168 $ 1,548,966 $ 1,258,226 $ 1,085,958 A reconciliation of the statutory federal income tax rate to the effective tax rate follows: 2015 2014 2013 Statutory federal income tax rate 35.0 % 35.0 % 35.0 % Effect of: State and local income taxes 2.6 2.8 2.4 Investment vehicles (1.6 ) (2.5 ) (2.1 ) Domestic production activities (2.2 ) (2.5 ) (2.2 ) Other - net (1.8 ) (1.6 ) (2.4 ) Effective tax rate 32.0 % 31.2 % 30.7 % The 2015 state and local income taxes and domestic production activities components of the effective tax rate were consistent with the 2014 tax year. The tax benefit related to investment vehicles decreased in 2015 compared to 2014 due to a smaller increase in the percentage of tax credits recognized compared to the overall percentage increase in the Company's income before taxes and a smaller favorable impact on the Company's capital position in these investments in 2015 compared to 2014. The Company and its subsidiaries file income tax returns in the U.S. federal jurisdiction, and various state and foreign jurisdictions. The IRS completed examinations of the Company's U.S. income tax returns for the 2010, 2011 and 2012 tax years during 2015. The net impact of the settlement of the examinations was insignificant. As of December 31, 2015, there were no income tax examinations being conducted by the IRS, however, the statute of limitations has not expired for the 2012, 2013 and 2014 tax years. As of December 31, 2015 , the Company is subject to non-U.S. income tax examinations for the tax years of 2008 through 2015. In addition, the Company is subject to state and local income tax examinations for the tax years 2005 through 2015. A reconciliation of the beginning and ending amount of unrecognized tax benefits is as follows: 2015 2014 2013 Balance at beginning of year $ 31,560 $ 30,997 $ 28,119 Additions based on tax positions related to the current year 4,228 3,370 3,480 Additions for tax positions of prior years 8,450 4,428 5,059 Reductions for tax positions of prior years (4,862 ) (2,349 ) (3,378 ) Settlements (968 ) (4,089 ) (103 ) Lapses of Statutes of Limitations (4,535 ) (797 ) (2,180 ) Balance at end of year $ 33,873 $ 31,560 $ 30,997 Included in the balance of unrecognized tax benefits at December 31, 2015 , 2014 and 2013 is $30,007 , $28,208 and $27,767 in unrecognized tax benefits, the recognition of which would have an effect on the effective tax rate. Included in the balance of unrecognized tax benefits at December 31, 2015 is $3,509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oreign and state jurisdictions. The Company classifies all income tax related interest and penalties as income tax expense. During the years ended December 31, 2015 , 2014 and 2013 , there was an increase in income tax interest and penalties of $2,918 , $2,144 and $103 , respectively. At December 31, 2015 , 2014 and 2013 , the Company accrued $8,550 , $5,732 and $6,246 , respectively, for the potential payment of interest and penalties.</t>
  </si>
  <si>
    <t>Net Income Per Common Share</t>
  </si>
  <si>
    <t>Earnings Per Share [Abstract]</t>
  </si>
  <si>
    <t>NET INCOME PER COMMON SHARE</t>
  </si>
  <si>
    <t>NET INCOME PER COMMON SHARE 2015 2014 2013 Basic Average common shares outstanding 92,197,207 96,190,101 100,897,512 Net income $ 1,053,849 $ 865,887 $ 752,561 Less net income allocated to unvested restricted shares (4,462 ) (4,892 ) (4,596 ) Net income allocated to common shares $ 1,049,387 $ 860,995 $ 747,965 Net income per common share $ 11.38 $ 8.95 $ 7.41 Diluted Average common shares outstanding 92,197,207 96,190,101 100,897,512 Stock options and other contingently issuable shares (a) 1,826,885 1,885,334 2,151,359 Average common shares outstanding assuming dilution 94,024,092 98,075,435 103,048,871 Net income $ 1,053,849 $ 865,887 $ 752,561 Less net income allocated to unvested restricted shares assuming dilution (4,386 ) (4,804 ) (4,509 ) Net income allocated to common shares assuming dilution $ 1,049,463 $ 861,083 $ 748,052 Net income per common share $ 11.16 $ 8.78 $ 7.26 (a) Stock options and other contingently issuable shares excludes 34,463 , 608,477 and 842,354 shares at December 31, 2015 , 2014 and 2013 , respectively, due to their anti-dilutive effect. The Company has two classes of participating securities: common shares and restricted shares, representing 99% and 1% of outstanding shares, respectively. The restricted shares are shares of unvested restricted stock granted under the Company’s restricted stock award program. Unvested restricted shares granted prior to April 21, 2010 received non-forfeitable dividends. Accordingly, the shares are considered a participating security and the two-class method of calculating basic and diluted earnings per share is required. Effective April 21, 2010, the restricted stock award program was revised and dividends on performance-based restricted shares granted after this date are deferred and payment is contingent upon the awards vesting. Only the time-based restricted shares, which continue to receive non-forfeitable dividends, are considered a participating security. Basic and diluted earnings per share are calculated using the two-class method in accordance with the Earnings Per Share Topic of the ASC.</t>
  </si>
  <si>
    <t>Summary of Quarterly Results of Operations</t>
  </si>
  <si>
    <t>Quarterly Financial Data [Abstract]</t>
  </si>
  <si>
    <t>SUMMARY OF QUARTERLY RESULTS OF OPERATIONS</t>
  </si>
  <si>
    <t>SUMMARY OF QUARTERLY RESULTS OF OPERATIONS (UNAUDITED) 2015 1st Quarter 2nd Quarter 3rd Quarter 4th Quarter Full Year Net sales $ 2,450,284 $ 3,132,139 $ 3,152,285 $ 2,604,596 $ 11,339,304 Gross profit 1,132,449 1,529,986 1,574,552 1,322,239 5,559,226 Net income 131,404 349,937 374,491 198,017 1,053,849 Net income per common share - basic 1.41 3.78 4.04 2.15 11.38 Net income per common share - diluted 1.38 3.70 3.97 2.12 11.16 2014 1st Quarter 2nd Quarter 3rd Quarter 4th Quarter Full Year Net sales $ 2,366,556 $ 3,042,995 $ 3,150,570 $ 2,569,412 $ 11,129,533 Gross profit 1,065,901 1,409,653 1,470,955 1,217,975 5,164,484 Net income 115,457 291,447 326,240 132,743 865,887 Net income per common share - basic 1.16 3.00 3.42 1.40 8.95 Net income per common share - diluted 1.14 2.94 3.35 1.37 8.78</t>
  </si>
  <si>
    <t>Operating Leases</t>
  </si>
  <si>
    <t>Leases [Abstract]</t>
  </si>
  <si>
    <t>OPERATING LEASES</t>
  </si>
  <si>
    <t>OPERATING LEASES The Company leases certain stores, warehouses, manufacturing facilities, office space and equipment. Renewal options are available on the majority of leases and, under certain conditions, options exist to purchase certain properties. Rental expense for operating leases, recognized on a straight-line basis over the lease term in accordance with the Leases Topic of the ASC was $394,359 , $376,914 and $327,592 for 2015 , 2014 and 2013 , respectively. Certain store leases require the payment of contingent rentals based on sales in excess of specified minimums. Contingent rentals included in rent expense were $55,890 , $52,379 and $44,084 in 2015 , 2014 and 2013 , respectively. Rental income, as lessor, from real estate leasing activities and sublease rental income for all years presented was not significant. The following schedule summarizes the future minimum lease payments under noncancellable operating leases having initial or remaining terms in excess of one year at December 31, 2015 : 2016 $ 317,843 2017 275,411 2018 226,317 2019 179,874 2020 138,204 Later years 282,900 Total minimum lease payments $ 1,420,549</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four reportable operating segments: Paint Stores Group, Consumer Group, Global Finishes Group and Latin America Coatings Group (individually, a "Reportable Segment" and collectively, the “Reportable Segments”). Factors considered in determining the four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See pages 8 through 17 of this report for more information about the Reportable Segments.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profit or loss before income taxes and cash generated from operations. The accounting policies of the Reportable Segments are the same as those described in Note 1 of this report. The Paint Stores Group consisted of 4,086 company-operated specialty paint stores in the United States, Canada, Puerto Rico, Virgin Islands, Trinidad and Tobago, St. Maarten, Jamaica, Curacao, Aruba and St. Lucia at December 31, 2015 . Each store in this segment is engaged in the related business activity of selling paint, coatings and related products to end-use customers. The Paint Stores Group markets and sells Sherwin-Williams ® branded architectural paint and coatings, protective and marine products, OEM product finishes and related items. These products are produced by manufacturing facilities in the Consumer Group. In addition, each store sells select purchased associated products. The loss of any single customer would not have a material adverse effect on the business of this segment. During 2015 , this segment opened 83 net new stores, consisting of 113 new stores opened ( 99 in the United States, 12 in Canada, 1 in Puerto Rico and 1 in Trinidad and Tobago) and 30 stores closed ( 25 in the United States and 5 in Canada). In 2014 and 2013 , this segment opened or acquired 95 and 388 net new stores, respectively. A map on the cover flap of this report shows the number of paint stores and their geographic location. The CODM uses discrete financial information about the Paint Stores Group, supplemented with information by geographic region, product type and customer type, to assess performance of and allocate resources to the Paint Stores Group as a whole. In accordance with ASC 280-10-50-9, the Paint Stores Group as a whole is considered the operating segment, and because it meets the criteria in ASC 280-10-50-10, it is also considered a Reportable Segment. The Consumer Group develops, manufactures and distributes a variety of paint, coatings and related products to third-party customers primarily in the United States and Canada and the Paint Stores Group. Approximately 63 percent of the total sales of the Consumer Group in 2015 were intersegment transfers of products primarily sold through the Paint Stores Group. Sales and marketing of certain controlled brand and private labeled products is performed by a direct sales staff. The products distributed through third-party customers are intended for resale to the ultimate end-user of the product. The Consumer Group had sales to certain customers that, individually, may be a significant portion of the sales of the segment. However, the loss of any single customer would not have a material adverse effect on the overall profitability of the segment. This segment incurred most of the Company’s capital expenditures related to ongoing environmental compliance measures at sites currently in operation. The CODM uses discrete financial information about the Consumer Group, supplemented with information by product type and customer type, to assess performance of and allocate resources to the Consumer Group as a whole. In accordance with ASC 280-10-50-9, the Consumer Group as a whole is considered the operating segment, and because it meets the criteria in ASC 280-10-50-10, it is also considered a Reportable Segment. The Global Finishes Group develops, licenses, manufactures, distributes and sells a variety of protective and marine products, automotive finishes and refinish products, OEM product finishes and related products in North and South America, Europe and Asia. This segment meets the demands of its customers for a consistent worldwide product development, manufacturing and distribution presence and approach to doing business. This segment licenses certain technology and trade names worldwide. Sherwin-Williams ® and other controlled brand products are distributed through the Paint Stores Group and this segment’s 296 company-operated branches and by a direct sales staff and outside sales representatives to retailers, dealers, jobbers, licensees and other third-party distributors. During 2015 , this segment opened 3 new branches ( 2 in Canada and 1 in Mexico) and closed 7 branches ( 5 in the United States and 2 in Chile) for a net decrease of 4 branches. At December 31, 2015 , the Global Finishes Group consisted of operations in the United States, subsidiaries in 35 foreign countries and income from licensing agreements in 15 foreign countries. The CODM uses discrete financial information about the Global Finishes Group reportable segment, supplemented with information about geographic divisions, business units and subsidiaries, to assess performance of and allocate resources to the Global Finishes Group as a whole. In accordance with ASC 280-10-50-9, the Global Finishes Group as a whole is considered the operating segment, and because it meets the criteria in ASC 280-10-50-10, it is also considered a Reportable Segment. A map on the cover flap of this report shows the number of branches and their geographic locations. The Latin America Coatings Group develops, licenses, manufactures, distributes and sells a variety of architectural paint and coatings, protective and marine products, OEM product finishes and related products in North and South America. This segment meets the demands of its customers for consistent regional product development, manufacturing and distribution presence and approach to doing business. Sherwin-Williams ® and other controlled brand products are distributed through this segment’s 291 company-operated stores and by a direct sales staff and outside sales representatives to retailers, dealers, licensees and other third-party distributors. During 2015 , this segment opened 17 new stores ( 11 in South America and 6 in Mexico) and closed 2 stores ( 1 in South America and 1 in Mexico) for a net increase of 15 stores. At December 31, 2015 , the Latin America Coatings Group consisted of operations from subsidiaries in 9 foreign countries, 4 foreign joint ventures and income from licensing agreements in 7 foreign countries. The CODM uses discrete financial information about the Latin America Coatings Group, supplemented with information about geographic divisions, business units and subsidiaries, to assess performance of and allocate resources to the Latin America Coatings Group as a whole. In accordance with ASC 280-10-50-9, the Latin America Coatings Group as a whole is considered the operating segment, and because it meets the criteria in ASC 280-10-50-10, it is also considered a Reportable Segment. A map on the cover flap of this report shows the number of stores and their geographic location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Net external sales of all consolidated foreign subsidiaries were $1,788,955 , $2,203,804 and $2,129,626 for 2015 , 2014 and 2013 , respectively. Segment profit of all consolidated foreign subsidiaries was $75,773 , $115,629 and $106,166 for 2015 , 2014 and 2013 , respectively. Net external sales and segment profit were adversely affected by unfavorable currency translation rate changes. In addition, 2013 segment profit included Brazil tax assessments. Domestic operations accounted for the remaining net external sales and segment profits. Long-lived assets consisted of Property, plant and equipment, Goodwill, Intangible assets, Deferred pension assets and Other assets. The aggregate total of long-lived assets for the Company was $3,132,981 , $3,139,272 and, $3,223,790 at December 31, 2015 , 2014 and 2013 , respectively. Long-lived assets of consolidated foreign subsidiaries totaled $497,528 , $551,364 and $648,908 at December 31, 2015 , 2014 and 2013 , respectively. Total Assets of the Company were $5,791,855 , $5,706,052 and $6,382,507 at December 31, 2015 , 2014 and 2013 , respectively. Total assets of consolidated foreign subsidiaries were $1,172,064 , $1,359,991 and $1,625,422 , which represented 20.2 percent , 23.8 percent and 25.5 percent of the Company’s total assets at December 31, 2015 , 2014 and 2013 , respectively. No single geographic area outside the United States was significant relative to consolidated net sales or operating profi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millions of dollars) 2015 Paint Stores Group Consumer Group Global Finishes Group Latin America Coatings Group Administrative Consolidated Totals Net external sales $ 7,209 $ 1,578 $ 1,916 $ 631 $ 5 $ 11,339 Intersegment transfers 2,736 5 40 (2,781 ) Total net sales and intersegment transfers $ 7,209 $ 4,314 $ 1,921 $ 671 $ (2,776 ) $ 11,339 Segment profit $ 1,434 $ 309 $ 202 $ 18 $ 1,963 Interest expense $ (62 ) (62 ) Administrative expenses and other (352 ) (352 ) Income before income taxes $ 1,434 $ 309 $ 202 $ 18 $ (414 ) $ 1,549 Reportable segment margins 19.9 % 7.2 % 10.5 % 2.7 % Identifiable assets $ 1,685 $ 1,925 $ 814 $ 352 $ 1,016 $ 5,792 Capital expenditures 119 61 21 14 19 234 Depreciation 64 47 25 8 26 170 2014 Paint Stores Group Consumer Group Global Finishes Group Latin America Coatings Group Administrative Consolidated Totals Net external sales $ 6,852 $ 1,421 $ 2,081 $ 771 $ 5 $ 11,130 Intersegment transfers 2,745 8 40 (2,793 ) Total net sales and intersegment transfers $ 6,852 $ 4,166 $ 2,089 $ 811 $ (2,788 ) $ 11,130 Segment profit $ 1,201 $ 253 $ 201 $ 40 $ 1,695 Interest expense $ (64 ) (64 ) Administrative expenses and other (373 ) (373 ) Income before income taxes $ 1,201 $ 253 $ 201 $ 40 $ (437 ) $ 1,258 Reportable segment margins 17.5 % 6.1 % 9.6 % 4.9 % Identifiable assets $ 1,602 $ 1,883 $ 874 $ 427 $ 920 $ 5,706 Capital expenditures 87 45 16 8 45 201 Depreciation 58 48 28 9 26 169 2013 Paint Stores Group Consumer Group Global Finishes Group Latin America Coatings Group Administrative Consolidated Totals Net external sales $ 6,002 $ 1,342 $ 2,005 $ 832 $ 5 $ 10,186 Intersegment transfers 2,409 9 39 (2,457 ) Total net sales and intersegment transfers $ 6,002 $ 3,751 $ 2,014 $ 871 $ (2,452 ) $ 10,186 Segment profit $ 991 $ 242 $ 170 $ 39 $ 1,442 Interest expense $ (63 ) (63 ) Administrative expenses and other (293 ) (293 ) Income before income taxes $ 991 $ 242 $ 170 $ 39 $ (356 ) $ 1,086 Reportable segment margins 16.5 % 6.5 % 8.4 % 4.5 % Identifiable assets $ 1,668 $ 1,762 $ 964 $ 485 $ 1,504 $ 6,383 Capital expenditures 73 40 15 7 32 167 Depreciation 55 45 29 10 20 159</t>
  </si>
  <si>
    <t>Valuation and Qualifying Accounts and Reserves (Schedule II)</t>
  </si>
  <si>
    <t>Valuation and Qualifying Accounts [Abstract]</t>
  </si>
  <si>
    <t>Valuation and Qualifying Accounts and Reserves (Schedule II) Changes in the allowance for doubtful accounts were as follows: (thousands of dollars) 2015 2014 2013 Beginning balance $ 53,770 $ 54,460 $ 47,667 Amount acquired through acquisitions 896 Bad debt expense 30,393 34,810 31,192 Uncollectible accounts written off, net of recoveries (34,743 ) (35,500 ) (25,295 ) Ending balance $ 49,420 $ 53,770 $ 54,460</t>
  </si>
  <si>
    <t>Significant Accounting Policies (Policies)</t>
  </si>
  <si>
    <t>Consolidation</t>
  </si>
  <si>
    <t>Consolidation. The consolidated financial statements include the accounts of The Sherwin-Williams Company and its wholly owned subsidiaries (collectively, “the Company”). Inter-company accounts and transactions have been eliminated.</t>
  </si>
  <si>
    <t>Use of estimates</t>
  </si>
  <si>
    <t>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t>
  </si>
  <si>
    <t>Nature of operations</t>
  </si>
  <si>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nd Asia.</t>
  </si>
  <si>
    <t>Cash and Cash equivalents</t>
  </si>
  <si>
    <t>Cash flows. Management considers all highly liquid investments with a maturity of three months or less when purchased to be cash equivalents. Cash and cash equivalents: The carrying amounts reported for Cash and cash equivalents approximate fair value.</t>
  </si>
  <si>
    <t>Short-term investments</t>
  </si>
  <si>
    <t>Short-term investments: The carrying amounts reported for Short-term investments approximate fair value.</t>
  </si>
  <si>
    <t>Investments in securities</t>
  </si>
  <si>
    <t>Investments in securities: Investments classified as available-for-sale are carried at market value. See the recurring fair value measurement table on page 47 .</t>
  </si>
  <si>
    <t>Non-traded investments</t>
  </si>
  <si>
    <t xml:space="preserve">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t>
  </si>
  <si>
    <t>Short-term borrowings and Long-term debt (including current portion)</t>
  </si>
  <si>
    <t>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t>
  </si>
  <si>
    <t>Derivative instruments</t>
  </si>
  <si>
    <t>Derivative instruments: The Company utilizes derivative instruments as part of its overall financial risk management policy. The Company entered into foreign currency option and forward currency exchange contracts with maturity dates of less than twelve months in 2015, 2014 and 2013, primarily to hedge against value changes in foreign currency. See Note 13 .</t>
  </si>
  <si>
    <t>Fair value measurements</t>
  </si>
  <si>
    <t>Fair value measurements. The following tables summarize the Company’s assets and liabilities measured on a recurring and non-recurring basis in accordance with the Fair Value Measurements and Disclosures Topic of the ASC: Assets and Liabilities Reported at Fair Value on a Recurring Basis Fair Value at Quoted Prices in Active Markets for Identical Assets (Level 1) Significant Other Observable Inputs (Level 2) Significant Unobservable Inputs (Level 3) Assets: Deferred compensation plan asset (a) $ 23,662 $ 2,295 $ 21,367 Liabilities: Deferred compensation plan liability (b) $ 35,150 $ 35,150 (a)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585 . (b) The deferred compensation plan liability represents the value of the Company’s liability under its deferred compensation plan based on quoted market prices in active markets for identical assets.</t>
  </si>
  <si>
    <t>Accounts receivable and allowance for doubtful accounts</t>
  </si>
  <si>
    <t>Accounts receivable and allowance for doubtful accounts. Accounts receivable were recorded at the time of credit sales net of provisions for sales returns and allowances. The Company recorded an allowance for doubtful accounts of $49,420 , $53,770 and $54,460 at December 31, 2015 , 2014 and 2013 , respectively, to reduce Accounts receivable to their estimated net realizable value. The allowance was based on an analysis of historical bad debts, a review of the aging of Accounts receivable and the current creditworthiness of customers. Account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t>
  </si>
  <si>
    <t>Reserve for obsolescence</t>
  </si>
  <si>
    <t xml:space="preserve">Reserve for obsolescence. The Company recorded a reserve for obsolescence of $91,217 , $90,712 and $97,523 at December 31, 2015 , 2014 and 2013 , respectively, to reduce Inventories to their estimated net realizable value. </t>
  </si>
  <si>
    <t>Goodwill. Goodwill represents the cost in excess of fair value of net assets acquired in business combinations accounted for by the purchase method. In accordance with the Impairments Topic of the ASC, goodwill is tested for impairment on an annual basis and in between annual tests if events or circumstances indicate potential impairment. See Note 4 .</t>
  </si>
  <si>
    <t>Intangible assets. Intangible assets include trademarks, non-compete covenants and certain intangible property rights. As required by the Goodwill and Other Intangibles Topic of the ASC, indefinite-lived trademarks are not amortized, but instead are tested annually for impairment, and between annual tests whenever an event occurs or circumstances indicate potential impairment. See Note 4 . 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t>
  </si>
  <si>
    <t>Impairment of long-lived assets</t>
  </si>
  <si>
    <t>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4 and 5 .</t>
  </si>
  <si>
    <t>Property, plant and equipment</t>
  </si>
  <si>
    <t>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2.5% – 20.0% Machinery and equipment 5.0% – 20.0% Furniture and fixtures 10.0% – 33.3% Automobiles and trucks 10.0% – 33.3%</t>
  </si>
  <si>
    <t>Standby letters of credit</t>
  </si>
  <si>
    <t xml:space="preserve">Standby letters of credit. The Company occasionally enters into standby letter of credit agreements to guarantee various operating activities. These agreements provide credit availability to the various beneficiaries if certain contractual events occur. </t>
  </si>
  <si>
    <t>Product warranties</t>
  </si>
  <si>
    <t>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t>
  </si>
  <si>
    <t>Environmental matters</t>
  </si>
  <si>
    <t>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8 and 13 .</t>
  </si>
  <si>
    <t>Employee Stock Purchase and Savings Plan and preferred stock</t>
  </si>
  <si>
    <t>Employee Stock Purchase and Savings Plan and preferred stock. The Company accounts for the Employee Stock Purchase and Savings Plan (ESOP) in accordance with the Employee Stock Ownership Plans Subtopic of the Compensation – Stock Ownership Topic of the ASC. The Company recognized compensation expense for amounts contributed to the ESOP, and the ESOP used dividends on unallocated preferred shares to service debt. Unallocated preferred shares held by the ESOP were not considered outstanding in calculating earnings per share of the Company. During 2014, the Company redeemed all remaining preferred shares for cash. See Note 11 .</t>
  </si>
  <si>
    <t>Defined benefit pension and other postretirement benefit plans</t>
  </si>
  <si>
    <t>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6 .</t>
  </si>
  <si>
    <t>Stock-based compensation</t>
  </si>
  <si>
    <t>Stock-based compensation. The cost of the Company’s stock-based compensation is recorded in accordance with the Stock Compensation Topic of the ASC. See Note 12 .</t>
  </si>
  <si>
    <t>Foreign currency translation</t>
  </si>
  <si>
    <t>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t>
  </si>
  <si>
    <t>Cumulative other comprehensive loss. At December 31, 2015 , the ending balance of Cumulative other comprehensive loss included adjustments for foreign currency translation of $482,629 , net prior service costs and net actuarial losses related to pension and other postretirement benefit plans of $104,346 and unrealized net losses on marketable equity securities of $120 . At December 31, 2014 and 2013 , the ending balance of Cumulative other comprehensive loss included adjustments for foreign currency translation of $354,384 and $250,943 , respectively, net prior service costs and net actuarial losses related to pension and other postretirement benefit plans of $118,167 and $70,611 , respectively, and unrealized gains on marketable equity securities of $593 and $510 , respectively.</t>
  </si>
  <si>
    <t>Revenue recognition</t>
  </si>
  <si>
    <t>Revenue recognition. All revenues were recognized when products were shipped and title had passed to unaffiliated customers. Collectibility of amounts recorded as revenue was reasonably assured at the time of recognition.</t>
  </si>
  <si>
    <t>Customer and vendor consideration</t>
  </si>
  <si>
    <t>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t>
  </si>
  <si>
    <t>Costs of goods sold</t>
  </si>
  <si>
    <t>Costs of goods sold.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t>
  </si>
  <si>
    <t>Selling, general and administrative expenses. Selling costs included advertising expenses, marketing costs, employee and store costs and sales commissions. The cost of advertising was expensed as incurred. The Company incurred $338,188 , $299,201 and $262,492 in advertising costs during 2015 , 2014 and 2013 , respectively. General and administrative expenses included human resources, legal, finance and other support and administrative functions.</t>
  </si>
  <si>
    <t>Earnings per share</t>
  </si>
  <si>
    <t>Earnings per share. Shares of preferred stock held in an unallocated account of the ESOP (see Note 11 ) and common stock held in a revocable trust (see Note 10 ) were not considered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wo-class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Note 15 .</t>
  </si>
  <si>
    <t>Impact of recently issued accounting policies</t>
  </si>
  <si>
    <t xml:space="preserve">Impact of recently issued accounting standards. Effective January 1, 2015, the Company adopted ASU No. 2014-01, "Accounting for Investments in Qualified Affordable Housing Projects," which allows companies to elect to use the proportional amortization method to account for investments in qualified affordable housing projects if certain conditions are met. Under the proportional amortization method, which replaces the effective yield method, the cost of the investment is amortized in proportion to the tax credits and other tax benefits received to income tax expense. The adoption of ASU No. 2014-01 did not have a material effect on the Company's results of operations, financial condition or liquidity. In November 2015, the FASB issued ASU No. 2015-17, “Income Taxes -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5-17 as required. The ASU will not have a material effect on the Company’s results of operations, financial condition or liquidity.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as required. The ASU will not have a material effect on the Company's results of operations, financial condition or liquidity. In May 2014, the FASB issued ASU No. 2014-09, "Revenue Recognition - Revenue from Contracts with Customers," which is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The Company is in the process of evaluating the impact of the standard. </t>
  </si>
  <si>
    <t>Reclassifications</t>
  </si>
  <si>
    <t>Reclassification. Certain amounts in the notes to the consolidated financial statements for 2013 and 2014 have been reclassified to conform to the 2015 presentation.</t>
  </si>
  <si>
    <t>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 This information is presented to enable the reader to make comparisons with companies using the FIFO method of inventory valuation.</t>
  </si>
  <si>
    <t>Significant Accounting Policies (Tables)</t>
  </si>
  <si>
    <t>Carrying amount and fair value of debt</t>
  </si>
  <si>
    <t>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5 2014 2013 Carrying Amount Fair Value Carrying Amount Fair Value Carrying Amount Fair Value Publicly traded debt $ 1,918,568 $ 1,960,169 $ 1,120,924 $ 1,160,280 $ 1,620,646 $ 1,614,739 Non-traded debt 4,782 4,555 5,056 4,812 4,675 4,430</t>
  </si>
  <si>
    <t>Assets and liabilities reported at fair value on a recurring basis</t>
  </si>
  <si>
    <t>Assets and Liabilities Reported at Fair Value on a Recurring Basis Fair Value at Quoted Prices in Active Markets for Identical Assets (Level 1) Significant Other Observable Inputs (Level 2) Significant Unobservable Inputs (Level 3) Assets: Deferred compensation plan asset (a) $ 23,662 $ 2,295 $ 21,367 Liabilities: Deferred compensation plan liability (b) $ 35,150 $ 35,150 (a)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585 . (b) The deferred compensation plan liability represents the value of the Company’s liability under its deferred compensation plan based on quoted market prices in active markets for identical assets.</t>
  </si>
  <si>
    <t>Amortized cost of non-compete covenants and certain intangible property rights</t>
  </si>
  <si>
    <t>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t>
  </si>
  <si>
    <t>Classes of assets and ranges of annual depreciation rates</t>
  </si>
  <si>
    <t>The major classes of assets and ranges of annual depreciation rates are: Buildings 2.5% – 20.0% Machinery and equipment 5.0% – 20.0% Furniture and fixtures 10.0% – 33.3% Automobiles and trucks 10.0% – 33.3%</t>
  </si>
  <si>
    <t>Company's accrual for product warranty claims</t>
  </si>
  <si>
    <t>Changes in the Company’s accrual for product warranty claims during 2015 , 2014 and 2013 , including customer satisfaction settlements during the year, were as follows: 2015 2014 2013 Balance at January 1 $ 27,723 $ 26,755 $ 22,710 Charges to expense 43,484 37,879 33,265 Settlements (39,329 ) (36,911 ) (29,220 ) Balance at December 31 $ 31,878 $ 27,723 $ 26,755</t>
  </si>
  <si>
    <t>Inventories (Tables)</t>
  </si>
  <si>
    <t xml:space="preserve"> 2015 2014 2013 Percentage of total inventories on LIFO 78 % 76 % 75 % Excess of FIFO over LIFO $ 251,060 $ 331,867 $ 337,214 Increase in net 49,658 3,230 12,299 Increase in net .53 .03 .12</t>
  </si>
  <si>
    <t>Goodwill, Intangible and Long-Lived Assets (Tables)</t>
  </si>
  <si>
    <t>Carrying value of goodwill by reportable segment</t>
  </si>
  <si>
    <t>A summary of changes in the Company’s carrying value of goodwill by Reportable Segment is as follows: Goodwill Paint Stores Group Consumer Group Global Finishes Group Latin America Coatings Group Consolidated Totals Balance at January 1, 2013 (a) $ 286,784 $ 706,292 $ 152,287 $ 10,642 $ 1,156,005 Acquisitions 1,885 17,963 19,848 Currency and other adjustments (1,369 ) (2,941 ) 8,048 (904 ) 2,834 Balance at December 31, 2013 (a) 287,300 703,351 178,298 9,738 1,178,687 Currency and other adjustments (1,866 ) (1,145 ) (17,287 ) (43 ) (20,341 ) Balance at December 31, 2014 (a) 285,434 702,206 161,011 9,695 1,158,346 Currency and other adjustments (28 ) (1,135 ) (13,801 ) (49 ) (15,013 ) Balance at December 31, 2015 (a) $ 285,406 $ 701,071 $ 147,210 $ 9,646 $ 1,143,333 (a) Net of accumulated impairment losses of $8,904 ( $8,113 in the Consumer Group and $791 in the Global Finishes Group).</t>
  </si>
  <si>
    <t>Carrying value of intangible assets</t>
  </si>
  <si>
    <t>A summary of the Company’s carrying value of intangible assets is as follows: Finite-lived intangible assets Trademarks with indefinite lives Total intangible assets Software All other Subtotal December 31, 2015 Weighted-average amortization period 8 years 12 years 11 years Gross $ 123,863 $ 312,119 $ 435,982 Accumulated amortization (95,008 ) (228,921 ) (323,929 ) Net value $ 28,855 $ 83,198 $ 112,053 $ 143,318 $ 255,371 December 31, 2014 Weighted-average amortization period 8 years 12 years 11 years Gross $ 126,258 $ 317,005 $ 443,263 Accumulated amortization (88,384 ) (215,518 ) (303,902 ) Net value $ 37,874 $ 101,487 $ 139,361 $ 149,766 $ 289,127 December 31, 2013 Weighted-average amortization period 8 years 10 years 9 years Gross $ 114,404 $ 327,962 $ 442,366 Accumulated amortization (77,018 ) (202,084 ) (279,102 ) Net value $ 37,386 $ 125,878 $ 163,264 $ 150,035 $ 313,299</t>
  </si>
  <si>
    <t>Exit or Disposal Activities (Tables)</t>
  </si>
  <si>
    <t>Summary of activity and remaining liabilities associated with qualified exit costs</t>
  </si>
  <si>
    <t>The tables on the following pages summarize the activity and remaining liabilities associated with qualified exit costs: (Thousands of dollars) Balance at December 31, 2014 Provisions in Actual Balance at December 31, 2015 Paint Stores Group stores shutdown in 2015: Other qualified exit costs $ 168 $ (156 ) $ 12 Global Finishes Group stores shutdown in 2015: Severance and related costs 1,341 (245 ) 1,096 Other qualified exit costs 6,988 (4,238 ) 2,750 Paint Stores Group stores shutdown in 2014: Other qualified exit costs $ 280 142 (238 ) 184 Consumer Group facilities shutdown in 2014: Severance and related costs 2,732 466 (2,753 ) 445 Other qualified exit costs 781 6 (735 ) 52 Global Finishes Group exit of business in 2014: Severance and related costs 104 326 430 Other qualified exit costs 1,080 324 (1,051 ) 353 Paint Stores Group facility shutdown in 2013: Severance and related costs 654 (654 ) Other qualified exit costs 1,205 (411 ) 794 Global Finishes Group stores shutdown in 2013: Severance and related costs 28 (28 ) Other qualified exit costs 138 (138 ) Severance and other qualified exit costs for facilities shutdown prior to 2013 1,514 (553 ) 961 Totals $ 8,516 $ 9,761 $ (11,200 ) $ 7,077 Exit Plan Balance at December 31, 2013 Provisions in Actual Balance at December 31, 2014 Paint Stores Group stores shutdown in 2014: Other qualified exit costs $ 280 $ 280 Consumer Group facilities shutdown in 2014: Severance and related costs 4,028 $ (1,296 ) 2,732 Other qualified exit costs 781 781 Global Finishes Group exit of business in 2014: Severance and related costs 2,500 (2,396 ) 104 Other qualified exit costs 2,267 (1,187 ) 1,080 Paint Stores Group facility shutdown in 2013: Severance and related costs $ 977 2,126 (2,449 ) 654 Other qualified exit costs 1,499 (294 ) 1,205 Consumer Group facilities shutdown in 2013: Severance and related costs 598 97 (695 ) Global Finishes Group stores shutdown in 2013: Severance and related costs 33 (5 ) 28 Other qualified exit costs 220 (82 ) 138 Latin America Coatings Group facilities shutdown in 2013: Severance and related costs 123 (123 ) Paint Stores Group stores shutdown in 2012: Other qualified exit costs 244 (51 ) 193 Global Finishes Group facilities shutdown in 2012: Severance and related costs 2,177 (1,863 ) 314 Other qualified exit costs 83 83 Other qualified exit costs for facilities shutdown prior to 2012 1,365 (441 ) 924 Totals $ 5,820 $ 13,578 $ (10,882 ) $ 8,516 Exit Plan Balance at December 31, 2012 Provisions in Cost of goods sold or SG&amp;A Actual expenditures charged to accrual Adjustments to prior provisions in Other general expense - net Balance at December 31, 2013 Paint Stores Group stores shutdown in 2013: Severance and related costs $ 1,004 $ (27 ) $ 977 Consumer Group facilities shutdown in 2013: Severance and related costs 598 598 Global Finishes Group branches shutdown in 2013: Severance and related costs 278 (25 ) 253 Latin America Coatings Group facilities shutdown in 2013: Severance and related costs 123 123 Paint Stores Group stores shutdown in 2012: Other qualified exit costs $ 313 (68 ) $ (1 ) 244 Global Finishes Group facilities shutdown in 2012: Severance and related costs 2,236 2,533 (2,592 ) 2,177 Other qualified exit costs 3,430 83 (3,530 ) 100 83 Global Finishes Group branches shutdown in 2011: Other qualified exit costs 290 (222 ) 68 Other qualified exit costs for facilities shutdown prior to 2011 2,288 (955 ) (36 ) 1,297 Totals $ 8,557 $ 4,619 $ (7,419 ) $ 63 $ 5,820</t>
  </si>
  <si>
    <t>Pension, Health Care and Postretirement Benefits Other Than Pensions (Tables)</t>
  </si>
  <si>
    <t>Health care, pension and other benefits</t>
  </si>
  <si>
    <t xml:space="preserve">The following table summarizes the components of the net pension costs and Cumulative other comprehensive loss related to the defined benefit pension plans: Domestic Defined Benefit Pension Plans Foreign Defined Benefit Pension Plans 2015 2014 2013 2015 2014 2013 Net pension costs: Service costs $ 21,120 $ 21,342 $ 23,176 $ 5,071 $ 5,261 $ 5,039 Interest costs 24,535 26,266 18,444 8,719 10,422 7,940 Expected returns on plan assets (52,095 ) (51,293 ) (42,937 ) (9,296 ) (10,836 ) (7,487 ) Amortization of prior service costs 1,310 1,837 1,823 Amortization of actuarial losses 1,962 13,147 1,910 1,413 1,716 Ongoing pension (credits) costs (3,168 ) (1,848 ) 13,653 6,404 6,260 7,208 Settlement costs (credits) 3,255 (3,422 ) (220 ) Net pension (credits) costs (3,168 ) (1,848 ) 13,653 9,659 2,838 6,988 Other changes in plan assets and projected benefit obligation recognized in Cumulative other comprehensive loss (before taxes): Net actuarial losses (gains) arising during the year 15,359 47,785 (90,669 ) 1,907 21,792 (5,487 ) Prior service costs during the year 2,242 1,756 Amortization of prior service costs (1,310 ) (1,837 ) (1,823 ) Amortization of actuarial losses (1,962 ) (13,147 ) (1,910 ) (1,413 ) (1,716 ) Exchange rate (loss) gain recognized during year (5,830 ) (7,988 ) 819 Total recognized in Cumulative other comprehensive loss 12,087 48,190 (103,883 ) (5,833 ) 12,391 (6,384 ) Total recognized in net pension costs (credits) and Cumulative other comprehensive loss $ 8,919 $ 46,342 $ (90,230 ) $ 3,826 $ 15,229 $ 604 </t>
  </si>
  <si>
    <t>Fair value of the defined benefit pension plan assets</t>
  </si>
  <si>
    <t>The following tables summarize the fair value of the defined benefit pension plan assets at December 31, 2015 , 2014 and 2013 : Fair Value at December 31, 2015 Quoted Prices in Active Markets for Identical Assets (Level 1) Significant Other Observable Inputs (Level 2) Significant Unobservable Inputs (Level 3) Investments at fair value: Short-term investments (a) $ 13,475 $ 13,475 Equity investments (b) 688,799 $ 372,033 316,766 Fixed income investments (c) 290,470 141,448 149,022 Other assets (d) 28,200 16,361 $ 11,839 $ 1,020,944 $ 513,481 $ 495,624 $ 11,839 Fair Value at December 31, 2014 Quoted Prices in Active Markets for Identical Assets (Level 1) Significant Other Observable Inputs (Level 2) Significant Unobservable Inputs (Level 3) Investments at fair value: Short-term investments (a) $ 14,846 $ 14,846 Equity investments (b) 739,358 $ 404,542 334,816 Fixed income investments (c) 285,042 141,529 143,513 Other assets (d) 44,470 28,436 $ 16,034 $ 1,083,716 $ 546,071 $ 521,611 $ 16,034 Fair Value at December 31, 2013 Quoted Prices in Active Markets for Identical Assets (Level 1) Significant Other Observable Inputs (Level 2) Significant Unobservable Inputs (Level 3) Investments at fair value: Short-term investments (a) $ 15,055 $ 1,941 $ 13,114 Equity investments (b) 736,873 419,779 317,094 Fixed income investments (c) 255,927 125,377 130,550 Other assets (d) 47,494 29,553 $ 17,941 $ 1,055,349 $ 547,097 $ 490,311 $ 17,941 (a) This category includes a full range of high quality, short-term money market securities. (b) This category includes actively managed equity assets that track primarily to the S&amp;P 500. (c) This category includes government and corporate bonds that track primarily to the Barclays Capital Aggregate Bond Index. (d) This category consists of venture capital funds.</t>
  </si>
  <si>
    <t>Changes in the fair value of the defined benefit pension plan assets classified as level 3</t>
  </si>
  <si>
    <t>The following tables summarize the changes in the fair value of the defined benefit pension plan assets classified as level 3 at December 31, 2015 , 2014 and 2013 : Balance at December 31, 2014 Dispositions Net Realized and Unrealized Gains Balance at December 31, 2015 Other assets $ 16,034 $ (5,928 ) $ 1,733 $ 11,839 Balance at December 31, 2013 Dispositions Net Realized and Unrealized Gains Balance at December 31, 2014 Other assets $ 17,941 $ (4,320 ) $ 2,413 $ 16,034 Balance at January 1, 2013 Dispositions Net Realized and Unrealized Gains Balance at December 31, 2013 Other assets $ 18,850 $ (4,068 ) $ 3,159 $ 17,941</t>
  </si>
  <si>
    <t>Obligations, plan assets and assumption used for defined benefit pension plan</t>
  </si>
  <si>
    <t>The following table summarizes the obligations, plan assets and assumptions used for the defined benefit pension plans, which are all measured as of December 31: Domestic Defined Benefit Pension Plans Foreign Defined Benefit Pension Plans 2015 2014 2013 2015 2014 2013 Accumulated benefit obligations at end of year $ 621,873 $ 648,480 $ 577,736 $ 172,426 $ 203,610 $ 187,670 Projected benefit obligations: Balances at beginning of year $ 653,338 $ 582,036 $ 466,827 $ 234,524 $ 222,996 $ 168,758 Service costs 21,120 21,342 23,176 5,071 5,261 5,039 Interest costs 24,535 26,266 18,444 8,719 10,422 7,940 Actuarial (gains) losses (40,602 ) 68,748 (5,488 ) (3,045 ) 32,551 5,939 Acquisitions of businesses and other 2,242 113,174 1,072 (6,692 ) 39,622 Settlements (18,707 ) (3,370 ) Effect of foreign exchange (17,211 ) (18,987 ) 1,549 Benefits paid (33,600 ) (47,296 ) (34,097 ) (8,569 ) (7,657 ) (5,851 ) Balances at end of year 624,791 653,338 582,036 201,854 234,524 222,996 Plan assets: Balances at beginning of year 896,071 870,386 703,563 187,645 184,963 133,013 Actual returns on plan assets (3,866 ) 72,256 128,117 4,844 20,240 20,316 Acquisitions of businesses and other 725 72,803 11,424 7,328 36,106 Settlements (18,707 ) (3,370 ) Effect of foreign exchange (14,298 ) (13,859 ) 1,379 Benefits paid (33,600 ) (47,296 ) (34,097 ) (8,569 ) (7,657 ) (5,851 ) Balances at end of year 858,605 896,071 870,386 162,339 187,645 184,963 Excess (deficient) plan assets over projected benefit obligations $ 233,814 $ 242,733 $ 288,350 $ (39,515 ) $ (46,879 ) $ (38,033 ) Assets and liabilities recognized in the Consolidated Balance Sheets: Deferred pension assets $ 233,814 $ 242,733 $ 288,350 $ 11,068 $ 7,411 $ 14,096 Other accruals (1,442 ) (810 ) (1,126 ) Other long-term liabilities (49,141 ) (53,480 ) (51,003 ) $ 233,814 $ 242,733 $ 288,350 $ (39,515 ) $ (46,879 ) $ (38,033 ) Amounts recognized in Cumulative other comprehensive loss: Net actuarial losses $ (120,454 ) $ (107,057 ) $ (59,272 ) $ (41,741 ) $ (47,574 ) $ (35,183 ) Prior service costs (5,138 ) (6,448 ) (6,043 ) $ (125,592 ) $ (113,505 ) $ (65,315 ) $ (41,741 ) $ (47,574 ) $ (35,183 ) Weighted-average assumptions used to determine projected benefit obligations: Discount rate 4.40 % 3.95 % 4.65 % 4.20 % 3.92 % 4.89 % Rate of compensation increase 3.14 % 4.00 % 4.00 % 4.00 % 3.70 % 4.31 % Weighted-average assumptions used to determine net pension costs: Discount rate 3.95 % 4.65 % 3.73 % 3.92 % 4.89 % 4.58 % Expected long-term rate of return on assets 6.00 % 6.00 % 6.00 % 4.84 % 5.58 % 5.67 % Rate of compensation increase 4.00 % 4.00 % 4.00 % 3.70 % 4.31 % 4.08 %</t>
  </si>
  <si>
    <t>Obligation and the assumptions used for postretirement benefits other than pensions</t>
  </si>
  <si>
    <t>The following table summarizes the obligation and the assumptions used for postretirement benefits other than pensions: Postretirement Benefits Other than Pensions 2015 2014 2013 Benefit obligation: Balance at beginning of year - unfunded $ 295,149 $ 286,651 $ 338,134 Service cost 2,485 2,434 3,061 Interest cost 11,182 12,782 12,183 Actuarial (gain) loss (19,370 ) 27,757 (50,593 ) Plan amendments (9,269 ) (19,043 ) (2,503 ) Benefits paid (16,794 ) (15,432 ) (13,631 ) Balance at end of year - unfunded $ 263,383 $ 295,149 $ 286,651 Liabilities recognized in the Consolidated Balance Sheets: Postretirement benefits other than pensions $ (248,523 ) $ (277,892 ) $ (268,874 ) Other accruals (14,860 ) (17,257 ) (17,777 ) $ (263,383 ) $ (295,149 ) $ (286,651 ) Amounts recognized in Cumulative other comprehensive loss: Net actuarial losses $ (15,664 ) $ (36,044 ) $ (8,287 ) Prior service credits 25,784 21,043 2,503 $ 10,120 $ (15,001 ) $ (5,784 ) Weighted-average assumptions used to determine benefit obligation: Discount rate 4.30 % 3.90 % 4.60 % Health care cost trend rate - pre-65 6.00 % 7.00 % 7.50 % Health care cost trend rate - post-65 5.00 % 6.50 % 6.50 % Prescription drug cost increases 11.50 % 6.50 % 7.00 % Employer Group Waiver Plan (EGWP) trend rate 11.50 % 8.00 % Weighted-average assumptions used to determine net periodic benefit cost: Discount rate 3.90 % 4.60 % 3.70 % Health care cost trend rate - pre-65 7.00 % 7.50 % 8.00 % Health care cost trend rate - post-65 6.50 % 6.50 % 8.00 % Prescription drug cost increases 6.50 % 7.00 % 8.00 %</t>
  </si>
  <si>
    <t>Components of the net periodic benefit cost and cumulative other comprehensive loss related to postretirement benefits other than pensions</t>
  </si>
  <si>
    <t>The following table summarizes the components of the net periodic benefit cost and cumulative other comprehensive loss related to postretirement benefits other than pensions: Postretirement Benefits Other than Pensions 2015 2014 2013 Net periodic benefit cost: Service cost $ 2,485 $ 2,434 $ 3,061 Interest cost 11,182 12,782 12,183 Amortization of actuarial losses 1,011 3,934 Amortization of prior service credit (4,529 ) (503 ) (328 ) Net periodic benefit cost 10,149 14,713 18,850 Other changes in projected benefit obligation recognized in Cumulative other comprehensive loss (before taxes): Net actuarial (gain) loss (19,370 ) 27,757 (50,593 ) Prior service credit arising during the year (9,269 ) (19,043 ) (2,503 ) Amortization of actuarial losses (1,011 ) (3,934 ) Amortization of prior service credit 4,529 503 328 Total recognized in Cumulative other comprehensive loss (25,121 ) 9,217 (56,702 ) Total recognized in net periodic benefit cost and Cumulative other comprehensive loss $ (14,972 ) $ 23,930 $ (37,852 )</t>
  </si>
  <si>
    <t>Significant effect on amounts reported for service and interest rate component and postretirement health care benefit obligation</t>
  </si>
  <si>
    <t>A one-percentage-point change in assumed health care and prescription drug cost trend rates would have had the following effects at December 31, 2015 : One-Percentage Point Increase (Decrease) Effect on total of service and interest cost components $ 26 $ (70 ) Effect on the postretirement benefit obligation $ 1,667 $ (2,483 )</t>
  </si>
  <si>
    <t>Retiree health care benefit cash payments</t>
  </si>
  <si>
    <t>The Company expects to make retiree health care benefit cash payments as follows: Expected Cash Payments 2016 $ 14,860 2017 15,856 2018 16,816 2019 17,671 2020 18,294 2021 through 2025 94,114 Total expected benefit cash payments $ 177,611</t>
  </si>
  <si>
    <t>Debt (Tables)</t>
  </si>
  <si>
    <t>Long-term Debt</t>
  </si>
  <si>
    <t>Long-term debt Due Date 2015 2014 2013 1.35% Senior Notes 2017 $ 699,643 $ 699,460 $ 699,277 3.45% Senior Notes 2025 399,774 4.55% Senior Notes 2045 397,634 4.00% Senior Notes 2042 298,645 298,595 298,545 7.375% Debentures 2027 119,372 119,369 119,366 7.45% Debentures 2097 3,500 3,500 3,500 2.02% to 8.00% Promissory Notes Through 2029 1,628 1,791 1,685 $ 1,920,196 $ 1,122,715 $ 1,122,373</t>
  </si>
  <si>
    <t>Capital Stock (Tables)</t>
  </si>
  <si>
    <t xml:space="preserve"> Common Shares in Treasury Common Shares Outstanding Balance at January 1, 2013 8,352,904 103,270,067 Shares tendered as payment for option rights exercised 2,697 (2,697 ) Shares issued for exercise of option rights 1,127,942 Shares tendered in connection with grants of restricted stock 116,897 (116,897 ) Net shares issued for grants of restricted stock 150,965 Treasury stock purchased 4,300,000 (4,300,000 ) Balance at December 31, 2013 12,772,498 100,129,380 Shares tendered as payment for option rights exercised 7,229 (7,229 ) Shares issued for exercise of option rights 1,423,395 Shares tendered in connection with grants of restricted stock 108,352 (108,352 ) Net shares issued for grants of restricted stock 191,979 Treasury stock purchased 6,925,000 (6,925,000 ) Balance at December 31, 2014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t>
  </si>
  <si>
    <t>Stock-Based Compensation (Tables)</t>
  </si>
  <si>
    <t>Option rights</t>
  </si>
  <si>
    <t>The fair value of the Company’s option rights was estimated at the date of grant using a Black-Scholes-Merton option-pricing model with the following weighted-average assumptions for all options granted: 2015 2014 2013 Risk-free interest rate 1.37% 1.47% 1.37% Expected life of option rights 5.05 years 5.10 years 5.10 years Expected dividend yield of stock 1.13% 1.19% 1.32% Expected volatility of stock .245 .223 .281</t>
  </si>
  <si>
    <t>Company's non-qualified and incentive stock option right activity for employees and nonemployee directors</t>
  </si>
  <si>
    <t>A summary of the Company’s non-qualified and incentive stock option right activity is shown in the following table: 2015 2014 2013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699,892 $ 117.31 6,484,592 $ 96.25 6,748,126 $ 79.39 Granted 697,423 241.84 672,565 224.65 898,728 179.67 Exercised (1,133,287 ) 79.41 (1,421,045 ) 70.71 (1,127,942 ) 61.46 Forfeited (43,632 ) 193.60 (31,617 ) 158.92 (33,278 ) 115.24 Expired (890 ) 87.59 (4,603 ) 86.66 (1,042 ) 79.73 Outstanding end of year 5,219,506 $ 141.58 $ 616,866 5,699,892 $ 117.31 $ 830,647 6,484,592 $ 96.25 $ 563,554 Exercisable at end of year 3,807,351 $ 110.96 $ 565,934 4,095,246 $ 87.79 $ 717,691 4,424,674 $ 71.86 $ 492,689</t>
  </si>
  <si>
    <t>Summary of the company's restricted stock activity</t>
  </si>
  <si>
    <t>A summary of the Company’s restricted stock and RSU activity for the years ended December 31 is shown in the following table: 2015 2014 2013 Outstanding at beginning of year 655,276 749,382 919,748 Granted 112,494 201,412 172,406 Vested (290,901 ) (294,438 ) (334,750 ) Forfeited (9,125 ) (1,080 ) (8,022 ) Outstanding at end of year 467,744 655,276 749,382</t>
  </si>
  <si>
    <t>Other (Tables)</t>
  </si>
  <si>
    <t>Included in Other general expense - net were the following: 2015 2014 2013 Provisions for environmental matters - net $ 31,071 $ 36,046 $ (2,751 ) (Gain) loss on disposition of (803 ) 1,436 5,207 Net expense of exit or disposal 63 Total $ 30,268 $ 37,482 $ 2,519</t>
  </si>
  <si>
    <t>Included in Other expense (income) - net were the following: 2015 2014 2013 Dividend and royalty income $ (3,668 ) $ (4,864 ) $ (5,904 ) Net expense from financing activities 11,091 11,367 9,829 Foreign currency transaction 9,503 3,603 7,669 Other income (23,880 ) (37,524 ) (22,684 ) Other expense 13,036 12,018 12,026 Total $ 6,082 $ (15,400 ) $ 936</t>
  </si>
  <si>
    <t>Income Taxes (Tables)</t>
  </si>
  <si>
    <t>Components of deferred tax assets and liabilities</t>
  </si>
  <si>
    <t>Significant components of the Company’s deferred tax assets and liabilities as of December 31, 2015 , 2014 and 2013 were as follows: 2015 2014 2013 Deferred tax assets: Exit costs, environ-mental and other similar items $ 63,851 $ 56,441 $ 45,322 Employee related and benefit items 141,974 141,670 109,254 Other items 116,302 112,149 105,904 Total deferred tax assets 322,127 310,260 260,480 Deferred tax liabilities: Depreciation and amortization 241,101 227,765 214,696 LIFO inventories 89,330 67,835 60,122 Other items 33,433 44,378 68,709 Total deferred tax liabilities 363,864 339,978 343,527 Net deferred tax liabilities $ 41,737 $ 29,718 $ 83,047</t>
  </si>
  <si>
    <t>Components of the provisions for income taxes</t>
  </si>
  <si>
    <t>Significant components of the provisions for income taxes were as follows: 2015 2014 2013 Current: Federal $ 399,677 $ 308,283 $ 229,997 Foreign 30,145 53,045 42,543 State and local 60,319 50,049 33,082 Total current 490,141 411,377 305,622 Deferred: Federal 13,505 (14,974 ) 30,384 Foreign (10,752 ) (7,361 ) (9,041 ) State and local 2,223 3,297 6,432 Total deferred 4,976 (19,038 ) 27,775 Total provisions for income taxes $ 495,117 $ 392,339 $ 333,397</t>
  </si>
  <si>
    <t>Components of income before income taxes and minority interest used for income tax purpose</t>
  </si>
  <si>
    <t>Significant components of income before income taxes as used for income tax purposes, were as follows: 2015 2014 2013 Domestic $ 1,440,511 $ 1,113,528 $ 969,790 Foreign 108,455 144,698 116,168 $ 1,548,966 $ 1,258,226 $ 1,085,958</t>
  </si>
  <si>
    <t>Reconciliation of the statutory federal income tax rate to the effective tax rate</t>
  </si>
  <si>
    <t>A reconciliation of the statutory federal income tax rate to the effective tax rate follows: 2015 2014 2013 Statutory federal income tax rate 35.0 % 35.0 % 35.0 % Effect of: State and local income taxes 2.6 2.8 2.4 Investment vehicles (1.6 ) (2.5 ) (2.1 ) Domestic production activities (2.2 ) (2.5 ) (2.2 ) Other - net (1.8 ) (1.6 ) (2.4 ) Effective tax rate 32.0 % 31.2 % 30.7 %</t>
  </si>
  <si>
    <t>Reconciliation of unrecognized tax benefits</t>
  </si>
  <si>
    <t>A reconciliation of the beginning and ending amount of unrecognized tax benefits is as follows: 2015 2014 2013 Balance at beginning of year $ 31,560 $ 30,997 $ 28,119 Additions based on tax positions related to the current year 4,228 3,370 3,480 Additions for tax positions of prior years 8,450 4,428 5,059 Reductions for tax positions of prior years (4,862 ) (2,349 ) (3,378 ) Settlements (968 ) (4,089 ) (103 ) Lapses of Statutes of Limitations (4,535 ) (797 ) (2,180 ) Balance at end of year $ 33,873 $ 31,560 $ 30,997</t>
  </si>
  <si>
    <t>Net Income Per Common Share (Tables)</t>
  </si>
  <si>
    <t>Computation of net income per common share</t>
  </si>
  <si>
    <t xml:space="preserve"> 2015 2014 2013 Basic Average common shares outstanding 92,197,207 96,190,101 100,897,512 Net income $ 1,053,849 $ 865,887 $ 752,561 Less net income allocated to unvested restricted shares (4,462 ) (4,892 ) (4,596 ) Net income allocated to common shares $ 1,049,387 $ 860,995 $ 747,965 Net income per common share $ 11.38 $ 8.95 $ 7.41 Diluted Average common shares outstanding 92,197,207 96,190,101 100,897,512 Stock options and other contingently issuable shares (a) 1,826,885 1,885,334 2,151,359 Average common shares outstanding assuming dilution 94,024,092 98,075,435 103,048,871 Net income $ 1,053,849 $ 865,887 $ 752,561 Less net income allocated to unvested restricted shares assuming dilution (4,386 ) (4,804 ) (4,509 ) Net income allocated to common shares assuming dilution $ 1,049,463 $ 861,083 $ 748,052 Net income per common share $ 11.16 $ 8.78 $ 7.26 (a) Stock options and other contingently issuable shares excludes 34,463 , 608,477 and 842,354 shares at December 31, 2015 , 2014 and 2013 , respectively, due to their anti-dilutive effect.</t>
  </si>
  <si>
    <t>Summary of Quarterly Results of Operations (Tables)</t>
  </si>
  <si>
    <t>Schedule of Quarterly Financial Information</t>
  </si>
  <si>
    <t xml:space="preserve"> 2015 1st Quarter 2nd Quarter 3rd Quarter 4th Quarter Full Year Net sales $ 2,450,284 $ 3,132,139 $ 3,152,285 $ 2,604,596 $ 11,339,304 Gross profit 1,132,449 1,529,986 1,574,552 1,322,239 5,559,226 Net income 131,404 349,937 374,491 198,017 1,053,849 Net income per common share - basic 1.41 3.78 4.04 2.15 11.38 Net income per common share - diluted 1.38 3.70 3.97 2.12 11.16 2014 1st Quarter 2nd Quarter 3rd Quarter 4th Quarter Full Year Net sales $ 2,366,556 $ 3,042,995 $ 3,150,570 $ 2,569,412 $ 11,129,533 Gross profit 1,065,901 1,409,653 1,470,955 1,217,975 5,164,484 Net income 115,457 291,447 326,240 132,743 865,887 Net income per common share - basic 1.16 3.00 3.42 1.40 8.95 Net income per common share - diluted 1.14 2.94 3.35 1.37 8.78</t>
  </si>
  <si>
    <t>Operating Leases (Tables)</t>
  </si>
  <si>
    <t>Future minimum lease payments under noncancellable operating leases</t>
  </si>
  <si>
    <t>The following schedule summarizes the future minimum lease payments under noncancellable operating leases having initial or remaining terms in excess of one year at December 31, 2015 : 2016 $ 317,843 2017 275,411 2018 226,317 2019 179,874 2020 138,204 Later years 282,900 Total minimum lease payments $ 1,420,549</t>
  </si>
  <si>
    <t>Reportable Segment Information (Tables)</t>
  </si>
  <si>
    <t>Reportable segment information</t>
  </si>
  <si>
    <t>(millions of dollars) 2015 Paint Stores Group Consumer Group Global Finishes Group Latin America Coatings Group Administrative Consolidated Totals Net external sales $ 7,209 $ 1,578 $ 1,916 $ 631 $ 5 $ 11,339 Intersegment transfers 2,736 5 40 (2,781 ) Total net sales and intersegment transfers $ 7,209 $ 4,314 $ 1,921 $ 671 $ (2,776 ) $ 11,339 Segment profit $ 1,434 $ 309 $ 202 $ 18 $ 1,963 Interest expense $ (62 ) (62 ) Administrative expenses and other (352 ) (352 ) Income before income taxes $ 1,434 $ 309 $ 202 $ 18 $ (414 ) $ 1,549 Reportable segment margins 19.9 % 7.2 % 10.5 % 2.7 % Identifiable assets $ 1,685 $ 1,925 $ 814 $ 352 $ 1,016 $ 5,792 Capital expenditures 119 61 21 14 19 234 Depreciation 64 47 25 8 26 170 2014 Paint Stores Group Consumer Group Global Finishes Group Latin America Coatings Group Administrative Consolidated Totals Net external sales $ 6,852 $ 1,421 $ 2,081 $ 771 $ 5 $ 11,130 Intersegment transfers 2,745 8 40 (2,793 ) Total net sales and intersegment transfers $ 6,852 $ 4,166 $ 2,089 $ 811 $ (2,788 ) $ 11,130 Segment profit $ 1,201 $ 253 $ 201 $ 40 $ 1,695 Interest expense $ (64 ) (64 ) Administrative expenses and other (373 ) (373 ) Income before income taxes $ 1,201 $ 253 $ 201 $ 40 $ (437 ) $ 1,258 Reportable segment margins 17.5 % 6.1 % 9.6 % 4.9 % Identifiable assets $ 1,602 $ 1,883 $ 874 $ 427 $ 920 $ 5,706 Capital expenditures 87 45 16 8 45 201 Depreciation 58 48 28 9 26 169 2013 Paint Stores Group Consumer Group Global Finishes Group Latin America Coatings Group Administrative Consolidated Totals Net external sales $ 6,002 $ 1,342 $ 2,005 $ 832 $ 5 $ 10,186 Intersegment transfers 2,409 9 39 (2,457 ) Total net sales and intersegment transfers $ 6,002 $ 3,751 $ 2,014 $ 871 $ (2,452 ) $ 10,186 Segment profit $ 991 $ 242 $ 170 $ 39 $ 1,442 Interest expense $ (63 ) (63 ) Administrative expenses and other (293 ) (293 ) Income before income taxes $ 991 $ 242 $ 170 $ 39 $ (356 ) $ 1,086 Reportable segment margins 16.5 % 6.5 % 8.4 % 4.5 % Identifiable assets $ 1,668 $ 1,762 $ 964 $ 485 $ 1,504 $ 6,383 Capital expenditures 73 40 15 7 32 167 Depreciation 55 45 29 10 20 159</t>
  </si>
  <si>
    <t>Significant Accounting Policies - Non-Traded Investments (Details Textual) - USD ($) $ in Thousands</t>
  </si>
  <si>
    <t>Non Traded Investments (Textual) [Abstract]</t>
  </si>
  <si>
    <t>Carrying amount of the investments, included in other assets</t>
  </si>
  <si>
    <t>Liability for estimated future capital contributions to the investments</t>
  </si>
  <si>
    <t>Significant Accounting Policies - Long-term Debt (Details) - USD ($) $ in Thousands</t>
  </si>
  <si>
    <t>Publicly Traded Debt [Member]</t>
  </si>
  <si>
    <t>Financial Instruments</t>
  </si>
  <si>
    <t>Carrying Amount</t>
  </si>
  <si>
    <t>Fair Value</t>
  </si>
  <si>
    <t>Non-Traded Debt [Member]</t>
  </si>
  <si>
    <t>Significant Accounting Policies - Fair Value Measurements on Recurring Basis (Details) $ in Thousands</t>
  </si>
  <si>
    <t>Dec. 31, 2015USD ($)</t>
  </si>
  <si>
    <t>Fair Value, Inputs, Level 1 [Member]</t>
  </si>
  <si>
    <t>Assets:</t>
  </si>
  <si>
    <t>Deferred compensation plan asset</t>
  </si>
  <si>
    <t>Liabilities:</t>
  </si>
  <si>
    <t>Deferred compensation plan liability</t>
  </si>
  <si>
    <t>Fair Value, Inputs, Level 2 [Member]</t>
  </si>
  <si>
    <t>Fair Value Measurements (Textual) [Abstract]</t>
  </si>
  <si>
    <t>Cost basis of the investment funds</t>
  </si>
  <si>
    <t>Estimate of Fair Value Measurement [Member]</t>
  </si>
  <si>
    <t>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4,585.</t>
  </si>
  <si>
    <t>The deferred compensation plan liability represents the value of the Company’s liability under its deferred compensation plan based on quoted market prices in active markets for identical assets.</t>
  </si>
  <si>
    <t>Significant Accounting Policies (Details 2)</t>
  </si>
  <si>
    <t>Amortization cost of non-compete covenants and certain intangible property rights</t>
  </si>
  <si>
    <t>Useful life (in years)</t>
  </si>
  <si>
    <t>11 years</t>
  </si>
  <si>
    <t>9 years</t>
  </si>
  <si>
    <t>Finite-lived Trademarks [Member]</t>
  </si>
  <si>
    <t>5 years</t>
  </si>
  <si>
    <t>Minimum [Member] | Non-Compete Covenants [Member]</t>
  </si>
  <si>
    <t>3 years</t>
  </si>
  <si>
    <t>Minimum [Member] | Certain Intangible Property Rights [Member]</t>
  </si>
  <si>
    <t>Maximum [Member] | Non-Compete Covenants [Member]</t>
  </si>
  <si>
    <t>Maximum [Member] | Certain Intangible Property Rights [Member]</t>
  </si>
  <si>
    <t>19 years</t>
  </si>
  <si>
    <t>Significant Accounting Policies (Details 3)</t>
  </si>
  <si>
    <t>Buildings [Member] | Minimum [Member]</t>
  </si>
  <si>
    <t>Annual depreciation rate on assets (percentage)</t>
  </si>
  <si>
    <t>2.50%</t>
  </si>
  <si>
    <t>Buildings [Member] | Maximum [Member]</t>
  </si>
  <si>
    <t>20.00%</t>
  </si>
  <si>
    <t>Machinery and equipment [Member] | Minimum [Member]</t>
  </si>
  <si>
    <t>5.00%</t>
  </si>
  <si>
    <t>Machinery and equipment [Member] | Maximum [Member]</t>
  </si>
  <si>
    <t>Furniture and fixtures [Member] | Minimum [Member]</t>
  </si>
  <si>
    <t>10.00%</t>
  </si>
  <si>
    <t>Furniture and fixtures [Member] | Maximum [Member]</t>
  </si>
  <si>
    <t>33.30%</t>
  </si>
  <si>
    <t>Automobiles and trucks [Member] | Minimum [Member]</t>
  </si>
  <si>
    <t>Automobiles and trucks [Member] | Maximum [Member]</t>
  </si>
  <si>
    <t>Significant Accounting Policies (Details 4) - USD ($) $ in Thousands</t>
  </si>
  <si>
    <t>Balance at January 1</t>
  </si>
  <si>
    <t>Charges to expense</t>
  </si>
  <si>
    <t>Settlements</t>
  </si>
  <si>
    <t>Balance at December 31</t>
  </si>
  <si>
    <t>Significant Accounting Policies (Details Textual) $ in Thousands</t>
  </si>
  <si>
    <t>3 Months Ended</t>
  </si>
  <si>
    <t>Dec. 31, 2014USD ($)contract</t>
  </si>
  <si>
    <t>Dec. 31, 2015USD ($)contract</t>
  </si>
  <si>
    <t>Dec. 31, 2013USD ($)contract</t>
  </si>
  <si>
    <t>Significant Accounting Policies (Textual) [Abstract]</t>
  </si>
  <si>
    <t>Number of derivative contracts outstanding | contract</t>
  </si>
  <si>
    <t>Allowance for doubtful accounts</t>
  </si>
  <si>
    <t>Inventory valuation reserves</t>
  </si>
  <si>
    <t>Accumulated amortization of finite-lived intangible assets</t>
  </si>
  <si>
    <t>Amounts outstanding under standby letter of credit agreements</t>
  </si>
  <si>
    <t>Cumulative other comprehensive loss included adjustments for foreign currency translation</t>
  </si>
  <si>
    <t>Prior service costs and net actuarial losses related to pension and other postretirement benefit plans</t>
  </si>
  <si>
    <t>Unrealized net gains (losses) on marketable equity securities and derivative instruments used in cash flow hedges</t>
  </si>
  <si>
    <t>Research and development costs included in technical expenditures</t>
  </si>
  <si>
    <t>Advertising cost</t>
  </si>
  <si>
    <t>Titanium Dioxide Antitrust Litigation [Member]</t>
  </si>
  <si>
    <t>Loss Contingencies [Line Items]</t>
  </si>
  <si>
    <t>Settlement gain related to litigation settlement</t>
  </si>
  <si>
    <t>Acquisitions (Details) - Acquisition of Comex US Canada Business [Member] - USD ($) $ in Thousands</t>
  </si>
  <si>
    <t>Sep. 16, 2013</t>
  </si>
  <si>
    <t>Business Acquisition [Line Items]</t>
  </si>
  <si>
    <t>Recognized intangible assets</t>
  </si>
  <si>
    <t>Administrative [Member]</t>
  </si>
  <si>
    <t>Realized gain on final asset valuations</t>
  </si>
  <si>
    <t>Inventories (Details) - USD ($) $ / shares in Units, $ in Thousands</t>
  </si>
  <si>
    <t>Impact on Net income of liquidations</t>
  </si>
  <si>
    <t>Percentage of total inventories on LIFO</t>
  </si>
  <si>
    <t>78.00%</t>
  </si>
  <si>
    <t>76.00%</t>
  </si>
  <si>
    <t>75.00%</t>
  </si>
  <si>
    <t>Excess of FIFO over LIFO</t>
  </si>
  <si>
    <t>Increase in net income due to LIFO</t>
  </si>
  <si>
    <t>Increase in net income per common share due to LIFO (in dollars per share)</t>
  </si>
  <si>
    <t>Goodwill, Intangible and Long-Lived Assets (Details Textual) - USD ($)</t>
  </si>
  <si>
    <t>24 Months Ended</t>
  </si>
  <si>
    <t>Goodwill, Intangible and Long-Lived Assets (Textual) [Abstract]</t>
  </si>
  <si>
    <t>Goodwill recognized</t>
  </si>
  <si>
    <t>Goodwill impairment</t>
  </si>
  <si>
    <t>Accumulated impairment</t>
  </si>
  <si>
    <t>Additional Goodwill Intangible and Long Lived Assets (Textual) [Abstract]</t>
  </si>
  <si>
    <t>Amortization of finite-lived Intangible assets for the year 2016</t>
  </si>
  <si>
    <t>Amortization of finite-lived Intangible assets for the year 2017</t>
  </si>
  <si>
    <t>Amortization of finite-lived Intangible assets for the year 2018</t>
  </si>
  <si>
    <t>Amortization of finite-lived Intangible assets for the year 2019</t>
  </si>
  <si>
    <t>Amortization of finite-lived Intangible assets for the year 2020</t>
  </si>
  <si>
    <t>Acquisition of Comex US Canada Business [Member]</t>
  </si>
  <si>
    <t>Weighted average useful life of finite-lived intangible assets (in years)</t>
  </si>
  <si>
    <t>7 years</t>
  </si>
  <si>
    <t>Global Finishes Group [Member]</t>
  </si>
  <si>
    <t>Consumer Group [Member]</t>
  </si>
  <si>
    <t>Customer Relationships [Member] | Acquisition of Comex US Canada Business [Member]</t>
  </si>
  <si>
    <t>Finite-lived intangible assets</t>
  </si>
  <si>
    <t>Trademarks [Member]</t>
  </si>
  <si>
    <t>Impairment of intangible assets</t>
  </si>
  <si>
    <t>Trademarks [Member] | Acquisition of Comex US Canada Business [Member]</t>
  </si>
  <si>
    <t>Indefinite-lived intangible assets acquired</t>
  </si>
  <si>
    <t>Goodwill, Intangible and Long-Lived Assets (Details) - USD ($) $ in Thousands</t>
  </si>
  <si>
    <t>Carrying value of goodwill by reportable operating segment</t>
  </si>
  <si>
    <t>Goodwill, Beginning Balance</t>
  </si>
  <si>
    <t>Currency and other adjustments</t>
  </si>
  <si>
    <t>Goodwill, Ending Balance</t>
  </si>
  <si>
    <t>Paint Stores Group [Member]</t>
  </si>
  <si>
    <t>Latin America Coating Group [Member]</t>
  </si>
  <si>
    <t>Goodwill, Intangible and Long-Lived Assets (Details 1) - USD ($) $ in Thousands</t>
  </si>
  <si>
    <t>Weighted-average amortization period (in years)</t>
  </si>
  <si>
    <t>Gross</t>
  </si>
  <si>
    <t>Accumulated amortization</t>
  </si>
  <si>
    <t>Net value</t>
  </si>
  <si>
    <t>Trademarks with indefinite lives</t>
  </si>
  <si>
    <t>Total intangible assets</t>
  </si>
  <si>
    <t>Software [Member]</t>
  </si>
  <si>
    <t>8 years</t>
  </si>
  <si>
    <t>All Other [Member]</t>
  </si>
  <si>
    <t>12 years</t>
  </si>
  <si>
    <t>10 years</t>
  </si>
  <si>
    <t>Exit or Disposal Activities (Textuals) (Details) $ in Thousands</t>
  </si>
  <si>
    <t>Dec. 31, 2015USD ($)storebranch</t>
  </si>
  <si>
    <t>Dec. 31, 2014USD ($)facilitystore</t>
  </si>
  <si>
    <t>Dec. 31, 2013USD ($)facilitystore</t>
  </si>
  <si>
    <t>Exit or Disposal Activities (Textual) [Abstract]</t>
  </si>
  <si>
    <t>Provisions in cost of goods sold or SG&amp;A</t>
  </si>
  <si>
    <t>Number of facilities closed | facility</t>
  </si>
  <si>
    <t>Stores and branches closed | store</t>
  </si>
  <si>
    <t>Stores closed | branch</t>
  </si>
  <si>
    <t>Stores closed | store</t>
  </si>
  <si>
    <t>Latin America Coatings Group [Member]</t>
  </si>
  <si>
    <t>Facilities Closed Down Prior to 2015 [Member]</t>
  </si>
  <si>
    <t>Facilities Closed Down Prior to 2014 [Member]</t>
  </si>
  <si>
    <t>Facilities Closed Down Prior to 2013 [Member]</t>
  </si>
  <si>
    <t>Exit or Disposal Activities (Details) - USD ($) $ in Thousands</t>
  </si>
  <si>
    <t>Beginning Balance</t>
  </si>
  <si>
    <t>Provisions in Cost of goods sold or SG&amp;A</t>
  </si>
  <si>
    <t>Actual expenditures charged to accrual</t>
  </si>
  <si>
    <t>Adjustments to prior provisions in Other general expense - net</t>
  </si>
  <si>
    <t>Ending Balance</t>
  </si>
  <si>
    <t>Severance and related costs [Member] | Paint Stores Group [Member] | Facilities Shut Down in 2013 [Member]</t>
  </si>
  <si>
    <t>Severance and related costs [Member] | Paint Stores Group [Member] | Stores Shut Down in 2013 [Member]</t>
  </si>
  <si>
    <t>Severance and related costs [Member] | Consumer Group [Member] | Facilities Shutdown in 2014 [Member]</t>
  </si>
  <si>
    <t>Severance and related costs [Member] | Consumer Group [Member] | Facilities Shut Down in 2013 [Member]</t>
  </si>
  <si>
    <t>Severance and related costs [Member] | Global Finishes Group [Member] | Stores Shut Down in 2015 [Member]</t>
  </si>
  <si>
    <t>Severance and related costs [Member] | Global Finishes Group [Member] | Exit of Business in 2014 [Member]</t>
  </si>
  <si>
    <t>Severance and related costs [Member] | Global Finishes Group [Member] | Stores Shut Down in 2013 [Member]</t>
  </si>
  <si>
    <t>Severance and related costs [Member] | Global Finishes Group [Member] | Branches Shutdown in 2013 [Member]</t>
  </si>
  <si>
    <t>Severance and related costs [Member] | Global Finishes Group [Member] | Facility shutdown in 2012 [Member]</t>
  </si>
  <si>
    <t>Severance and related costs [Member] | Latin America Coatings Group [Member] | Facilities Shut Down in 2013 [Member]</t>
  </si>
  <si>
    <t>Other Qualified Exit Costs [Member] | Facilities Shutdown Prior to 2013 [Member]</t>
  </si>
  <si>
    <t>Other Qualified Exit Costs [Member] | Facilities Shutdown Prior to 2012 [Member]</t>
  </si>
  <si>
    <t>Other Qualified Exit Costs [Member] | Facilities Shutdown Prior to 2011 [Member]</t>
  </si>
  <si>
    <t>Other Qualified Exit Costs [Member] | Paint Stores Group [Member] | Stores Shut Down in 2015 [Member]</t>
  </si>
  <si>
    <t>Other Qualified Exit Costs [Member] | Paint Stores Group [Member] | Stores Shutdown In 2014 [Member]</t>
  </si>
  <si>
    <t>Other Qualified Exit Costs [Member] | Paint Stores Group [Member] | Facilities Shut Down in 2013 [Member]</t>
  </si>
  <si>
    <t>Other Qualified Exit Costs [Member] | Paint Stores Group [Member] | Stores shutdown in 2012 [Member]</t>
  </si>
  <si>
    <t>Other Qualified Exit Costs [Member] | Consumer Group [Member] | Facilities Shutdown in 2014 [Member]</t>
  </si>
  <si>
    <t>Other Qualified Exit Costs [Member] | Global Finishes Group [Member] | Stores Shut Down in 2015 [Member]</t>
  </si>
  <si>
    <t>Other Qualified Exit Costs [Member] | Global Finishes Group [Member] | Exit of Business in 2014 [Member]</t>
  </si>
  <si>
    <t>Other Qualified Exit Costs [Member] | Global Finishes Group [Member] | Stores Shut Down in 2013 [Member]</t>
  </si>
  <si>
    <t>Other Qualified Exit Costs [Member] | Global Finishes Group [Member] | Facility shutdown in 2012 [Member]</t>
  </si>
  <si>
    <t>Other Qualified Exit Costs [Member] | Global Finishes Group [Member] | Branches shutdown in 2011 [Member]</t>
  </si>
  <si>
    <t>Pension Health Care and Postretirement Benefits Other Than Pensions (Details Textual) $ in Thousands</t>
  </si>
  <si>
    <t>Dec. 31, 2015USD ($)pension_planemployeeshares</t>
  </si>
  <si>
    <t>Dec. 31, 2014USD ($)employee</t>
  </si>
  <si>
    <t>Dec. 31, 2013USD ($)employee</t>
  </si>
  <si>
    <t>Dec. 31, 2012USD ($)</t>
  </si>
  <si>
    <t>Health Care Plans [Abstract]</t>
  </si>
  <si>
    <t>Number of active employees entitled to receive benefits under health care plans | employee</t>
  </si>
  <si>
    <t>Cost of benefits includes claims incurred and claims incurred but not reported under health care plans</t>
  </si>
  <si>
    <t>Defined Contribution Pension Plans [Abstract]</t>
  </si>
  <si>
    <t>Number of domestic salaried defined benefit pension plan | pension_plan</t>
  </si>
  <si>
    <t>Number of domestic hourly defined benefit pension plan | pension_plan</t>
  </si>
  <si>
    <t>Number of foreign defined benefit pension plans | pension_plan</t>
  </si>
  <si>
    <t>Fair value of plan assets</t>
  </si>
  <si>
    <t>Number of foreign defined benefit pension plans unfunded or underfunded | pension_plan</t>
  </si>
  <si>
    <t>Expected cash payments, 2016</t>
  </si>
  <si>
    <t>Expected cash payments, 2017</t>
  </si>
  <si>
    <t>Expected cash payments, 2018</t>
  </si>
  <si>
    <t>Expected cash payments, 2019</t>
  </si>
  <si>
    <t>Expected cash payments, 2020</t>
  </si>
  <si>
    <t>Expected cash payments, 2021-2025</t>
  </si>
  <si>
    <t>Target allocation percentage of plan assets in equity securities, minimum</t>
  </si>
  <si>
    <t>45.00%</t>
  </si>
  <si>
    <t>Target allocation percentage of plan assets in equity securities, maximum</t>
  </si>
  <si>
    <t>65.00%</t>
  </si>
  <si>
    <t>Target allocation percentage of plan assets fixed income securities, minimum</t>
  </si>
  <si>
    <t>30.00%</t>
  </si>
  <si>
    <t>Target allocation percentage of plan assets fixed income securities, maximum</t>
  </si>
  <si>
    <t>40.00%</t>
  </si>
  <si>
    <t>Retired employees entitled to receive postretirement benefits | employee</t>
  </si>
  <si>
    <t>Defined benefit plan ultimate health care cost trend rate and prescription drug cost increase rate (percentage)</t>
  </si>
  <si>
    <t>4.50%</t>
  </si>
  <si>
    <t>Year in which health care cost trend rate and prescription drug cost rate reaches ultimate trend rate</t>
  </si>
  <si>
    <t>Domestic Defined Benefit Pension Plans [Member]</t>
  </si>
  <si>
    <t>Projected benefit obligation</t>
  </si>
  <si>
    <t>Excess/(deficiency) of plan assets</t>
  </si>
  <si>
    <t>Accumulated benefit obligation</t>
  </si>
  <si>
    <t>Equity investment in domestic defined benefit pension plan assets (in shares) | shares</t>
  </si>
  <si>
    <t>Market value of common shares invested in defined benefit pension plan assets</t>
  </si>
  <si>
    <t>Share equity investments in the domestic defined benefit pension plan assets (percentage)</t>
  </si>
  <si>
    <t>9.10%</t>
  </si>
  <si>
    <t>Dividends received on the common stock</t>
  </si>
  <si>
    <t>Foreign Pension Plan [Member]</t>
  </si>
  <si>
    <t>Increase (decrease) in combined projected benefit obligations primarily due to changes in plan assumptions</t>
  </si>
  <si>
    <t>Estimated future employer contributions</t>
  </si>
  <si>
    <t>Revised Domestic Salaried Plan After January 1, 2002 [Member] | Minimum [Member]</t>
  </si>
  <si>
    <t>Employee matching contribution (as a percentage)</t>
  </si>
  <si>
    <t>2.00%</t>
  </si>
  <si>
    <t>Revised Domestic Salaried Plan After January 1, 2002 [Member] | Maximum [Member]</t>
  </si>
  <si>
    <t>7.00%</t>
  </si>
  <si>
    <t>Domestic salaried and hourly defined benefit pension plan [Member]</t>
  </si>
  <si>
    <t>Unfunded or underfunded foreign defined benefit pension plans [Member]</t>
  </si>
  <si>
    <t>Defined Benefit Pension [Member]</t>
  </si>
  <si>
    <t>Amortization of actuarial losses</t>
  </si>
  <si>
    <t>Amortization of prior service cost (credit)</t>
  </si>
  <si>
    <t>Postretirement Benefits Other than Pensions [Member]</t>
  </si>
  <si>
    <t>Canada [Member]</t>
  </si>
  <si>
    <t>Contributions by company</t>
  </si>
  <si>
    <t>Domestic Defined Benefit Pension Plans [Member] | Minimum [Member]</t>
  </si>
  <si>
    <t>Contributions by company (percentage)</t>
  </si>
  <si>
    <t>Domestic Defined Benefit Pension Plans [Member] | Maximum [Member]</t>
  </si>
  <si>
    <t>Pension, Health Care and Postretirement Benefits Other Than Pensions (Details) - USD ($) $ in Thousands</t>
  </si>
  <si>
    <t>Dec. 31, 2012</t>
  </si>
  <si>
    <t>Investments at fair value:</t>
  </si>
  <si>
    <t>Fair Value, Inputs, Level 3 [Member]</t>
  </si>
  <si>
    <t>Short-term Investments [Member]</t>
  </si>
  <si>
    <t>Short-term Investments [Member] | Fair Value, Inputs, Level 1 [Member]</t>
  </si>
  <si>
    <t>Short-term Investments [Member] | Fair Value, Inputs, Level 2 [Member]</t>
  </si>
  <si>
    <t>Equity investments [Member]</t>
  </si>
  <si>
    <t>Equity investments [Member] | Fair Value, Inputs, Level 1 [Member]</t>
  </si>
  <si>
    <t>Equity investments [Member] | Fair Value, Inputs, Level 2 [Member]</t>
  </si>
  <si>
    <t>Fixed Income Investments [Member]</t>
  </si>
  <si>
    <t>Fixed Income Investments [Member] | Fair Value, Inputs, Level 1 [Member]</t>
  </si>
  <si>
    <t>Fixed Income Investments [Member] | Fair Value, Inputs, Level 2 [Member]</t>
  </si>
  <si>
    <t>Other Assets [Member]</t>
  </si>
  <si>
    <t>Other Assets [Member] | Fair Value, Inputs, Level 2 [Member]</t>
  </si>
  <si>
    <t>Other Assets [Member] | Fair Value, Inputs, Level 3 [Member]</t>
  </si>
  <si>
    <t>Net pension costs:</t>
  </si>
  <si>
    <t>Service costs</t>
  </si>
  <si>
    <t>Interest costs</t>
  </si>
  <si>
    <t>Expected returns on plan assets</t>
  </si>
  <si>
    <t>Amortization of prior service costs</t>
  </si>
  <si>
    <t>Ongoing pension (credits) costs</t>
  </si>
  <si>
    <t>Net pension (credits) costs</t>
  </si>
  <si>
    <t>Other changes in plan assets and projected benefit obligation recognized in Cumulative other comprehensive loss (before taxes):</t>
  </si>
  <si>
    <t>Net actuarial losses (gains) arising during the year</t>
  </si>
  <si>
    <t>Prior service costs during the year</t>
  </si>
  <si>
    <t>Total recognized in Cumulative other comprehensive loss</t>
  </si>
  <si>
    <t>Total recognized in net pension costs (credits) and Cumulative other comprehensive loss</t>
  </si>
  <si>
    <t>Settlement costs (credits)</t>
  </si>
  <si>
    <t>Exchange rate (loss) gain recognized during year</t>
  </si>
  <si>
    <t>This category includes a full range of high quality, short-term money market securities.</t>
  </si>
  <si>
    <t>This category includes actively managed equity assets that track primarily to the S&amp;P 500.</t>
  </si>
  <si>
    <t>This category includes government and corporate bonds that track primarily to the Barclays Capital Aggregate Bond Index.</t>
  </si>
  <si>
    <t>This category consists of venture capital funds.</t>
  </si>
  <si>
    <t>Pension, Health Care and Postretirement Benefits Other Than Pensions (Details 1) - USD ($) $ in Thousands</t>
  </si>
  <si>
    <t>Changes in fair value of defined benefit pension plan assets classified as level 3</t>
  </si>
  <si>
    <t>Balances at beginning of year</t>
  </si>
  <si>
    <t>Balances at end of year</t>
  </si>
  <si>
    <t>Dispositions</t>
  </si>
  <si>
    <t>Net Realized and Unrealized Gains</t>
  </si>
  <si>
    <t>Pension, Health Care and Postretirement Benefits Other Than Pensions (Details 2) - USD ($) $ in Thousands</t>
  </si>
  <si>
    <t>Plan assets:</t>
  </si>
  <si>
    <t>Assets and liabilities recognized in the Consolidated Balance Sheets:</t>
  </si>
  <si>
    <t>Defined Benefit Plan Disclosure [Line Items]</t>
  </si>
  <si>
    <t>Accumulated benefit obligations at end of year</t>
  </si>
  <si>
    <t>Projected benefit obligations:</t>
  </si>
  <si>
    <t>Actuarial (gains) losses</t>
  </si>
  <si>
    <t>Acquisitions of businesses and other</t>
  </si>
  <si>
    <t>Benefits paid</t>
  </si>
  <si>
    <t>Actual returns on plan assets</t>
  </si>
  <si>
    <t>Excess (deficient) plan assets over projected benefit obligations</t>
  </si>
  <si>
    <t>Amounts recognized in Cumulative other comprehensive loss:</t>
  </si>
  <si>
    <t>Net actuarial losses</t>
  </si>
  <si>
    <t>Prior service costs</t>
  </si>
  <si>
    <t>Weighted-average assumptions used to determine projected benefit obligations:</t>
  </si>
  <si>
    <t>Discount rate (percentage)</t>
  </si>
  <si>
    <t>4.40%</t>
  </si>
  <si>
    <t>3.95%</t>
  </si>
  <si>
    <t>4.65%</t>
  </si>
  <si>
    <t>Rate of compensation increase (percentage)</t>
  </si>
  <si>
    <t>3.14%</t>
  </si>
  <si>
    <t>4.00%</t>
  </si>
  <si>
    <t>Weighted-average assumptions used to determine net pension costs:</t>
  </si>
  <si>
    <t>3.73%</t>
  </si>
  <si>
    <t>Expected long-term rate of return on assets (percentage)</t>
  </si>
  <si>
    <t>6.00%</t>
  </si>
  <si>
    <t>Effect of foreign exchange</t>
  </si>
  <si>
    <t>4.20%</t>
  </si>
  <si>
    <t>3.92%</t>
  </si>
  <si>
    <t>4.89%</t>
  </si>
  <si>
    <t>3.70%</t>
  </si>
  <si>
    <t>4.31%</t>
  </si>
  <si>
    <t>4.58%</t>
  </si>
  <si>
    <t>4.84%</t>
  </si>
  <si>
    <t>5.58%</t>
  </si>
  <si>
    <t>5.67%</t>
  </si>
  <si>
    <t>4.08%</t>
  </si>
  <si>
    <t>Pension, Health Care and Postretirement Benefits Other Than Pensions (Details 3) - USD ($) $ in Thousands</t>
  </si>
  <si>
    <t>Liabilities recognized in the Consolidated Balance Sheets:</t>
  </si>
  <si>
    <t>Benefit obligation:</t>
  </si>
  <si>
    <t>Actuarial (gain) loss</t>
  </si>
  <si>
    <t>Plan amendments</t>
  </si>
  <si>
    <t>Prior service credits</t>
  </si>
  <si>
    <t>Weighted-average assumptions used to determine benefit obligation:</t>
  </si>
  <si>
    <t>4.30%</t>
  </si>
  <si>
    <t>3.90%</t>
  </si>
  <si>
    <t>4.60%</t>
  </si>
  <si>
    <t>Health care cost trend rate - pre-65 (percentage)</t>
  </si>
  <si>
    <t>7.50%</t>
  </si>
  <si>
    <t>Health care cost trend rate - post-65 (percentage)</t>
  </si>
  <si>
    <t>6.50%</t>
  </si>
  <si>
    <t>Prescription drug cost increases (percentage)</t>
  </si>
  <si>
    <t>11.50%</t>
  </si>
  <si>
    <t>Employer Group Waiver Plan (EGWP) trend rate (percentage)</t>
  </si>
  <si>
    <t>8.00%</t>
  </si>
  <si>
    <t>Weighted-average assumptions used to determine net periodic benefit cost:</t>
  </si>
  <si>
    <t>Pension, Health Care and Postretirement Benefits Other Than Pensions (Details 4) - Postretirement Benefits Other than Pensions [Member] - USD ($) $ in Thousands</t>
  </si>
  <si>
    <t>Amortization of prior service credit</t>
  </si>
  <si>
    <t>Other changes in projected benefit obligation recognized in Cumulative other comprehensive loss (before taxes):</t>
  </si>
  <si>
    <t>Pension Health Care And Postretirement Benefits Other Than Pensions (Details 5) $ in Thousands</t>
  </si>
  <si>
    <t>2021 through 2025</t>
  </si>
  <si>
    <t>Total expected benefit cash payments</t>
  </si>
  <si>
    <t>Other Postretirement Benefit Plan [Member]</t>
  </si>
  <si>
    <t>Effect on total of service and interest cost components, one-percentage-point, increase</t>
  </si>
  <si>
    <t>Effect on total of service and interest cost components, one-percentage-point, decrease</t>
  </si>
  <si>
    <t>Effect on the postretirement benefit obligation one-percentage-point, increase</t>
  </si>
  <si>
    <t>Effect on the postretirement benefit obligation one-percentage-point, decrease</t>
  </si>
  <si>
    <t>Debt (Details) - USD ($) $ in Thousands</t>
  </si>
  <si>
    <t>Jul. 28, 2015</t>
  </si>
  <si>
    <t>1.35% Senior notes due 2017 [Member] | Senior Notes [Member]</t>
  </si>
  <si>
    <t>Interest rate (percentage)</t>
  </si>
  <si>
    <t>1.35%</t>
  </si>
  <si>
    <t>3.45 % Senior notes due 2025 [Member] | Senior Notes [Member]</t>
  </si>
  <si>
    <t>3.45%</t>
  </si>
  <si>
    <t>4.55% Senior notes due 2045 [Member] | Senior Notes [Member]</t>
  </si>
  <si>
    <t>4.55%</t>
  </si>
  <si>
    <t>4.00% Senior notes due 2042 [Member] | Senior Notes [Member]</t>
  </si>
  <si>
    <t>7.375% Debentures due 2027 [Member] | Debentures [Member]</t>
  </si>
  <si>
    <t>7.375%</t>
  </si>
  <si>
    <t>7.45 % Debentures due 2097 [Member] | Debentures [Member]</t>
  </si>
  <si>
    <t>7.45%</t>
  </si>
  <si>
    <t>2.02% to 8.00% Promissory Notes [Member] | Senior Notes [Member]</t>
  </si>
  <si>
    <t>Minimum [Member] | 2.02% to 8.00% Promissory Notes [Member] | Senior Notes [Member]</t>
  </si>
  <si>
    <t>2.02%</t>
  </si>
  <si>
    <t>Maximum [Member] | 2.02% to 8.00% Promissory Notes [Member] | Senior Notes [Member]</t>
  </si>
  <si>
    <t>Debt (Details Textual) - USD ($)</t>
  </si>
  <si>
    <t>Additional Debt (Textual) [Abstract]</t>
  </si>
  <si>
    <t>Maturities of long-term debt 2016</t>
  </si>
  <si>
    <t>Maturities of long-term debt 2017</t>
  </si>
  <si>
    <t>Maturities of long-term debt 2018</t>
  </si>
  <si>
    <t>Maturities of long-term debt 2019</t>
  </si>
  <si>
    <t>Maturities of long-term debt 2020</t>
  </si>
  <si>
    <t>Interest expense on long-term debt</t>
  </si>
  <si>
    <t>Debt (Textual) [Abstract]</t>
  </si>
  <si>
    <t>Face amount</t>
  </si>
  <si>
    <t>Debt (Details Textual 1) € in Thousands, CAD in Thousands</t>
  </si>
  <si>
    <t>Jul. 16, 2015USD ($)subsidiaryoption</t>
  </si>
  <si>
    <t>Nov. 14, 2012USD ($)</t>
  </si>
  <si>
    <t>Apr. 23, 2012USD ($)</t>
  </si>
  <si>
    <t>Jan. 30, 2012USD ($)</t>
  </si>
  <si>
    <t>Dec. 31, 2014USD ($)</t>
  </si>
  <si>
    <t>Dec. 31, 2013USD ($)</t>
  </si>
  <si>
    <t>Mar. 18, 2013CAD</t>
  </si>
  <si>
    <t>Sep. 19, 2012EUR (€)</t>
  </si>
  <si>
    <t>Jul. 08, 2011USD ($)</t>
  </si>
  <si>
    <t>Short-term borrowing outstanding</t>
  </si>
  <si>
    <t>Long-term borrowing outstanding</t>
  </si>
  <si>
    <t>Five Year Senior Unsecured Revolving Credit Agreement [Member]</t>
  </si>
  <si>
    <t>Maximum borrowing capacity</t>
  </si>
  <si>
    <t>Three year credit agreement [Member]</t>
  </si>
  <si>
    <t>Term (in years)</t>
  </si>
  <si>
    <t>Line of Credit [Member]</t>
  </si>
  <si>
    <t>Number of subsidiaries | subsidiary</t>
  </si>
  <si>
    <t>Number of extension options | option</t>
  </si>
  <si>
    <t>Term of extension options (in years)</t>
  </si>
  <si>
    <t>1 year</t>
  </si>
  <si>
    <t>Maximum borrowing capacity pursuant to extension options</t>
  </si>
  <si>
    <t>Sherwin Williams Canada Inc [Member]</t>
  </si>
  <si>
    <t>Maximum borrowing capacity | CAD</t>
  </si>
  <si>
    <t>Sherwin Williams Luxembourg [Member]</t>
  </si>
  <si>
    <t>Maximum borrowing capacity | €</t>
  </si>
  <si>
    <t>Weighted average interest rate (percentage)</t>
  </si>
  <si>
    <t>0.90%</t>
  </si>
  <si>
    <t>Domestic Commercial Paper Program [Member]</t>
  </si>
  <si>
    <t>0.30%</t>
  </si>
  <si>
    <t>Foreign Programs [Member]</t>
  </si>
  <si>
    <t>14.40%</t>
  </si>
  <si>
    <t>Five Year Agreement Dated January 30, 2012 [Member]</t>
  </si>
  <si>
    <t>Five year agreement dated April 23, 2012 [Member]</t>
  </si>
  <si>
    <t>Other Long-Term Liabilities (Details) $ in Thousands</t>
  </si>
  <si>
    <t>Dec. 31, 2015USD ($)ManufacturingSite</t>
  </si>
  <si>
    <t>Other Long-Term Liabilities (Textual) [Abstract]</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sites accounting for the majority of the accrual for environmental-related activities</t>
  </si>
  <si>
    <t>Percentage of accrual for environmental-related activities related to sites accounting for the majority of the accrual for environmental-related activities</t>
  </si>
  <si>
    <t>67.00%</t>
  </si>
  <si>
    <t>Amount by which unaccrued maximum of estimated range exceeds minimum</t>
  </si>
  <si>
    <t>Amount of unaccrued maximum related to sites accounting for the majority of the accrual for environmental-related activities</t>
  </si>
  <si>
    <t>Percentage of aggregate unaccrued maximum related to sites accounting for the majority of the accrual for environmental-related activities</t>
  </si>
  <si>
    <t>68.80%</t>
  </si>
  <si>
    <t>Litigation (Details) $ in Thousands</t>
  </si>
  <si>
    <t>Jun. 01, 2015USD ($)</t>
  </si>
  <si>
    <t>Jan. 27, 2014USD ($)defendant</t>
  </si>
  <si>
    <t>Jul. 01, 2008jury_trialdefendant</t>
  </si>
  <si>
    <t>Sep. 30, 2013USD ($)</t>
  </si>
  <si>
    <t>Import tax examination, liability adjustment from settlement with taxing authority, after tax</t>
  </si>
  <si>
    <t>Trial by Jury, State of Rhode Island [Member]</t>
  </si>
  <si>
    <t>Number of jury trials | jury_trial</t>
  </si>
  <si>
    <t>Number of additional defendants | defendant</t>
  </si>
  <si>
    <t>Santa Clara County, California Proceeding [Member]</t>
  </si>
  <si>
    <t>Number of additional plaintiffs | defendant</t>
  </si>
  <si>
    <t>Amount payable jointly and severally for litigation</t>
  </si>
  <si>
    <t>Cost of Sales [Member]</t>
  </si>
  <si>
    <t>Import tax examination, liability adjustment from settlement with taxing authority</t>
  </si>
  <si>
    <t>Selling, General and Administrative Expenses [Member]</t>
  </si>
  <si>
    <t>Pending Litigation [Member] | Avisep and Bevisep v.s. The Sherwin-Williams Company [Member]</t>
  </si>
  <si>
    <t>Damages sought</t>
  </si>
  <si>
    <t>Capital Stock (Details) - shares</t>
  </si>
  <si>
    <t>Capital Stock (Textual) [Abstract]</t>
  </si>
  <si>
    <t>Common stock authorized (in shares)</t>
  </si>
  <si>
    <t>Preferred stock authorized (in shares)</t>
  </si>
  <si>
    <t>Common stock reserved for future grants of restricted stock (in shares)</t>
  </si>
  <si>
    <t>Common stock held in revocable trust (in shares)</t>
  </si>
  <si>
    <t>Schedule of Capital Stock</t>
  </si>
  <si>
    <t>Common Shares Outstanding, beginning (in shares)</t>
  </si>
  <si>
    <t>Common Shares Outstanding, ending (in shares)</t>
  </si>
  <si>
    <t>2006 Employee Plan [Member]</t>
  </si>
  <si>
    <t>Number of shares authorized under employee plan (in shares)</t>
  </si>
  <si>
    <t>Treasury Stock [Member]</t>
  </si>
  <si>
    <t>Common Shares in Treasury, beginning (in shares)</t>
  </si>
  <si>
    <t>Shares tendered as payment for option rights exercised (in shares)</t>
  </si>
  <si>
    <t>Shares tendered in connection with grants of restricted stock (in shares)</t>
  </si>
  <si>
    <t>Treasury stock purchased (in shares)</t>
  </si>
  <si>
    <t>Common Shares in Treasury, ending (in shares)</t>
  </si>
  <si>
    <t>Common Stock [Member]</t>
  </si>
  <si>
    <t>Shares issued for exercise of option rights (in shares)</t>
  </si>
  <si>
    <t>Net shares issued for grants of restricted stock (in shares)</t>
  </si>
  <si>
    <t>Cumulative Preferred Stock [Member]</t>
  </si>
  <si>
    <t>Convertible Preferred Stock [Member]</t>
  </si>
  <si>
    <t>Stock Purchase Plan and Preferred Stock (Details Textual) $ / shares in Units, $ in Thousands</t>
  </si>
  <si>
    <t>Aug. 01, 2006USD ($)vote$ / sharesshares</t>
  </si>
  <si>
    <t>Dec. 31, 2015USD ($)employeeshares</t>
  </si>
  <si>
    <t>Dec. 31, 2014USD ($)shares</t>
  </si>
  <si>
    <t>Dec. 31, 2013USD ($)shares</t>
  </si>
  <si>
    <t>Stock Purchase Plan and Preferred Stock (Textual) [Abstract]</t>
  </si>
  <si>
    <t>Employees contributed to company's ESOP | employee</t>
  </si>
  <si>
    <t>Participants percentage contribution on a pretax basis only of their annual compensation (up to the lesser of)</t>
  </si>
  <si>
    <t>Percentage of matching contribution to ESOP Plan by employer</t>
  </si>
  <si>
    <t>100.00%</t>
  </si>
  <si>
    <t>Percentage of eligible contribution plan up to which employer contributes (up to)</t>
  </si>
  <si>
    <t>Company contributions to ESOP on behalf of participating employees representing amounts authorized by employees to be withheld from their earnings on pre-tax basis</t>
  </si>
  <si>
    <t>Company's matching contributions to the ESOP</t>
  </si>
  <si>
    <t>Employee stock ownership plan common stock shares held in ESOP (in shares) | shares</t>
  </si>
  <si>
    <t>Percentage of total voting shares outstanding held by the ESOP</t>
  </si>
  <si>
    <t>12.30%</t>
  </si>
  <si>
    <t>Employee stock ownership plan ESOP series 2 preferred stock contributed to ESOP (in shares) | shares</t>
  </si>
  <si>
    <t>Employee stock ownership plan ESOP series 2 preferred stock par value (in dollars per share) | $ / shares</t>
  </si>
  <si>
    <t>Cumulative quarterly dividends per share on convertible serial preferred stock (in usd per share) | $ / shares</t>
  </si>
  <si>
    <t>Value of Series 2 Preferred stock issued to ESOP</t>
  </si>
  <si>
    <t>Amount borrowed for acquisition of Series 2 Preferred stock</t>
  </si>
  <si>
    <t>Interest rate on amount borrowed for acquisition of Series 2 Preferred stock (percentage)</t>
  </si>
  <si>
    <t>5.50%</t>
  </si>
  <si>
    <t>Term for payment of borrowed amount for acquisition of Series 2 Preferred stock in equal quarterly payments (in years)</t>
  </si>
  <si>
    <t>Number of votes for each Series 2 Preferred share under ESOP | vote</t>
  </si>
  <si>
    <t>Allocated or committed to be released shares of Series 2 Preferred stock outstanding (in shares) | shares</t>
  </si>
  <si>
    <t>Number of redeemed shares of Series 2 Preferred stock | shares</t>
  </si>
  <si>
    <t>Fair value of Series 2 Preferred stock</t>
  </si>
  <si>
    <t>Stock-Based Compensation (Details Textual) $ / shares in Units, $ in Thousands</t>
  </si>
  <si>
    <t>Dec. 31, 2015USD ($)right$ / sharesshares</t>
  </si>
  <si>
    <t>Dec. 31, 2014USD ($)$ / sharesshares</t>
  </si>
  <si>
    <t>Dec. 31, 2013USD ($)$ / sharesshares</t>
  </si>
  <si>
    <t>Dec. 31, 2012shares</t>
  </si>
  <si>
    <t>Stock-Based Compensation (Textual) [Abstract]</t>
  </si>
  <si>
    <t>Unrecognized stock-based compensation expense</t>
  </si>
  <si>
    <t>Unrecognized stock-based compensation expense, weighted-average period recognition (in years)</t>
  </si>
  <si>
    <t>1 year 21 days</t>
  </si>
  <si>
    <t>Income tax benefit related to stock-based compensation expense</t>
  </si>
  <si>
    <t>Portion of option rights generally becoming exercisable to the extent of optioned shares (percentage) | right</t>
  </si>
  <si>
    <t>Expiration period (in years)</t>
  </si>
  <si>
    <t>Award vesting period (in years)</t>
  </si>
  <si>
    <t>Weighted-average per share fair value of option rights granted during the year (in dollars per share) | $ / shares</t>
  </si>
  <si>
    <t>Fair value of options vested</t>
  </si>
  <si>
    <t>Outstanding option rights | shares</t>
  </si>
  <si>
    <t>Weighted average remaining term for options outstanding (in years)</t>
  </si>
  <si>
    <t>6 years 5 months 8 days</t>
  </si>
  <si>
    <t>6 years 6 months 24 days</t>
  </si>
  <si>
    <t>6 years 9 months 1 day</t>
  </si>
  <si>
    <t>Weighted average remaining term for options exercisable (in years)</t>
  </si>
  <si>
    <t>5 years 5 months 18 days</t>
  </si>
  <si>
    <t>5 years 7 months 16 days</t>
  </si>
  <si>
    <t>5 years 8 months 15 days</t>
  </si>
  <si>
    <t>Shares reserved for future grants of option rights restricted stock | shares</t>
  </si>
  <si>
    <t>Employees [Member]</t>
  </si>
  <si>
    <t>Intrinsic value of exercised option rights</t>
  </si>
  <si>
    <t>Non-employee Plan [Member]</t>
  </si>
  <si>
    <t>Number of appreciation rights, restricted stock units, performance shares or performance units granted | right</t>
  </si>
  <si>
    <t>Stock Option [Member]</t>
  </si>
  <si>
    <t>1 year 1 month 1 day</t>
  </si>
  <si>
    <t>Estimated forfeiture rate (percentage)</t>
  </si>
  <si>
    <t>Restricted Stock [Member] | Employees [Member]</t>
  </si>
  <si>
    <t>11 months 18 days</t>
  </si>
  <si>
    <t>Restricted Stock [Member] | Non-Employee Directors [Member]</t>
  </si>
  <si>
    <t>11 months 20 days</t>
  </si>
  <si>
    <t>Performance Shares [Member]</t>
  </si>
  <si>
    <t>Service period required for vesting of grants (in years)</t>
  </si>
  <si>
    <t>Time Shares [Member]</t>
  </si>
  <si>
    <t>Number of shares authorized under employee plan (in shares) | shares</t>
  </si>
  <si>
    <t>Number of shares authorized under 2006 Equity and Performance Incentive Plan | shares</t>
  </si>
  <si>
    <t>2006 Employee Plan [Member] | Restricted Stock [Member]</t>
  </si>
  <si>
    <t>Stock-Based Compensation (Details) - USD ($) $ / shares in Units, $ in Thousands</t>
  </si>
  <si>
    <t>Risk-free interest rate</t>
  </si>
  <si>
    <t>1.37%</t>
  </si>
  <si>
    <t>1.47%</t>
  </si>
  <si>
    <t>Expected life of option rights (in years)</t>
  </si>
  <si>
    <t>5 years 18 days</t>
  </si>
  <si>
    <t>5 years 1 month 6 days</t>
  </si>
  <si>
    <t>Expected dividend yield of stock</t>
  </si>
  <si>
    <t>1.13%</t>
  </si>
  <si>
    <t>1.19%</t>
  </si>
  <si>
    <t>1.32%</t>
  </si>
  <si>
    <t>Expected volatility of stock</t>
  </si>
  <si>
    <t>24.50%</t>
  </si>
  <si>
    <t>22.30%</t>
  </si>
  <si>
    <t>28.10%</t>
  </si>
  <si>
    <t>Optioned Shares</t>
  </si>
  <si>
    <t>Outstanding beginning of year</t>
  </si>
  <si>
    <t>Granted</t>
  </si>
  <si>
    <t>Exercised</t>
  </si>
  <si>
    <t>Forfeited</t>
  </si>
  <si>
    <t>Expired</t>
  </si>
  <si>
    <t>Outstanding end of year</t>
  </si>
  <si>
    <t>Weighted- Average Exercise Price Per Share</t>
  </si>
  <si>
    <t>Outstanding beginning of the year,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utstanding end of the year, Weighted- Average Exercise Price Per Share (in dollars per share)</t>
  </si>
  <si>
    <t>Exercisable at end of year, Optioned Shares</t>
  </si>
  <si>
    <t>Exercisable at end of year, Weighted- Average Exercise Price Per Share (in dollars per share)</t>
  </si>
  <si>
    <t>Outstanding end of year, Aggregate Intrinsic Value</t>
  </si>
  <si>
    <t>Exercisable at end of year, Aggregate Intrinsic Value</t>
  </si>
  <si>
    <t>Stock-Based Compensation (Details 1) - $ / shares</t>
  </si>
  <si>
    <t>Restricted Stock [Member]</t>
  </si>
  <si>
    <t>Summary of grants of restricted stock to certain officers, key employees and non-employee directors</t>
  </si>
  <si>
    <t>Weighted-average fair value of restricted stock granted during the year (in dollars per share)</t>
  </si>
  <si>
    <t>Stock-Based Compensation (Details 2) - Restricted Stock [Member] - shares</t>
  </si>
  <si>
    <t>Summary of the Company's restricted stock activity</t>
  </si>
  <si>
    <t>Outstanding at beginning of year</t>
  </si>
  <si>
    <t>Vested</t>
  </si>
  <si>
    <t>Outstanding at end of year</t>
  </si>
  <si>
    <t>Other (Details) - USD ($) $ in Thousands</t>
  </si>
  <si>
    <t>Provisions for environmental matters - net</t>
  </si>
  <si>
    <t>Net expense of exit or disposal activities</t>
  </si>
  <si>
    <t>Dividend and royalty income</t>
  </si>
  <si>
    <t>Net expense from financing activities</t>
  </si>
  <si>
    <t>Foreign currency transaction related losses</t>
  </si>
  <si>
    <t>Other income</t>
  </si>
  <si>
    <t>Other expense</t>
  </si>
  <si>
    <t>Other (Textual) (Details) $ in Thousands</t>
  </si>
  <si>
    <t>Dec. 31, 2014USD ($)contractoption_plan</t>
  </si>
  <si>
    <t>Dec. 31, 2015contractoption_plan</t>
  </si>
  <si>
    <t>Dec. 31, 2013contractoption_plan</t>
  </si>
  <si>
    <t>Number of foreign currency option outstanding | option_plan</t>
  </si>
  <si>
    <t>Number of foreign forward contracts outstanding | contract</t>
  </si>
  <si>
    <t>Segment Reporting Information [Line Items]</t>
  </si>
  <si>
    <t>Gain on early termination of customer agreement</t>
  </si>
  <si>
    <t>Administrative [Member] | Acquisition of Comex US Canada Business [Member]</t>
  </si>
  <si>
    <t>Income Taxes (Details) - USD ($) $ in Thousands</t>
  </si>
  <si>
    <t>Deferred tax assets:</t>
  </si>
  <si>
    <t>Exit costs, environ-mental and other similar items</t>
  </si>
  <si>
    <t>Employee related and benefit items</t>
  </si>
  <si>
    <t>Other items</t>
  </si>
  <si>
    <t>Total deferred tax assets</t>
  </si>
  <si>
    <t>Deferred tax liabilities:</t>
  </si>
  <si>
    <t>Depreciation and amortization</t>
  </si>
  <si>
    <t>LIFO inventories</t>
  </si>
  <si>
    <t>Total deferred tax liabilities</t>
  </si>
  <si>
    <t>Net deferred tax liabilities</t>
  </si>
  <si>
    <t>Current:</t>
  </si>
  <si>
    <t>Federal</t>
  </si>
  <si>
    <t>Foreign</t>
  </si>
  <si>
    <t>State and local</t>
  </si>
  <si>
    <t>Total current</t>
  </si>
  <si>
    <t>Deferred:</t>
  </si>
  <si>
    <t>Total deferred</t>
  </si>
  <si>
    <t>Total provisions for income taxes</t>
  </si>
  <si>
    <t>Income Taxes (Details 1) - USD ($) $ in Thousands</t>
  </si>
  <si>
    <t>Components of income before income taxes as used for income tax purposes</t>
  </si>
  <si>
    <t>Domestic</t>
  </si>
  <si>
    <t>Statutory federal income tax rate</t>
  </si>
  <si>
    <t>35.00%</t>
  </si>
  <si>
    <t>State and local income taxes</t>
  </si>
  <si>
    <t>2.60%</t>
  </si>
  <si>
    <t>2.80%</t>
  </si>
  <si>
    <t>2.40%</t>
  </si>
  <si>
    <t>Investment vehicles</t>
  </si>
  <si>
    <t>(1.60%)</t>
  </si>
  <si>
    <t>(2.50%)</t>
  </si>
  <si>
    <t>(2.10%)</t>
  </si>
  <si>
    <t>Domestic production activities</t>
  </si>
  <si>
    <t>(2.20%)</t>
  </si>
  <si>
    <t>Other - net</t>
  </si>
  <si>
    <t>(1.80%)</t>
  </si>
  <si>
    <t>(2.40%)</t>
  </si>
  <si>
    <t>Effective tax rate</t>
  </si>
  <si>
    <t>32.00%</t>
  </si>
  <si>
    <t>31.20%</t>
  </si>
  <si>
    <t>30.70%</t>
  </si>
  <si>
    <t>Reconciliation of unrecognized tax</t>
  </si>
  <si>
    <t>Balance at beginning of year</t>
  </si>
  <si>
    <t>Additions based on tax positions related to the current year</t>
  </si>
  <si>
    <t>Additions for tax positions of prior years</t>
  </si>
  <si>
    <t>Reductions for tax positions of prior years</t>
  </si>
  <si>
    <t>Lapses of Statutes of Limitations</t>
  </si>
  <si>
    <t>Balance at end of year</t>
  </si>
  <si>
    <t>Income Taxes (Details Textual) - USD ($) $ in Thousands</t>
  </si>
  <si>
    <t>Valuation reserves for other deferred tax assets</t>
  </si>
  <si>
    <t>Domestic net operating loss carryforward</t>
  </si>
  <si>
    <t>Foreign net operating losses carryforward</t>
  </si>
  <si>
    <t>Effect of the repatriation provisions of the American Jobs Creation Act of 2004 and the provisions of the Income Taxes Topic of the ASC</t>
  </si>
  <si>
    <t>Unrecognized tax benefits adjusted</t>
  </si>
  <si>
    <t>Amount of unrecognized tax benefits where significant change is reasonably possible</t>
  </si>
  <si>
    <t>Income tax interest and penalties</t>
  </si>
  <si>
    <t>Accrued income tax interest and penalties</t>
  </si>
  <si>
    <t>Net Income Per Common Shar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class$ / sharesshares</t>
  </si>
  <si>
    <t>Basic</t>
  </si>
  <si>
    <t>Average common shares outstanding (in shares) | shares</t>
  </si>
  <si>
    <t>Less net income allocated to unvested restricted shares</t>
  </si>
  <si>
    <t>Net income allocated to common shares</t>
  </si>
  <si>
    <t>Net income per common share - basic (in dollars per share) | $ / shares</t>
  </si>
  <si>
    <t>Diluted</t>
  </si>
  <si>
    <t>Stock options and other contingently issuable shares (in shares) | shares</t>
  </si>
  <si>
    <t>Average common shares outstanding assuming dilution (in shares) | shares</t>
  </si>
  <si>
    <t>Less net income allocated to unvested restricted shares assuming dilution</t>
  </si>
  <si>
    <t>Net income allocated to common shares assuming dilution</t>
  </si>
  <si>
    <t>Net income per common share - diluted (in dollars per share) | $ / shares</t>
  </si>
  <si>
    <t>Net Income Per Common Share (Textual) [Abstract]</t>
  </si>
  <si>
    <t>Common shares outstanding, anti-dilutive | shares</t>
  </si>
  <si>
    <t>Classes of participating securities | class</t>
  </si>
  <si>
    <t>Percent common shares representing outstanding shares</t>
  </si>
  <si>
    <t>99.00%</t>
  </si>
  <si>
    <t>Percent restricted shares representing outstanding shares</t>
  </si>
  <si>
    <t>1.00%</t>
  </si>
  <si>
    <t>Stock options and other contingently issuable shares excludes 34,463, 608,477 and 842,354 shares at December 31, 2015, 2014 and 2013, respectively, due to their anti-dilutive effect.</t>
  </si>
  <si>
    <t>Summary of Quarterly Results of Operations (Details) - USD ($) $ / shares in Units, $ in Thousands</t>
  </si>
  <si>
    <t>Sep. 30, 2015</t>
  </si>
  <si>
    <t>Mar. 31, 2015</t>
  </si>
  <si>
    <t>Sep. 30, 2014</t>
  </si>
  <si>
    <t>Jun. 30, 2014</t>
  </si>
  <si>
    <t>Mar. 31, 2014</t>
  </si>
  <si>
    <t>Selected Quarterly Financial Information [Abstract]</t>
  </si>
  <si>
    <t>Net income per common share - basic (in dollars per share)</t>
  </si>
  <si>
    <t>Net income per common share - diluted (in dollars per share)</t>
  </si>
  <si>
    <t>Operating Leases (Details Textual) - USD ($) $ in Thousands</t>
  </si>
  <si>
    <t>Operating Leases (Textual) [Abstract]</t>
  </si>
  <si>
    <t>Rental expenses</t>
  </si>
  <si>
    <t>Contingent rental included in rent expense</t>
  </si>
  <si>
    <t>Operating Leases (Details) $ in Thousands</t>
  </si>
  <si>
    <t>Later years</t>
  </si>
  <si>
    <t>Total minimum lease payments</t>
  </si>
  <si>
    <t>Reportable Segment Information (Details Textual) $ in Thousands</t>
  </si>
  <si>
    <t>Dec. 31, 2015USD ($)storebranchjoint_venturesegmentforeign_country</t>
  </si>
  <si>
    <t>Dec. 31, 2014USD ($)store</t>
  </si>
  <si>
    <t>Dec. 31, 2013USD ($)store</t>
  </si>
  <si>
    <t>Reportable Segment Information (Textual) [Abstract]</t>
  </si>
  <si>
    <t>Number of reportable operating segments | segment</t>
  </si>
  <si>
    <t>Revenues | $</t>
  </si>
  <si>
    <t>Segment profit | $</t>
  </si>
  <si>
    <t>Long lived assets | $</t>
  </si>
  <si>
    <t>Identifiable assets | $</t>
  </si>
  <si>
    <t>Percent of assets of consolidated foreign subsidiaries to Company's assets</t>
  </si>
  <si>
    <t>20.20%</t>
  </si>
  <si>
    <t>23.80%</t>
  </si>
  <si>
    <t>25.50%</t>
  </si>
  <si>
    <t>Foreign Countries [Member]</t>
  </si>
  <si>
    <t>Number of company-operated stores</t>
  </si>
  <si>
    <t>Number of net new stores</t>
  </si>
  <si>
    <t>New stores opened</t>
  </si>
  <si>
    <t>Number of stores closed</t>
  </si>
  <si>
    <t>Paint Stores Group [Member] | United States of America [Member]</t>
  </si>
  <si>
    <t>Paint Stores Group [Member] | Canada [Member]</t>
  </si>
  <si>
    <t>Paint Stores Group [Member] | Puerto Rico [Member]</t>
  </si>
  <si>
    <t>Paint Stores Group [Member] | Trinidad [Member]</t>
  </si>
  <si>
    <t>Percent of sales of one group including intersegment transfers represented products sold through other stores group</t>
  </si>
  <si>
    <t>63.00%</t>
  </si>
  <si>
    <t>Number of company-operated stores | branch</t>
  </si>
  <si>
    <t>New stores opened | branch</t>
  </si>
  <si>
    <t>Number of stores closed | branch</t>
  </si>
  <si>
    <t>Net increase (decrease) in branches | branch</t>
  </si>
  <si>
    <t>Number of subsidiaries in foreign countries | foreign_country</t>
  </si>
  <si>
    <t>Income from licensing agreements in number of foreign countries | foreign_country</t>
  </si>
  <si>
    <t>Global Finishes Group [Member] | United States of America [Member]</t>
  </si>
  <si>
    <t>Global Finishes Group [Member] | Chile [Member]</t>
  </si>
  <si>
    <t>Global Finishes Group [Member] | Canada [Member]</t>
  </si>
  <si>
    <t>Global Finishes Group [Member] | Mexico [Member]</t>
  </si>
  <si>
    <t>Net increase (decrease) in branches</t>
  </si>
  <si>
    <t>Number of foreign joint ventures | joint_venture</t>
  </si>
  <si>
    <t>Latin America Coatings Group [Member] | South America [Member]</t>
  </si>
  <si>
    <t>Latin America Coatings Group [Member] | Mexico [Member]</t>
  </si>
  <si>
    <t>Reportable Segment Information (Details) - USD ($) $ in Thousands</t>
  </si>
  <si>
    <t>Total net sales and intersegment transfers</t>
  </si>
  <si>
    <t>Segment profit</t>
  </si>
  <si>
    <t>Administrative expenses and other</t>
  </si>
  <si>
    <t>Identifiable assets</t>
  </si>
  <si>
    <t>Corporate, Non-Segment [Member]</t>
  </si>
  <si>
    <t>Intersegment Eliminations [Member]</t>
  </si>
  <si>
    <t>Intersegment Eliminations [Member] | Consumer Group [Member]</t>
  </si>
  <si>
    <t>Intersegment Eliminations [Member] | Global Finishes Group [Member]</t>
  </si>
  <si>
    <t>Intersegment Eliminations [Member] | Latin America Coatings Group [Member]</t>
  </si>
  <si>
    <t>Operating Segments [Member] | Paint Stores Group [Member]</t>
  </si>
  <si>
    <t>Reportable segment margins</t>
  </si>
  <si>
    <t>19.90%</t>
  </si>
  <si>
    <t>17.50%</t>
  </si>
  <si>
    <t>16.50%</t>
  </si>
  <si>
    <t>Operating Segments [Member] | Consumer Group [Member]</t>
  </si>
  <si>
    <t>7.20%</t>
  </si>
  <si>
    <t>6.10%</t>
  </si>
  <si>
    <t>Operating Segments [Member] | Global Finishes Group [Member]</t>
  </si>
  <si>
    <t>10.50%</t>
  </si>
  <si>
    <t>9.60%</t>
  </si>
  <si>
    <t>8.40%</t>
  </si>
  <si>
    <t>Operating Segments [Member] | Latin America Coatings Group [Member]</t>
  </si>
  <si>
    <t>2.70%</t>
  </si>
  <si>
    <t>4.90%</t>
  </si>
  <si>
    <t>Segment Reconciling Items [Member]</t>
  </si>
  <si>
    <t>Administrative and Intersegment Transfers [Member]</t>
  </si>
  <si>
    <t>Valuation and Qualifying Accounts and Reserves (Schedule II) (Details) - USD ($) $ in Thousands</t>
  </si>
  <si>
    <t>Movement in Valuation Allowances and Reserves [Roll Forward]</t>
  </si>
  <si>
    <t>Beginning balance</t>
  </si>
  <si>
    <t>Amount acquired through acquisitions</t>
  </si>
  <si>
    <t>Bad debt expense</t>
  </si>
  <si>
    <t>Uncollectible accounts written off, net of recoveries</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9800</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25439468259</v>
      </c>
    </row>
    <row spans="1:4" r="17">
      <c s="4" r="A17" t="s">
        <v>28</v>
      </c>
      <c s="6" r="C17" t="n">
        <v>92270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1339304</v>
      </c>
      <c s="7" r="C4" t="n">
        <v>11129533</v>
      </c>
      <c s="7" r="D4" t="n">
        <v>10185532</v>
      </c>
    </row>
    <row spans="1:4" r="5">
      <c s="4" r="A5" t="s">
        <v>34</v>
      </c>
      <c s="6" r="B5" t="n">
        <v>5780078</v>
      </c>
      <c s="6" r="C5" t="n">
        <v>5965049</v>
      </c>
      <c s="6" r="D5" t="n">
        <v>5568966</v>
      </c>
    </row>
    <row spans="1:4" r="6">
      <c s="4" r="A6" t="s">
        <v>35</v>
      </c>
      <c s="7" r="B6" t="n">
        <v>5559226</v>
      </c>
      <c s="7" r="C6" t="n">
        <v>5164484</v>
      </c>
      <c s="7" r="D6" t="n">
        <v>4616566</v>
      </c>
    </row>
    <row spans="1:4" r="7">
      <c s="4" r="A7" t="s">
        <v>36</v>
      </c>
      <c s="4" r="B7" t="s">
        <v>37</v>
      </c>
      <c s="4" r="C7" t="s">
        <v>38</v>
      </c>
      <c s="4" r="D7" t="s">
        <v>39</v>
      </c>
    </row>
    <row spans="1:4" r="8">
      <c s="4" r="A8" t="s">
        <v>40</v>
      </c>
      <c s="7" r="B8" t="n">
        <v>3913518</v>
      </c>
      <c s="7" r="C8" t="n">
        <v>3822966</v>
      </c>
      <c s="7" r="D8" t="n">
        <v>3467681</v>
      </c>
    </row>
    <row spans="1:4" r="9">
      <c s="4" r="A9" t="s">
        <v>36</v>
      </c>
      <c s="4" r="B9" t="s">
        <v>41</v>
      </c>
      <c s="4" r="C9" t="s">
        <v>42</v>
      </c>
      <c s="4" r="D9" t="s">
        <v>43</v>
      </c>
    </row>
    <row spans="1:4" r="10">
      <c s="4" r="A10" t="s">
        <v>44</v>
      </c>
      <c s="7" r="B10" t="n">
        <v>30268</v>
      </c>
      <c s="7" r="C10" t="n">
        <v>37482</v>
      </c>
      <c s="7" r="D10" t="n">
        <v>2519</v>
      </c>
    </row>
    <row spans="1:4" r="11">
      <c s="4" r="A11" t="s">
        <v>45</v>
      </c>
      <c s="6" r="B11" t="n">
        <v>61791</v>
      </c>
      <c s="6" r="C11" t="n">
        <v>64205</v>
      </c>
      <c s="6" r="D11" t="n">
        <v>62714</v>
      </c>
    </row>
    <row spans="1:4" r="12">
      <c s="4" r="A12" t="s">
        <v>46</v>
      </c>
      <c s="6" r="B12" t="n">
        <v>-1399</v>
      </c>
      <c s="6" r="C12" t="n">
        <v>-2995</v>
      </c>
      <c s="6" r="D12" t="n">
        <v>-3242</v>
      </c>
    </row>
    <row spans="1:4" r="13">
      <c s="4" r="A13" t="s">
        <v>47</v>
      </c>
      <c s="6" r="B13" t="n">
        <v>6082</v>
      </c>
      <c s="6" r="C13" t="n">
        <v>-15400</v>
      </c>
      <c s="6" r="D13" t="n">
        <v>936</v>
      </c>
    </row>
    <row spans="1:4" r="14">
      <c s="4" r="A14" t="s">
        <v>48</v>
      </c>
      <c s="6" r="B14" t="n">
        <v>1548966</v>
      </c>
      <c s="6" r="C14" t="n">
        <v>1258226</v>
      </c>
      <c s="6" r="D14" t="n">
        <v>1085958</v>
      </c>
    </row>
    <row spans="1:4" r="15">
      <c s="4" r="A15" t="s">
        <v>49</v>
      </c>
      <c s="6" r="B15" t="n">
        <v>495117</v>
      </c>
      <c s="6" r="C15" t="n">
        <v>392339</v>
      </c>
      <c s="6" r="D15" t="n">
        <v>333397</v>
      </c>
    </row>
    <row spans="1:4" r="16">
      <c s="4" r="A16" t="s">
        <v>50</v>
      </c>
      <c s="7" r="B16" t="n">
        <v>1053849</v>
      </c>
      <c s="7" r="C16" t="n">
        <v>865887</v>
      </c>
      <c s="7" r="D16" t="n">
        <v>752561</v>
      </c>
    </row>
    <row spans="1:4" r="17">
      <c s="3" r="A17" t="s">
        <v>51</v>
      </c>
    </row>
    <row spans="1:4" r="18">
      <c s="4" r="A18" t="s">
        <v>52</v>
      </c>
      <c s="8" r="B18" t="n">
        <v>11.38</v>
      </c>
      <c s="8" r="C18" t="n">
        <v>8.949999999999999</v>
      </c>
      <c s="8" r="D18" t="n">
        <v>7.41</v>
      </c>
    </row>
    <row spans="1:4" r="19">
      <c s="4" r="A19" t="s">
        <v>53</v>
      </c>
      <c s="8" r="B19" t="n">
        <v>11.16</v>
      </c>
      <c s="8" r="C19" t="n">
        <v>8.779999999999999</v>
      </c>
      <c s="8" r="D19" t="n">
        <v>7.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1</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9"/>
    <col customWidth="1" max="2" min="2" width="80"/>
  </cols>
  <sheetData>
    <row spans="1:2" r="1">
      <c s="1" r="A1" t="s">
        <v>271</v>
      </c>
      <c s="2" r="B1" t="s">
        <v>1</v>
      </c>
    </row>
    <row spans="1:2" r="2">
      <c s="2" r="B2" t="s">
        <v>2</v>
      </c>
    </row>
    <row spans="1:2" r="3">
      <c s="3" r="A3" t="s">
        <v>198</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3</v>
      </c>
    </row>
    <row spans="1:2" r="10">
      <c s="4" r="A10" t="s">
        <v>284</v>
      </c>
      <c s="4" r="B10" t="s">
        <v>285</v>
      </c>
    </row>
    <row spans="1:2" r="11">
      <c s="4" r="A11" t="s">
        <v>286</v>
      </c>
      <c s="4" r="B11" t="s">
        <v>287</v>
      </c>
    </row>
    <row spans="1:2" r="12">
      <c s="4" r="A12" t="s">
        <v>288</v>
      </c>
      <c s="4" r="B12" t="s">
        <v>289</v>
      </c>
    </row>
    <row spans="1:2" r="13">
      <c s="4" r="A13" t="s">
        <v>290</v>
      </c>
      <c s="4" r="B13" t="s">
        <v>291</v>
      </c>
    </row>
    <row spans="1:2" r="14">
      <c s="4" r="A14" t="s">
        <v>292</v>
      </c>
      <c s="4" r="B14" t="s">
        <v>293</v>
      </c>
    </row>
    <row spans="1:2" r="15">
      <c s="4" r="A15" t="s">
        <v>294</v>
      </c>
      <c s="4" r="B15" t="s">
        <v>295</v>
      </c>
    </row>
    <row spans="1:2" r="16">
      <c s="4" r="A16" t="s">
        <v>88</v>
      </c>
      <c s="4" r="B16" t="s">
        <v>296</v>
      </c>
    </row>
    <row spans="1:2" r="17">
      <c s="4" r="A17" t="s">
        <v>89</v>
      </c>
      <c s="4" r="B17" t="s">
        <v>297</v>
      </c>
    </row>
    <row spans="1:2" r="18">
      <c s="4" r="A18" t="s">
        <v>298</v>
      </c>
      <c s="4" r="B18" t="s">
        <v>299</v>
      </c>
    </row>
    <row spans="1:2" r="19">
      <c s="4" r="A19" t="s">
        <v>300</v>
      </c>
      <c s="4" r="B19" t="s">
        <v>301</v>
      </c>
    </row>
    <row spans="1:2" r="20">
      <c s="4" r="A20" t="s">
        <v>302</v>
      </c>
      <c s="4" r="B20" t="s">
        <v>303</v>
      </c>
    </row>
    <row spans="1:2" r="21">
      <c s="4" r="A21" t="s">
        <v>304</v>
      </c>
      <c s="4" r="B21" t="s">
        <v>305</v>
      </c>
    </row>
    <row spans="1:2" r="22">
      <c s="4" r="A22" t="s">
        <v>306</v>
      </c>
      <c s="4" r="B22" t="s">
        <v>307</v>
      </c>
    </row>
    <row spans="1:2" r="23">
      <c s="4" r="A23" t="s">
        <v>308</v>
      </c>
      <c s="4" r="B23" t="s">
        <v>309</v>
      </c>
    </row>
    <row spans="1:2" r="24">
      <c s="4" r="A24" t="s">
        <v>310</v>
      </c>
      <c s="4" r="B24" t="s">
        <v>311</v>
      </c>
    </row>
    <row spans="1:2" r="25">
      <c s="4" r="A25" t="s">
        <v>312</v>
      </c>
      <c s="4" r="B25" t="s">
        <v>313</v>
      </c>
    </row>
    <row spans="1:2" r="26">
      <c s="4" r="A26" t="s">
        <v>314</v>
      </c>
      <c s="4" r="B26" t="s">
        <v>315</v>
      </c>
    </row>
    <row spans="1:2" r="27">
      <c s="4" r="A27" t="s">
        <v>119</v>
      </c>
      <c s="4" r="B27" t="s">
        <v>316</v>
      </c>
    </row>
    <row spans="1:2" r="28">
      <c s="4" r="A28" t="s">
        <v>317</v>
      </c>
      <c s="4" r="B28" t="s">
        <v>318</v>
      </c>
    </row>
    <row spans="1:2" r="29">
      <c s="4" r="A29" t="s">
        <v>319</v>
      </c>
      <c s="4" r="B29" t="s">
        <v>320</v>
      </c>
    </row>
    <row spans="1:2" r="30">
      <c s="4" r="A30" t="s">
        <v>321</v>
      </c>
      <c s="4" r="B30" t="s">
        <v>322</v>
      </c>
    </row>
    <row spans="1:2" r="31">
      <c s="4" r="A31" t="s">
        <v>40</v>
      </c>
      <c s="4" r="B31" t="s">
        <v>323</v>
      </c>
    </row>
    <row spans="1:2" r="32">
      <c s="4" r="A32" t="s">
        <v>324</v>
      </c>
      <c s="4" r="B32" t="s">
        <v>325</v>
      </c>
    </row>
    <row spans="1:2" r="33">
      <c s="4" r="A33" t="s">
        <v>326</v>
      </c>
      <c s="4" r="B33" t="s">
        <v>327</v>
      </c>
    </row>
    <row spans="1:2" r="34">
      <c s="4" r="A34" t="s">
        <v>328</v>
      </c>
      <c s="4" r="B34" t="s">
        <v>329</v>
      </c>
    </row>
    <row spans="1:2" r="35">
      <c s="4" r="A35" t="s">
        <v>205</v>
      </c>
      <c s="4" r="B35"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31</v>
      </c>
      <c s="2" r="B1" t="s">
        <v>1</v>
      </c>
    </row>
    <row spans="1:2" r="2">
      <c s="2" r="B2" t="s">
        <v>2</v>
      </c>
    </row>
    <row spans="1:2" r="3">
      <c s="3" r="A3" t="s">
        <v>198</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4</v>
      </c>
      <c s="2" r="C1" t="s">
        <v>1</v>
      </c>
    </row>
    <row spans="1:5" r="2">
      <c s="2" r="C2" t="s">
        <v>2</v>
      </c>
      <c s="2" r="D2" t="s">
        <v>30</v>
      </c>
      <c s="2" r="E2" t="s">
        <v>31</v>
      </c>
    </row>
    <row spans="1:5" r="3">
      <c s="3" r="A3" t="s">
        <v>55</v>
      </c>
    </row>
    <row spans="1:5" r="4">
      <c s="4" r="A4" t="s">
        <v>50</v>
      </c>
      <c s="7" r="C4" t="n">
        <v>1053849</v>
      </c>
      <c s="7" r="D4" t="n">
        <v>865887</v>
      </c>
      <c s="7" r="E4" t="n">
        <v>752561</v>
      </c>
    </row>
    <row spans="1:5" r="5">
      <c s="4" r="A5" t="s">
        <v>56</v>
      </c>
      <c s="6" r="C5" t="n">
        <v>-128245</v>
      </c>
      <c s="6" r="D5" t="n">
        <v>-103441</v>
      </c>
      <c s="6" r="E5" t="n">
        <v>-46748</v>
      </c>
    </row>
    <row spans="1:5" r="6">
      <c s="4" r="A6" t="s">
        <v>57</v>
      </c>
      <c s="4" r="B6" t="s">
        <v>58</v>
      </c>
      <c s="6" r="C6" t="n">
        <v>7974</v>
      </c>
      <c s="6" r="D6" t="n">
        <v>-56536</v>
      </c>
      <c s="6" r="E6" t="n">
        <v>85051</v>
      </c>
    </row>
    <row spans="1:5" r="7">
      <c s="4" r="A7" t="s">
        <v>59</v>
      </c>
      <c s="4" r="B7" t="s">
        <v>60</v>
      </c>
      <c s="6" r="C7" t="n">
        <v>5847</v>
      </c>
      <c s="6" r="D7" t="n">
        <v>8980</v>
      </c>
      <c s="6" r="E7" t="n">
        <v>10933</v>
      </c>
    </row>
    <row spans="1:5" r="8">
      <c s="4" r="A8" t="s">
        <v>61</v>
      </c>
      <c s="6" r="C8" t="n">
        <v>13821</v>
      </c>
      <c s="6" r="D8" t="n">
        <v>-47556</v>
      </c>
      <c s="6" r="E8" t="n">
        <v>95984</v>
      </c>
    </row>
    <row spans="1:5" r="9">
      <c s="4" r="A9" t="s">
        <v>62</v>
      </c>
      <c s="4" r="B9" t="s">
        <v>63</v>
      </c>
      <c s="6" r="C9" t="n">
        <v>-1191</v>
      </c>
      <c s="6" r="D9" t="n">
        <v>366</v>
      </c>
      <c s="6" r="E9" t="n">
        <v>134</v>
      </c>
    </row>
    <row spans="1:5" r="10">
      <c s="4" r="A10" t="s">
        <v>64</v>
      </c>
      <c s="4" r="B10" t="s">
        <v>65</v>
      </c>
      <c s="6" r="C10" t="n">
        <v>478</v>
      </c>
      <c s="6" r="D10" t="n">
        <v>-283</v>
      </c>
      <c s="6" r="E10" t="n">
        <v>-25</v>
      </c>
    </row>
    <row spans="1:5" r="11">
      <c s="4" r="A11" t="s">
        <v>66</v>
      </c>
      <c s="6" r="C11" t="n">
        <v>-713</v>
      </c>
      <c s="6" r="D11" t="n">
        <v>83</v>
      </c>
      <c s="6" r="E11" t="n">
        <v>109</v>
      </c>
    </row>
    <row spans="1:5" r="12">
      <c s="4" r="A12" t="s">
        <v>67</v>
      </c>
      <c s="6" r="C12" t="n">
        <v>-115137</v>
      </c>
      <c s="6" r="D12" t="n">
        <v>-150914</v>
      </c>
      <c s="6" r="E12" t="n">
        <v>49345</v>
      </c>
    </row>
    <row spans="1:5" r="13">
      <c s="4" r="A13" t="s">
        <v>68</v>
      </c>
      <c s="6" r="C13" t="n">
        <v>938712</v>
      </c>
      <c s="6" r="D13" t="n">
        <v>714973</v>
      </c>
      <c s="6" r="E13" t="n">
        <v>801906</v>
      </c>
    </row>
    <row spans="1:5" r="14">
      <c s="4" r="A14" t="s">
        <v>69</v>
      </c>
      <c s="6" r="C14" t="n">
        <v>-3399</v>
      </c>
      <c s="6" r="D14" t="n">
        <v>24954</v>
      </c>
      <c s="6" r="E14" t="n">
        <v>-63343</v>
      </c>
    </row>
    <row spans="1:5" r="15">
      <c s="4" r="A15" t="s">
        <v>70</v>
      </c>
      <c s="6" r="C15" t="n">
        <v>-1647</v>
      </c>
      <c s="6" r="D15" t="n">
        <v>-2712</v>
      </c>
      <c s="6" r="E15" t="n">
        <v>-7643</v>
      </c>
    </row>
    <row spans="1:5" r="16">
      <c s="4" r="A16" t="s">
        <v>71</v>
      </c>
      <c s="6" r="C16" t="n">
        <v>736</v>
      </c>
      <c s="6" r="D16" t="n">
        <v>-228</v>
      </c>
      <c s="6" r="E16" t="n">
        <v>-84</v>
      </c>
    </row>
    <row spans="1:5" r="17">
      <c s="4" r="A17" t="s">
        <v>72</v>
      </c>
      <c s="7" r="C17" t="n">
        <v>-296</v>
      </c>
      <c s="7" r="D17" t="n">
        <v>178</v>
      </c>
      <c s="7" r="E17" t="n">
        <v>17</v>
      </c>
    </row>
    <row spans="1:5" r="18">
      <c r="A18" t="n"/>
    </row>
    <row spans="1:5" r="19">
      <c s="4" r="A19" t="s">
        <v>58</v>
      </c>
      <c s="4" r="B19" t="s">
        <v>73</v>
      </c>
    </row>
    <row spans="1:5" r="20">
      <c s="4" r="A20" t="s">
        <v>60</v>
      </c>
      <c s="4" r="B20" t="s">
        <v>74</v>
      </c>
    </row>
    <row spans="1:5" r="21">
      <c s="4" r="A21" t="s">
        <v>63</v>
      </c>
      <c s="4" r="B21" t="s">
        <v>75</v>
      </c>
    </row>
    <row spans="1:5" r="22">
      <c s="4" r="A22" t="s">
        <v>65</v>
      </c>
      <c s="4" r="B22" t="s">
        <v>76</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2</v>
      </c>
      <c s="2" r="B1" t="s">
        <v>1</v>
      </c>
    </row>
    <row spans="1:2" r="2">
      <c s="2" r="B2" t="s">
        <v>2</v>
      </c>
    </row>
    <row spans="1:2" r="3">
      <c s="3" r="A3" t="s">
        <v>206</v>
      </c>
    </row>
    <row spans="1:2" r="4">
      <c s="4" r="A4" t="s">
        <v>205</v>
      </c>
      <c s="4" r="B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44</v>
      </c>
      <c s="2" r="B1" t="s">
        <v>1</v>
      </c>
    </row>
    <row spans="1:2" r="2">
      <c s="2" r="B2" t="s">
        <v>2</v>
      </c>
    </row>
    <row spans="1:2" r="3">
      <c s="3" r="A3" t="s">
        <v>210</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14</v>
      </c>
    </row>
    <row spans="1:2" r="4">
      <c s="4" r="A4" t="s">
        <v>350</v>
      </c>
      <c s="4" r="B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18</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c s="4" r="B9" t="s">
        <v>364</v>
      </c>
    </row>
    <row spans="1:2" r="10">
      <c s="4" r="A10" t="s">
        <v>365</v>
      </c>
      <c s="4" r="B10" t="s">
        <v>366</v>
      </c>
    </row>
    <row spans="1:2" r="11">
      <c s="4" r="A11" t="s">
        <v>367</v>
      </c>
      <c s="4" r="B11"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69</v>
      </c>
      <c s="2" r="B1" t="s">
        <v>1</v>
      </c>
    </row>
    <row spans="1:2" r="2">
      <c s="2" r="B2" t="s">
        <v>2</v>
      </c>
    </row>
    <row spans="1:2" r="3">
      <c s="3" r="A3" t="s">
        <v>222</v>
      </c>
    </row>
    <row spans="1:2" r="4">
      <c s="4" r="A4" t="s">
        <v>370</v>
      </c>
      <c s="4" r="B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72</v>
      </c>
      <c s="2" r="B1" t="s">
        <v>1</v>
      </c>
    </row>
    <row spans="1:2" r="2">
      <c s="2" r="B2" t="s">
        <v>2</v>
      </c>
    </row>
    <row spans="1:2" r="3">
      <c s="3" r="A3" t="s">
        <v>234</v>
      </c>
    </row>
    <row spans="1:2" r="4">
      <c s="4" r="A4" t="s">
        <v>233</v>
      </c>
      <c s="4" r="B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42</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81</v>
      </c>
      <c s="2" r="B1" t="s">
        <v>1</v>
      </c>
    </row>
    <row spans="1:2" r="2">
      <c s="2" r="B2" t="s">
        <v>2</v>
      </c>
    </row>
    <row spans="1:2" r="3">
      <c s="3" r="A3" t="s">
        <v>245</v>
      </c>
    </row>
    <row spans="1:2" r="4">
      <c s="4" r="A4" t="s">
        <v>44</v>
      </c>
      <c s="4" r="B4" t="s">
        <v>382</v>
      </c>
    </row>
    <row spans="1:2" r="5">
      <c s="4" r="A5" t="s">
        <v>47</v>
      </c>
      <c s="4" r="B5"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49</v>
      </c>
    </row>
    <row spans="1:2" r="4">
      <c s="4" r="A4" t="s">
        <v>385</v>
      </c>
      <c s="4" r="B4" t="s">
        <v>386</v>
      </c>
    </row>
    <row spans="1:2" r="5">
      <c s="4" r="A5" t="s">
        <v>387</v>
      </c>
      <c s="4" r="B5" t="s">
        <v>388</v>
      </c>
    </row>
    <row spans="1:2" r="6">
      <c s="4" r="A6" t="s">
        <v>389</v>
      </c>
      <c s="4" r="B6" t="s">
        <v>390</v>
      </c>
    </row>
    <row spans="1:2" r="7">
      <c s="4" r="A7" t="s">
        <v>391</v>
      </c>
      <c s="4" r="B7" t="s">
        <v>392</v>
      </c>
    </row>
    <row spans="1:2" r="8">
      <c s="4" r="A8" t="s">
        <v>393</v>
      </c>
      <c s="4" r="B8"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95</v>
      </c>
      <c s="2" r="B1" t="s">
        <v>1</v>
      </c>
    </row>
    <row spans="1:2" r="2">
      <c s="2" r="B2" t="s">
        <v>2</v>
      </c>
    </row>
    <row spans="1:2" r="3">
      <c s="3" r="A3" t="s">
        <v>253</v>
      </c>
    </row>
    <row spans="1:2" r="4">
      <c s="4" r="A4" t="s">
        <v>396</v>
      </c>
      <c s="4" r="B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7</v>
      </c>
      <c s="2" r="C1" t="s">
        <v>2</v>
      </c>
      <c s="2" r="D1" t="s">
        <v>30</v>
      </c>
      <c s="2" r="E1" t="s">
        <v>31</v>
      </c>
    </row>
    <row spans="1:5" r="2">
      <c s="3" r="A2" t="s">
        <v>78</v>
      </c>
    </row>
    <row spans="1:5" r="3">
      <c s="4" r="A3" t="s">
        <v>79</v>
      </c>
      <c s="7" r="C3" t="n">
        <v>205744</v>
      </c>
      <c s="7" r="D3" t="n">
        <v>40732</v>
      </c>
      <c s="7" r="E3" t="n">
        <v>744889</v>
      </c>
    </row>
    <row spans="1:5" r="4">
      <c s="4" r="A4" t="s">
        <v>80</v>
      </c>
      <c s="6" r="C4" t="n">
        <v>1114275</v>
      </c>
      <c s="6" r="D4" t="n">
        <v>1130565</v>
      </c>
      <c s="6" r="E4" t="n">
        <v>1097751</v>
      </c>
    </row>
    <row spans="1:5" r="5">
      <c s="3" r="A5" t="s">
        <v>81</v>
      </c>
    </row>
    <row spans="1:5" r="6">
      <c s="4" r="A6" t="s">
        <v>82</v>
      </c>
      <c s="6" r="C6" t="n">
        <v>840603</v>
      </c>
      <c s="6" r="D6" t="n">
        <v>841784</v>
      </c>
      <c s="6" r="E6" t="n">
        <v>779057</v>
      </c>
    </row>
    <row spans="1:5" r="7">
      <c s="4" r="A7" t="s">
        <v>83</v>
      </c>
      <c s="6" r="C7" t="n">
        <v>177927</v>
      </c>
      <c s="6" r="D7" t="n">
        <v>191743</v>
      </c>
      <c s="6" r="E7" t="n">
        <v>191758</v>
      </c>
    </row>
    <row spans="1:5" r="8">
      <c s="4" r="A8" t="s">
        <v>84</v>
      </c>
      <c s="6" r="C8" t="n">
        <v>1018530</v>
      </c>
      <c s="6" r="D8" t="n">
        <v>1033527</v>
      </c>
      <c s="6" r="E8" t="n">
        <v>970815</v>
      </c>
    </row>
    <row spans="1:5" r="9">
      <c s="4" r="A9" t="s">
        <v>85</v>
      </c>
      <c s="6" r="C9" t="n">
        <v>87883</v>
      </c>
      <c s="6" r="D9" t="n">
        <v>109087</v>
      </c>
      <c s="6" r="E9" t="n">
        <v>104496</v>
      </c>
    </row>
    <row spans="1:5" r="10">
      <c s="4" r="A10" t="s">
        <v>86</v>
      </c>
      <c s="6" r="C10" t="n">
        <v>232442</v>
      </c>
      <c s="6" r="D10" t="n">
        <v>252869</v>
      </c>
      <c s="6" r="E10" t="n">
        <v>240766</v>
      </c>
    </row>
    <row spans="1:5" r="11">
      <c s="4" r="A11" t="s">
        <v>87</v>
      </c>
      <c s="6" r="C11" t="n">
        <v>2658874</v>
      </c>
      <c s="6" r="D11" t="n">
        <v>2566780</v>
      </c>
      <c s="6" r="E11" t="n">
        <v>3158717</v>
      </c>
    </row>
    <row spans="1:5" r="12">
      <c s="4" r="A12" t="s">
        <v>88</v>
      </c>
      <c s="4" r="B12" t="s">
        <v>58</v>
      </c>
      <c s="6" r="C12" t="n">
        <v>1143333</v>
      </c>
      <c s="6" r="D12" t="n">
        <v>1158346</v>
      </c>
      <c s="6" r="E12" t="n">
        <v>1178687</v>
      </c>
    </row>
    <row spans="1:5" r="13">
      <c s="4" r="A13" t="s">
        <v>89</v>
      </c>
      <c s="6" r="C13" t="n">
        <v>255371</v>
      </c>
      <c s="6" r="D13" t="n">
        <v>289127</v>
      </c>
      <c s="6" r="E13" t="n">
        <v>313299</v>
      </c>
    </row>
    <row spans="1:5" r="14">
      <c s="4" r="A14" t="s">
        <v>90</v>
      </c>
      <c s="6" r="C14" t="n">
        <v>244882</v>
      </c>
      <c s="6" r="D14" t="n">
        <v>250144</v>
      </c>
      <c s="6" r="E14" t="n">
        <v>302446</v>
      </c>
    </row>
    <row spans="1:5" r="15">
      <c s="4" r="A15" t="s">
        <v>91</v>
      </c>
      <c s="6" r="C15" t="n">
        <v>447533</v>
      </c>
      <c s="6" r="D15" t="n">
        <v>420625</v>
      </c>
      <c s="6" r="E15" t="n">
        <v>407975</v>
      </c>
    </row>
    <row spans="1:5" r="16">
      <c s="3" r="A16" t="s">
        <v>92</v>
      </c>
    </row>
    <row spans="1:5" r="17">
      <c s="4" r="A17" t="s">
        <v>93</v>
      </c>
      <c s="6" r="C17" t="n">
        <v>119530</v>
      </c>
      <c s="6" r="D17" t="n">
        <v>125691</v>
      </c>
      <c s="6" r="E17" t="n">
        <v>125131</v>
      </c>
    </row>
    <row spans="1:5" r="18">
      <c s="4" r="A18" t="s">
        <v>94</v>
      </c>
      <c s="6" r="C18" t="n">
        <v>696202</v>
      </c>
      <c s="6" r="D18" t="n">
        <v>698202</v>
      </c>
      <c s="6" r="E18" t="n">
        <v>715096</v>
      </c>
    </row>
    <row spans="1:5" r="19">
      <c s="4" r="A19" t="s">
        <v>95</v>
      </c>
      <c s="6" r="C19" t="n">
        <v>2026617</v>
      </c>
      <c s="6" r="D19" t="n">
        <v>1952037</v>
      </c>
      <c s="6" r="E19" t="n">
        <v>1838590</v>
      </c>
    </row>
    <row spans="1:5" r="20">
      <c s="4" r="A20" t="s">
        <v>96</v>
      </c>
      <c s="6" r="C20" t="n">
        <v>81082</v>
      </c>
      <c s="6" r="D20" t="n">
        <v>59330</v>
      </c>
      <c s="6" r="E20" t="n">
        <v>62563</v>
      </c>
    </row>
    <row spans="1:5" r="21">
      <c s="4" r="A21" t="s">
        <v>97</v>
      </c>
      <c s="6" r="C21" t="n">
        <v>2923431</v>
      </c>
      <c s="6" r="D21" t="n">
        <v>2835260</v>
      </c>
      <c s="6" r="E21" t="n">
        <v>2741380</v>
      </c>
    </row>
    <row spans="1:5" r="22">
      <c s="4" r="A22" t="s">
        <v>98</v>
      </c>
      <c s="6" r="C22" t="n">
        <v>1881569</v>
      </c>
      <c s="6" r="D22" t="n">
        <v>1814230</v>
      </c>
      <c s="6" r="E22" t="n">
        <v>1719997</v>
      </c>
    </row>
    <row spans="1:5" r="23">
      <c s="4" r="A23" t="s">
        <v>99</v>
      </c>
      <c s="6" r="C23" t="n">
        <v>1041862</v>
      </c>
      <c s="6" r="D23" t="n">
        <v>1021030</v>
      </c>
      <c s="6" r="E23" t="n">
        <v>1021383</v>
      </c>
    </row>
    <row spans="1:5" r="24">
      <c s="4" r="A24" t="s">
        <v>100</v>
      </c>
      <c s="6" r="C24" t="n">
        <v>5791855</v>
      </c>
      <c s="6" r="D24" t="n">
        <v>5706052</v>
      </c>
      <c s="6" r="E24" t="n">
        <v>6382507</v>
      </c>
    </row>
    <row spans="1:5" r="25">
      <c s="3" r="A25" t="s">
        <v>101</v>
      </c>
    </row>
    <row spans="1:5" r="26">
      <c s="4" r="A26" t="s">
        <v>102</v>
      </c>
      <c s="6" r="C26" t="n">
        <v>39462</v>
      </c>
      <c s="6" r="D26" t="n">
        <v>679436</v>
      </c>
      <c s="6" r="E26" t="n">
        <v>96551</v>
      </c>
    </row>
    <row spans="1:5" r="27">
      <c s="4" r="A27" t="s">
        <v>103</v>
      </c>
      <c s="6" r="C27" t="n">
        <v>1157561</v>
      </c>
      <c s="6" r="D27" t="n">
        <v>1042182</v>
      </c>
      <c s="6" r="E27" t="n">
        <v>998484</v>
      </c>
    </row>
    <row spans="1:5" r="28">
      <c s="4" r="A28" t="s">
        <v>104</v>
      </c>
      <c s="6" r="C28" t="n">
        <v>338256</v>
      </c>
      <c s="6" r="D28" t="n">
        <v>360458</v>
      </c>
      <c s="6" r="E28" t="n">
        <v>337637</v>
      </c>
    </row>
    <row spans="1:5" r="29">
      <c s="4" r="A29" t="s">
        <v>105</v>
      </c>
      <c s="6" r="C29" t="n">
        <v>81146</v>
      </c>
      <c s="6" r="D29" t="n">
        <v>86744</v>
      </c>
      <c s="6" r="E29" t="n">
        <v>79504</v>
      </c>
    </row>
    <row spans="1:5" r="30">
      <c s="4" r="A30" t="s">
        <v>106</v>
      </c>
      <c s="6" r="C30" t="n">
        <v>3154</v>
      </c>
      <c s="6" r="D30" t="n">
        <v>3265</v>
      </c>
      <c s="6" r="E30" t="n">
        <v>502948</v>
      </c>
    </row>
    <row spans="1:5" r="31">
      <c s="4" r="A31" t="s">
        <v>107</v>
      </c>
      <c s="6" r="C31" t="n">
        <v>522280</v>
      </c>
      <c s="6" r="D31" t="n">
        <v>508581</v>
      </c>
      <c s="6" r="E31" t="n">
        <v>513433</v>
      </c>
    </row>
    <row spans="1:5" r="32">
      <c s="4" r="A32" t="s">
        <v>108</v>
      </c>
      <c s="6" r="C32" t="n">
        <v>2141859</v>
      </c>
      <c s="6" r="D32" t="n">
        <v>2680666</v>
      </c>
      <c s="6" r="E32" t="n">
        <v>2528557</v>
      </c>
    </row>
    <row spans="1:5" r="33">
      <c s="4" r="A33" t="s">
        <v>109</v>
      </c>
      <c s="6" r="C33" t="n">
        <v>1920196</v>
      </c>
      <c s="6" r="D33" t="n">
        <v>1122715</v>
      </c>
      <c s="6" r="E33" t="n">
        <v>1122373</v>
      </c>
    </row>
    <row spans="1:5" r="34">
      <c s="4" r="A34" t="s">
        <v>110</v>
      </c>
      <c s="6" r="C34" t="n">
        <v>248523</v>
      </c>
      <c s="6" r="D34" t="n">
        <v>277892</v>
      </c>
      <c s="6" r="E34" t="n">
        <v>268874</v>
      </c>
    </row>
    <row spans="1:5" r="35">
      <c s="4" r="A35" t="s">
        <v>111</v>
      </c>
      <c s="6" r="C35" t="n">
        <v>613367</v>
      </c>
      <c s="6" r="D35" t="n">
        <v>628309</v>
      </c>
      <c s="6" r="E35" t="n">
        <v>688168</v>
      </c>
    </row>
    <row spans="1:5" r="36">
      <c s="3" r="A36" t="s">
        <v>112</v>
      </c>
    </row>
    <row spans="1:5" r="37">
      <c s="4" r="A37" t="s">
        <v>113</v>
      </c>
      <c s="6" r="C37" t="n">
        <v>115761</v>
      </c>
      <c s="6" r="D37" t="n">
        <v>114525</v>
      </c>
      <c s="6" r="E37" t="n">
        <v>112902</v>
      </c>
    </row>
    <row spans="1:5" r="38">
      <c s="4" r="A38" t="s">
        <v>114</v>
      </c>
      <c s="6" r="E38" t="n">
        <v>40406</v>
      </c>
    </row>
    <row spans="1:5" r="39">
      <c s="4" r="A39" t="s">
        <v>115</v>
      </c>
      <c s="6" r="E39" t="n">
        <v>-40406</v>
      </c>
    </row>
    <row spans="1:5" r="40">
      <c s="4" r="A40" t="s">
        <v>116</v>
      </c>
      <c s="6" r="C40" t="n">
        <v>2330426</v>
      </c>
      <c s="6" r="D40" t="n">
        <v>2079639</v>
      </c>
      <c s="6" r="E40" t="n">
        <v>1847801</v>
      </c>
    </row>
    <row spans="1:5" r="41">
      <c s="4" r="A41" t="s">
        <v>117</v>
      </c>
      <c s="6" r="C41" t="n">
        <v>3228876</v>
      </c>
      <c s="6" r="D41" t="n">
        <v>2424674</v>
      </c>
      <c s="6" r="E41" t="n">
        <v>1774050</v>
      </c>
    </row>
    <row spans="1:5" r="42">
      <c s="4" r="A42" t="s">
        <v>118</v>
      </c>
      <c s="6" r="C42" t="n">
        <v>-4220058</v>
      </c>
      <c s="6" r="D42" t="n">
        <v>-3150410</v>
      </c>
      <c s="6" r="E42" t="n">
        <v>-1639174</v>
      </c>
    </row>
    <row spans="1:5" r="43">
      <c s="4" r="A43" t="s">
        <v>119</v>
      </c>
      <c s="6" r="C43" t="n">
        <v>-587095</v>
      </c>
      <c s="6" r="D43" t="n">
        <v>-471958</v>
      </c>
      <c s="6" r="E43" t="n">
        <v>-321044</v>
      </c>
    </row>
    <row spans="1:5" r="44">
      <c s="4" r="A44" t="s">
        <v>120</v>
      </c>
      <c s="6" r="C44" t="n">
        <v>867910</v>
      </c>
      <c s="6" r="D44" t="n">
        <v>996470</v>
      </c>
      <c s="6" r="E44" t="n">
        <v>1774535</v>
      </c>
    </row>
    <row spans="1:5" r="45">
      <c s="4" r="A45" t="s">
        <v>121</v>
      </c>
      <c s="7" r="C45" t="n">
        <v>5791855</v>
      </c>
      <c s="7" r="D45" t="n">
        <v>5706052</v>
      </c>
      <c s="7" r="E45" t="n">
        <v>6382507</v>
      </c>
    </row>
    <row spans="1:5" r="46">
      <c r="A46" t="n"/>
    </row>
    <row spans="1:5" r="47">
      <c s="4" r="A47" t="s">
        <v>58</v>
      </c>
      <c s="4" r="B47" t="s">
        <v>122</v>
      </c>
    </row>
  </sheetData>
  <mergeCells count="3">
    <mergeCell ref="A1:B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98</v>
      </c>
      <c s="2" r="B1" t="s">
        <v>1</v>
      </c>
    </row>
    <row spans="1:2" r="2">
      <c s="2" r="B2" t="s">
        <v>2</v>
      </c>
    </row>
    <row spans="1:2" r="3">
      <c s="3" r="A3" t="s">
        <v>257</v>
      </c>
    </row>
    <row spans="1:2" r="4">
      <c s="4" r="A4" t="s">
        <v>399</v>
      </c>
      <c s="4" r="B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01</v>
      </c>
      <c s="2" r="B1" t="s">
        <v>1</v>
      </c>
    </row>
    <row spans="1:2" r="2">
      <c s="2" r="B2" t="s">
        <v>2</v>
      </c>
    </row>
    <row spans="1:2" r="3">
      <c s="3" r="A3" t="s">
        <v>261</v>
      </c>
    </row>
    <row spans="1:2" r="4">
      <c s="4" r="A4" t="s">
        <v>402</v>
      </c>
      <c s="4" r="B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04</v>
      </c>
      <c s="2" r="B1" t="s">
        <v>1</v>
      </c>
    </row>
    <row spans="1:2" r="2">
      <c s="2" r="B2" t="s">
        <v>2</v>
      </c>
    </row>
    <row spans="1:2" r="3">
      <c s="3" r="A3" t="s">
        <v>265</v>
      </c>
    </row>
    <row spans="1:2" r="4">
      <c s="4" r="A4" t="s">
        <v>405</v>
      </c>
      <c s="4" r="B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7</v>
      </c>
      <c s="2" r="B1" t="s">
        <v>2</v>
      </c>
      <c s="2" r="C1" t="s">
        <v>30</v>
      </c>
      <c s="2" r="D1" t="s">
        <v>31</v>
      </c>
    </row>
    <row spans="1:4" r="2">
      <c s="3" r="A2" t="s">
        <v>408</v>
      </c>
    </row>
    <row spans="1:4" r="3">
      <c s="4" r="A3" t="s">
        <v>409</v>
      </c>
      <c s="7" r="B3" t="n">
        <v>189484</v>
      </c>
      <c s="7" r="C3" t="n">
        <v>223935</v>
      </c>
      <c s="7" r="D3" t="n">
        <v>210779</v>
      </c>
    </row>
    <row spans="1:4" r="4">
      <c s="4" r="A4" t="s">
        <v>410</v>
      </c>
      <c s="7" r="B4" t="n">
        <v>172899</v>
      </c>
      <c s="7" r="C4" t="n">
        <v>198776</v>
      </c>
      <c s="7" r="D4" t="n">
        <v>1987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1</v>
      </c>
      <c s="2" r="B1" t="s">
        <v>2</v>
      </c>
      <c s="2" r="C1" t="s">
        <v>30</v>
      </c>
      <c s="2" r="D1" t="s">
        <v>31</v>
      </c>
    </row>
    <row spans="1:4" r="2">
      <c s="4" r="A2" t="s">
        <v>412</v>
      </c>
    </row>
    <row spans="1:4" r="3">
      <c s="3" r="A3" t="s">
        <v>413</v>
      </c>
    </row>
    <row spans="1:4" r="4">
      <c s="4" r="A4" t="s">
        <v>414</v>
      </c>
      <c s="7" r="B4" t="n">
        <v>1918568</v>
      </c>
      <c s="7" r="C4" t="n">
        <v>1120924</v>
      </c>
      <c s="7" r="D4" t="n">
        <v>1620646</v>
      </c>
    </row>
    <row spans="1:4" r="5">
      <c s="4" r="A5" t="s">
        <v>415</v>
      </c>
      <c s="6" r="B5" t="n">
        <v>1960169</v>
      </c>
      <c s="6" r="C5" t="n">
        <v>1160280</v>
      </c>
      <c s="6" r="D5" t="n">
        <v>1614739</v>
      </c>
    </row>
    <row spans="1:4" r="6">
      <c s="4" r="A6" t="s">
        <v>416</v>
      </c>
    </row>
    <row spans="1:4" r="7">
      <c s="3" r="A7" t="s">
        <v>413</v>
      </c>
    </row>
    <row spans="1:4" r="8">
      <c s="4" r="A8" t="s">
        <v>414</v>
      </c>
      <c s="6" r="B8" t="n">
        <v>4782</v>
      </c>
      <c s="6" r="C8" t="n">
        <v>5056</v>
      </c>
      <c s="6" r="D8" t="n">
        <v>4675</v>
      </c>
    </row>
    <row spans="1:4" r="9">
      <c s="4" r="A9" t="s">
        <v>415</v>
      </c>
      <c s="7" r="B9" t="n">
        <v>4555</v>
      </c>
      <c s="7" r="C9" t="n">
        <v>4812</v>
      </c>
      <c s="7" r="D9" t="n">
        <v>44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17</v>
      </c>
      <c s="2" r="B1" t="s">
        <v>418</v>
      </c>
    </row>
    <row spans="1:3" r="2">
      <c s="4" r="A2" t="s">
        <v>419</v>
      </c>
    </row>
    <row spans="1:3" r="3">
      <c s="3" r="A3" t="s">
        <v>420</v>
      </c>
    </row>
    <row spans="1:3" r="4">
      <c s="4" r="A4" t="s">
        <v>421</v>
      </c>
      <c s="7" r="B4" t="n">
        <v>2295</v>
      </c>
      <c s="4" r="C4" t="s">
        <v>58</v>
      </c>
    </row>
    <row spans="1:3" r="5">
      <c s="3" r="A5" t="s">
        <v>422</v>
      </c>
    </row>
    <row spans="1:3" r="6">
      <c s="4" r="A6" t="s">
        <v>423</v>
      </c>
      <c s="6" r="B6" t="n">
        <v>35150</v>
      </c>
      <c s="4" r="C6" t="s">
        <v>60</v>
      </c>
    </row>
    <row spans="1:3" r="7">
      <c s="4" r="A7" t="s">
        <v>424</v>
      </c>
    </row>
    <row spans="1:3" r="8">
      <c s="3" r="A8" t="s">
        <v>420</v>
      </c>
    </row>
    <row spans="1:3" r="9">
      <c s="4" r="A9" t="s">
        <v>421</v>
      </c>
      <c s="6" r="B9" t="n">
        <v>21367</v>
      </c>
      <c s="4" r="C9" t="s">
        <v>58</v>
      </c>
    </row>
    <row spans="1:3" r="10">
      <c s="3" r="A10" t="s">
        <v>425</v>
      </c>
    </row>
    <row spans="1:3" r="11">
      <c s="4" r="A11" t="s">
        <v>426</v>
      </c>
      <c s="6" r="B11" t="n">
        <v>24585</v>
      </c>
    </row>
    <row spans="1:3" r="12">
      <c s="4" r="A12" t="s">
        <v>427</v>
      </c>
    </row>
    <row spans="1:3" r="13">
      <c s="3" r="A13" t="s">
        <v>420</v>
      </c>
    </row>
    <row spans="1:3" r="14">
      <c s="4" r="A14" t="s">
        <v>421</v>
      </c>
      <c s="6" r="B14" t="n">
        <v>23662</v>
      </c>
      <c s="4" r="C14" t="s">
        <v>58</v>
      </c>
    </row>
    <row spans="1:3" r="15">
      <c s="3" r="A15" t="s">
        <v>422</v>
      </c>
    </row>
    <row spans="1:3" r="16">
      <c s="4" r="A16" t="s">
        <v>423</v>
      </c>
      <c s="7" r="B16" t="n">
        <v>35150</v>
      </c>
      <c s="4" r="C16" t="s">
        <v>60</v>
      </c>
    </row>
    <row spans="1:3" r="17">
      <c r="A17" t="n"/>
    </row>
    <row spans="1:3" r="18">
      <c s="4" r="A18" t="s">
        <v>58</v>
      </c>
      <c s="4" r="B18" t="s">
        <v>428</v>
      </c>
    </row>
    <row spans="1:3" r="19">
      <c s="4" r="A19" t="s">
        <v>60</v>
      </c>
      <c s="4" r="B19" t="s">
        <v>429</v>
      </c>
    </row>
  </sheetData>
  <mergeCells count="4">
    <mergeCell ref="B1:C1"/>
    <mergeCell ref="A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0</v>
      </c>
      <c s="2" r="B1" t="s">
        <v>1</v>
      </c>
    </row>
    <row spans="1:4" r="2">
      <c s="2" r="B2" t="s">
        <v>2</v>
      </c>
      <c s="2" r="C2" t="s">
        <v>30</v>
      </c>
      <c s="2" r="D2" t="s">
        <v>31</v>
      </c>
    </row>
    <row spans="1:4" r="3">
      <c s="3" r="A3" t="s">
        <v>431</v>
      </c>
    </row>
    <row spans="1:4" r="4">
      <c s="4" r="A4" t="s">
        <v>432</v>
      </c>
      <c s="4" r="B4" t="s">
        <v>433</v>
      </c>
      <c s="4" r="C4" t="s">
        <v>433</v>
      </c>
      <c s="4" r="D4" t="s">
        <v>434</v>
      </c>
    </row>
    <row spans="1:4" r="5">
      <c s="4" r="A5" t="s">
        <v>435</v>
      </c>
    </row>
    <row spans="1:4" r="6">
      <c s="3" r="A6" t="s">
        <v>431</v>
      </c>
    </row>
    <row spans="1:4" r="7">
      <c s="4" r="A7" t="s">
        <v>432</v>
      </c>
      <c s="4" r="B7" t="s">
        <v>436</v>
      </c>
    </row>
    <row spans="1:4" r="8">
      <c s="4" r="A8" t="s">
        <v>437</v>
      </c>
    </row>
    <row spans="1:4" r="9">
      <c s="3" r="A9" t="s">
        <v>431</v>
      </c>
    </row>
    <row spans="1:4" r="10">
      <c s="4" r="A10" t="s">
        <v>432</v>
      </c>
      <c s="4" r="B10" t="s">
        <v>438</v>
      </c>
    </row>
    <row spans="1:4" r="11">
      <c s="4" r="A11" t="s">
        <v>439</v>
      </c>
    </row>
    <row spans="1:4" r="12">
      <c s="3" r="A12" t="s">
        <v>431</v>
      </c>
    </row>
    <row spans="1:4" r="13">
      <c s="4" r="A13" t="s">
        <v>432</v>
      </c>
      <c s="4" r="B13" t="s">
        <v>438</v>
      </c>
    </row>
    <row spans="1:4" r="14">
      <c s="4" r="A14" t="s">
        <v>440</v>
      </c>
    </row>
    <row spans="1:4" r="15">
      <c s="3" r="A15" t="s">
        <v>431</v>
      </c>
    </row>
    <row spans="1:4" r="16">
      <c s="4" r="A16" t="s">
        <v>432</v>
      </c>
      <c s="4" r="B16" t="s">
        <v>436</v>
      </c>
    </row>
    <row spans="1:4" r="17">
      <c s="4" r="A17" t="s">
        <v>441</v>
      </c>
    </row>
    <row spans="1:4" r="18">
      <c s="3" r="A18" t="s">
        <v>431</v>
      </c>
    </row>
    <row spans="1:4" r="19">
      <c s="4" r="A19" t="s">
        <v>432</v>
      </c>
      <c s="4" r="B19" t="s">
        <v>4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16"/>
  </cols>
  <sheetData>
    <row spans="1:2" r="1">
      <c s="1" r="A1" t="s">
        <v>443</v>
      </c>
      <c s="2" r="B1" t="s">
        <v>1</v>
      </c>
    </row>
    <row spans="1:2" r="2">
      <c s="2" r="B2" t="s">
        <v>2</v>
      </c>
    </row>
    <row spans="1:2" r="3">
      <c s="4" r="A3" t="s">
        <v>444</v>
      </c>
    </row>
    <row spans="1:2" r="4">
      <c s="3" r="A4" t="s">
        <v>338</v>
      </c>
    </row>
    <row spans="1:2" r="5">
      <c s="4" r="A5" t="s">
        <v>445</v>
      </c>
      <c s="4" r="B5" t="s">
        <v>446</v>
      </c>
    </row>
    <row spans="1:2" r="6">
      <c s="4" r="A6" t="s">
        <v>447</v>
      </c>
    </row>
    <row spans="1:2" r="7">
      <c s="3" r="A7" t="s">
        <v>338</v>
      </c>
    </row>
    <row spans="1:2" r="8">
      <c s="4" r="A8" t="s">
        <v>445</v>
      </c>
      <c s="4" r="B8" t="s">
        <v>448</v>
      </c>
    </row>
    <row spans="1:2" r="9">
      <c s="4" r="A9" t="s">
        <v>449</v>
      </c>
    </row>
    <row spans="1:2" r="10">
      <c s="3" r="A10" t="s">
        <v>338</v>
      </c>
    </row>
    <row spans="1:2" r="11">
      <c s="4" r="A11" t="s">
        <v>445</v>
      </c>
      <c s="4" r="B11" t="s">
        <v>450</v>
      </c>
    </row>
    <row spans="1:2" r="12">
      <c s="4" r="A12" t="s">
        <v>451</v>
      </c>
    </row>
    <row spans="1:2" r="13">
      <c s="3" r="A13" t="s">
        <v>338</v>
      </c>
    </row>
    <row spans="1:2" r="14">
      <c s="4" r="A14" t="s">
        <v>445</v>
      </c>
      <c s="4" r="B14" t="s">
        <v>448</v>
      </c>
    </row>
    <row spans="1:2" r="15">
      <c s="4" r="A15" t="s">
        <v>452</v>
      </c>
    </row>
    <row spans="1:2" r="16">
      <c s="3" r="A16" t="s">
        <v>338</v>
      </c>
    </row>
    <row spans="1:2" r="17">
      <c s="4" r="A17" t="s">
        <v>445</v>
      </c>
      <c s="4" r="B17" t="s">
        <v>453</v>
      </c>
    </row>
    <row spans="1:2" r="18">
      <c s="4" r="A18" t="s">
        <v>454</v>
      </c>
    </row>
    <row spans="1:2" r="19">
      <c s="3" r="A19" t="s">
        <v>338</v>
      </c>
    </row>
    <row spans="1:2" r="20">
      <c s="4" r="A20" t="s">
        <v>445</v>
      </c>
      <c s="4" r="B20" t="s">
        <v>455</v>
      </c>
    </row>
    <row spans="1:2" r="21">
      <c s="4" r="A21" t="s">
        <v>456</v>
      </c>
    </row>
    <row spans="1:2" r="22">
      <c s="3" r="A22" t="s">
        <v>338</v>
      </c>
    </row>
    <row spans="1:2" r="23">
      <c s="4" r="A23" t="s">
        <v>445</v>
      </c>
      <c s="4" r="B23" t="s">
        <v>453</v>
      </c>
    </row>
    <row spans="1:2" r="24">
      <c s="4" r="A24" t="s">
        <v>457</v>
      </c>
    </row>
    <row spans="1:2" r="25">
      <c s="3" r="A25" t="s">
        <v>338</v>
      </c>
    </row>
    <row spans="1:2" r="26">
      <c s="4" r="A26" t="s">
        <v>445</v>
      </c>
      <c s="4" r="B26"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458</v>
      </c>
      <c s="2" r="B1" t="s">
        <v>1</v>
      </c>
    </row>
    <row spans="1:4" r="2">
      <c s="2" r="B2" t="s">
        <v>2</v>
      </c>
      <c s="2" r="C2" t="s">
        <v>30</v>
      </c>
      <c s="2" r="D2" t="s">
        <v>31</v>
      </c>
    </row>
    <row spans="1:4" r="3">
      <c s="3" r="A3" t="s">
        <v>340</v>
      </c>
    </row>
    <row spans="1:4" r="4">
      <c s="4" r="A4" t="s">
        <v>459</v>
      </c>
      <c s="7" r="B4" t="n">
        <v>27723</v>
      </c>
      <c s="7" r="C4" t="n">
        <v>26755</v>
      </c>
      <c s="7" r="D4" t="n">
        <v>22710</v>
      </c>
    </row>
    <row spans="1:4" r="5">
      <c s="4" r="A5" t="s">
        <v>460</v>
      </c>
      <c s="6" r="B5" t="n">
        <v>43484</v>
      </c>
      <c s="6" r="C5" t="n">
        <v>37879</v>
      </c>
      <c s="6" r="D5" t="n">
        <v>33265</v>
      </c>
    </row>
    <row spans="1:4" r="6">
      <c s="4" r="A6" t="s">
        <v>461</v>
      </c>
      <c s="6" r="B6" t="n">
        <v>-39329</v>
      </c>
      <c s="6" r="C6" t="n">
        <v>-36911</v>
      </c>
      <c s="6" r="D6" t="n">
        <v>-29220</v>
      </c>
    </row>
    <row spans="1:4" r="7">
      <c s="4" r="A7" t="s">
        <v>462</v>
      </c>
      <c s="7" r="B7" t="n">
        <v>31878</v>
      </c>
      <c s="7" r="C7" t="n">
        <v>27723</v>
      </c>
      <c s="7" r="D7" t="n">
        <v>267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463</v>
      </c>
      <c s="2" r="B1" t="s">
        <v>464</v>
      </c>
      <c s="2" r="C1" t="s">
        <v>1</v>
      </c>
    </row>
    <row spans="1:5" r="2">
      <c s="2" r="B2" t="s">
        <v>465</v>
      </c>
      <c s="2" r="C2" t="s">
        <v>466</v>
      </c>
      <c s="2" r="D2" t="s">
        <v>465</v>
      </c>
      <c s="2" r="E2" t="s">
        <v>467</v>
      </c>
    </row>
    <row spans="1:5" r="3">
      <c s="3" r="A3" t="s">
        <v>468</v>
      </c>
    </row>
    <row spans="1:5" r="4">
      <c s="4" r="A4" t="s">
        <v>469</v>
      </c>
      <c s="6" r="B4" t="n">
        <v>0</v>
      </c>
      <c s="6" r="C4" t="n">
        <v>0</v>
      </c>
      <c s="6" r="D4" t="n">
        <v>0</v>
      </c>
      <c s="6" r="E4" t="n">
        <v>0</v>
      </c>
    </row>
    <row spans="1:5" r="5">
      <c s="4" r="A5" t="s">
        <v>470</v>
      </c>
      <c s="7" r="B5" t="n">
        <v>53770</v>
      </c>
      <c s="7" r="C5" t="n">
        <v>49420</v>
      </c>
      <c s="7" r="D5" t="n">
        <v>53770</v>
      </c>
      <c s="7" r="E5" t="n">
        <v>54460</v>
      </c>
    </row>
    <row spans="1:5" r="6">
      <c s="4" r="A6" t="s">
        <v>471</v>
      </c>
      <c s="6" r="B6" t="n">
        <v>90712</v>
      </c>
      <c s="6" r="C6" t="n">
        <v>91217</v>
      </c>
      <c s="6" r="D6" t="n">
        <v>90712</v>
      </c>
      <c s="6" r="E6" t="n">
        <v>97523</v>
      </c>
    </row>
    <row spans="1:5" r="7">
      <c s="4" r="A7" t="s">
        <v>472</v>
      </c>
      <c s="6" r="B7" t="n">
        <v>303902</v>
      </c>
      <c s="6" r="C7" t="n">
        <v>323929</v>
      </c>
      <c s="6" r="D7" t="n">
        <v>303902</v>
      </c>
      <c s="6" r="E7" t="n">
        <v>279102</v>
      </c>
    </row>
    <row spans="1:5" r="8">
      <c s="4" r="A8" t="s">
        <v>473</v>
      </c>
      <c s="6" r="B8" t="n">
        <v>23442</v>
      </c>
      <c s="6" r="C8" t="n">
        <v>45407</v>
      </c>
      <c s="6" r="D8" t="n">
        <v>23442</v>
      </c>
      <c s="6" r="E8" t="n">
        <v>25896</v>
      </c>
    </row>
    <row spans="1:5" r="9">
      <c s="4" r="A9" t="s">
        <v>474</v>
      </c>
      <c s="6" r="B9" t="n">
        <v>354384</v>
      </c>
      <c s="6" r="C9" t="n">
        <v>482629</v>
      </c>
      <c s="6" r="D9" t="n">
        <v>354384</v>
      </c>
      <c s="6" r="E9" t="n">
        <v>250943</v>
      </c>
    </row>
    <row spans="1:5" r="10">
      <c s="4" r="A10" t="s">
        <v>475</v>
      </c>
      <c s="6" r="B10" t="n">
        <v>118167</v>
      </c>
      <c s="6" r="C10" t="n">
        <v>104346</v>
      </c>
      <c s="6" r="D10" t="n">
        <v>118167</v>
      </c>
      <c s="6" r="E10" t="n">
        <v>70611</v>
      </c>
    </row>
    <row spans="1:5" r="11">
      <c s="4" r="A11" t="s">
        <v>476</v>
      </c>
      <c s="6" r="B11" t="n">
        <v>593</v>
      </c>
      <c s="6" r="C11" t="n">
        <v>-120</v>
      </c>
      <c s="6" r="D11" t="n">
        <v>593</v>
      </c>
      <c s="6" r="E11" t="n">
        <v>510</v>
      </c>
    </row>
    <row spans="1:5" r="12">
      <c s="4" r="A12" t="s">
        <v>477</v>
      </c>
      <c s="6" r="C12" t="n">
        <v>57667</v>
      </c>
      <c s="6" r="D12" t="n">
        <v>50019</v>
      </c>
      <c s="6" r="E12" t="n">
        <v>47042</v>
      </c>
    </row>
    <row spans="1:5" r="13">
      <c s="4" r="A13" t="s">
        <v>478</v>
      </c>
      <c s="7" r="C13" t="n">
        <v>338188</v>
      </c>
      <c s="6" r="D13" t="n">
        <v>299201</v>
      </c>
      <c s="7" r="E13" t="n">
        <v>262492</v>
      </c>
    </row>
    <row spans="1:5" r="14">
      <c s="4" r="A14" t="s">
        <v>479</v>
      </c>
    </row>
    <row spans="1:5" r="15">
      <c s="3" r="A15" t="s">
        <v>480</v>
      </c>
    </row>
    <row spans="1:5" r="16">
      <c s="4" r="A16" t="s">
        <v>481</v>
      </c>
      <c s="7" r="B16" t="n">
        <v>21420</v>
      </c>
      <c s="7" r="D16" t="n">
        <v>2142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123</v>
      </c>
      <c s="2" r="B1" t="s">
        <v>2</v>
      </c>
      <c s="2" r="C1" t="s">
        <v>30</v>
      </c>
      <c s="2" r="D1" t="s">
        <v>31</v>
      </c>
    </row>
    <row spans="1:4" r="2">
      <c s="3" r="A2" t="s">
        <v>124</v>
      </c>
    </row>
    <row spans="1:4" r="3">
      <c s="4" r="A3" t="s">
        <v>125</v>
      </c>
      <c s="7" r="B3" t="n">
        <v>1</v>
      </c>
      <c s="7" r="C3" t="n">
        <v>1</v>
      </c>
      <c s="7" r="D3" t="n">
        <v>1</v>
      </c>
    </row>
    <row spans="1:4" r="4">
      <c s="4" r="A4" t="s">
        <v>126</v>
      </c>
      <c s="6" r="B4" t="n">
        <v>92246525</v>
      </c>
      <c s="6" r="C4" t="n">
        <v>94704173</v>
      </c>
      <c s="6" r="D4" t="n">
        <v>100129380</v>
      </c>
    </row>
    <row spans="1:4" r="5">
      <c s="4" r="A5" t="s">
        <v>127</v>
      </c>
      <c s="7" r="B5" t="n">
        <v>0</v>
      </c>
      <c s="7" r="C5" t="n">
        <v>0</v>
      </c>
      <c s="7" r="D5" t="n">
        <v>0</v>
      </c>
    </row>
    <row spans="1:4" r="6">
      <c s="4" r="A6" t="s">
        <v>128</v>
      </c>
      <c s="6" r="B6" t="n">
        <v>0</v>
      </c>
      <c s="6" r="C6" t="n">
        <v>0</v>
      </c>
      <c s="6" r="D6" t="n">
        <v>404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2</v>
      </c>
      <c s="2" r="B1" t="s">
        <v>1</v>
      </c>
    </row>
    <row spans="1:3" r="2">
      <c s="2" r="B2" t="s">
        <v>30</v>
      </c>
      <c s="2" r="C2" t="s">
        <v>483</v>
      </c>
    </row>
    <row spans="1:3" r="3">
      <c s="3" r="A3" t="s">
        <v>484</v>
      </c>
    </row>
    <row spans="1:3" r="4">
      <c s="4" r="A4" t="s">
        <v>485</v>
      </c>
      <c s="7" r="C4" t="n">
        <v>4696</v>
      </c>
    </row>
    <row spans="1:3" r="5">
      <c s="4" r="A5" t="s">
        <v>486</v>
      </c>
    </row>
    <row spans="1:3" r="6">
      <c s="3" r="A6" t="s">
        <v>484</v>
      </c>
    </row>
    <row spans="1:3" r="7">
      <c s="4" r="A7" t="s">
        <v>487</v>
      </c>
      <c s="7" r="B7" t="n">
        <v>6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88</v>
      </c>
      <c s="2" r="B1" t="s">
        <v>1</v>
      </c>
    </row>
    <row spans="1:4" r="2">
      <c s="2" r="B2" t="s">
        <v>2</v>
      </c>
      <c s="2" r="C2" t="s">
        <v>30</v>
      </c>
      <c s="2" r="D2" t="s">
        <v>31</v>
      </c>
    </row>
    <row spans="1:4" r="3">
      <c s="3" r="A3" t="s">
        <v>206</v>
      </c>
    </row>
    <row spans="1:4" r="4">
      <c s="4" r="A4" t="s">
        <v>489</v>
      </c>
      <c s="7" r="C4" t="n">
        <v>196</v>
      </c>
      <c s="7" r="D4" t="n">
        <v>169</v>
      </c>
    </row>
    <row spans="1:4" r="5">
      <c s="3" r="A5" t="s">
        <v>205</v>
      </c>
    </row>
    <row spans="1:4" r="6">
      <c s="4" r="A6" t="s">
        <v>490</v>
      </c>
      <c s="4" r="B6" t="s">
        <v>491</v>
      </c>
      <c s="4" r="C6" t="s">
        <v>492</v>
      </c>
      <c s="4" r="D6" t="s">
        <v>493</v>
      </c>
    </row>
    <row spans="1:4" r="7">
      <c s="4" r="A7" t="s">
        <v>494</v>
      </c>
      <c s="7" r="B7" t="n">
        <v>251060</v>
      </c>
      <c s="7" r="C7" t="n">
        <v>331867</v>
      </c>
      <c s="7" r="D7" t="n">
        <v>337214</v>
      </c>
    </row>
    <row spans="1:4" r="8">
      <c s="4" r="A8" t="s">
        <v>495</v>
      </c>
      <c s="7" r="B8" t="n">
        <v>49658</v>
      </c>
      <c s="7" r="C8" t="n">
        <v>3230</v>
      </c>
      <c s="7" r="D8" t="n">
        <v>12299</v>
      </c>
    </row>
    <row spans="1:4" r="9">
      <c s="4" r="A9" t="s">
        <v>496</v>
      </c>
      <c s="8" r="B9" t="n">
        <v>0.53</v>
      </c>
      <c s="8" r="C9" t="n">
        <v>0.03</v>
      </c>
      <c s="8" r="D9" t="n">
        <v>0.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497</v>
      </c>
      <c s="2" r="B1" t="s">
        <v>1</v>
      </c>
      <c s="2" r="E1" t="s">
        <v>498</v>
      </c>
    </row>
    <row spans="1:5" r="2">
      <c s="2" r="B2" t="s">
        <v>2</v>
      </c>
      <c s="2" r="C2" t="s">
        <v>30</v>
      </c>
      <c s="2" r="D2" t="s">
        <v>31</v>
      </c>
      <c s="2" r="E2" t="s">
        <v>30</v>
      </c>
    </row>
    <row spans="1:5" r="3">
      <c s="3" r="A3" t="s">
        <v>499</v>
      </c>
    </row>
    <row spans="1:5" r="4">
      <c s="4" r="A4" t="s">
        <v>500</v>
      </c>
      <c s="7" r="D4" t="n">
        <v>19848000</v>
      </c>
    </row>
    <row spans="1:5" r="5">
      <c s="4" r="A5" t="s">
        <v>501</v>
      </c>
      <c s="7" r="B5" t="n">
        <v>0</v>
      </c>
      <c s="7" r="C5" t="n">
        <v>0</v>
      </c>
      <c s="6" r="D5" t="n">
        <v>0</v>
      </c>
    </row>
    <row spans="1:5" r="6">
      <c s="4" r="A6" t="s">
        <v>502</v>
      </c>
      <c s="6" r="B6" t="n">
        <v>8904000</v>
      </c>
    </row>
    <row spans="1:5" r="7">
      <c s="3" r="A7" t="s">
        <v>503</v>
      </c>
    </row>
    <row spans="1:5" r="8">
      <c s="4" r="A8" t="s">
        <v>504</v>
      </c>
      <c s="6" r="B8" t="n">
        <v>22241000</v>
      </c>
    </row>
    <row spans="1:5" r="9">
      <c s="4" r="A9" t="s">
        <v>505</v>
      </c>
      <c s="6" r="B9" t="n">
        <v>16825000</v>
      </c>
    </row>
    <row spans="1:5" r="10">
      <c s="4" r="A10" t="s">
        <v>506</v>
      </c>
      <c s="6" r="B10" t="n">
        <v>14195000</v>
      </c>
    </row>
    <row spans="1:5" r="11">
      <c s="4" r="A11" t="s">
        <v>507</v>
      </c>
      <c s="6" r="B11" t="n">
        <v>11131000</v>
      </c>
    </row>
    <row spans="1:5" r="12">
      <c s="4" r="A12" t="s">
        <v>508</v>
      </c>
      <c s="7" r="B12" t="n">
        <v>10951000</v>
      </c>
    </row>
    <row spans="1:5" r="13">
      <c s="4" r="A13" t="s">
        <v>509</v>
      </c>
    </row>
    <row spans="1:5" r="14">
      <c s="3" r="A14" t="s">
        <v>499</v>
      </c>
    </row>
    <row spans="1:5" r="15">
      <c s="4" r="A15" t="s">
        <v>510</v>
      </c>
      <c s="4" r="B15" t="s">
        <v>511</v>
      </c>
    </row>
    <row spans="1:5" r="16">
      <c s="4" r="A16" t="s">
        <v>500</v>
      </c>
      <c s="6" r="C16" t="n">
        <v>0</v>
      </c>
      <c s="6" r="D16" t="n">
        <v>1885000</v>
      </c>
    </row>
    <row spans="1:5" r="17">
      <c s="4" r="A17" t="s">
        <v>512</v>
      </c>
    </row>
    <row spans="1:5" r="18">
      <c s="3" r="A18" t="s">
        <v>499</v>
      </c>
    </row>
    <row spans="1:5" r="19">
      <c s="4" r="A19" t="s">
        <v>500</v>
      </c>
      <c s="6" r="D19" t="n">
        <v>17963000</v>
      </c>
    </row>
    <row spans="1:5" r="20">
      <c s="4" r="A20" t="s">
        <v>502</v>
      </c>
      <c s="7" r="B20" t="n">
        <v>791000</v>
      </c>
    </row>
    <row spans="1:5" r="21">
      <c s="4" r="A21" t="s">
        <v>513</v>
      </c>
    </row>
    <row spans="1:5" r="22">
      <c s="3" r="A22" t="s">
        <v>499</v>
      </c>
    </row>
    <row spans="1:5" r="23">
      <c s="4" r="A23" t="s">
        <v>502</v>
      </c>
      <c s="6" r="B23" t="n">
        <v>8113000</v>
      </c>
    </row>
    <row spans="1:5" r="24">
      <c s="4" r="A24" t="s">
        <v>514</v>
      </c>
    </row>
    <row spans="1:5" r="25">
      <c s="3" r="A25" t="s">
        <v>499</v>
      </c>
    </row>
    <row spans="1:5" r="26">
      <c s="4" r="A26" t="s">
        <v>515</v>
      </c>
      <c s="7" r="E26" t="n">
        <v>3311000</v>
      </c>
    </row>
    <row spans="1:5" r="27">
      <c s="4" r="A27" t="s">
        <v>516</v>
      </c>
    </row>
    <row spans="1:5" r="28">
      <c s="3" r="A28" t="s">
        <v>499</v>
      </c>
    </row>
    <row spans="1:5" r="29">
      <c s="4" r="A29" t="s">
        <v>517</v>
      </c>
      <c s="7" r="B29" t="n">
        <v>0</v>
      </c>
      <c s="6" r="C29" t="n">
        <v>0</v>
      </c>
      <c s="6" r="D29" t="n">
        <v>0</v>
      </c>
    </row>
    <row spans="1:5" r="30">
      <c s="4" r="A30" t="s">
        <v>518</v>
      </c>
    </row>
    <row spans="1:5" r="31">
      <c s="3" r="A31" t="s">
        <v>499</v>
      </c>
    </row>
    <row spans="1:5" r="32">
      <c s="4" r="A32" t="s">
        <v>515</v>
      </c>
      <c s="7" r="E32" t="n">
        <v>1385000</v>
      </c>
    </row>
    <row spans="1:5" r="33">
      <c s="4" r="A33" t="s">
        <v>518</v>
      </c>
    </row>
    <row spans="1:5" r="34">
      <c s="3" r="A34" t="s">
        <v>499</v>
      </c>
    </row>
    <row spans="1:5" r="35">
      <c s="4" r="A35" t="s">
        <v>519</v>
      </c>
      <c s="7" r="C35" t="n">
        <v>0</v>
      </c>
      <c s="7" r="D35" t="n">
        <v>46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s="1" r="A1" t="s">
        <v>520</v>
      </c>
      <c s="2" r="C1" t="s">
        <v>1</v>
      </c>
    </row>
    <row spans="1:5" r="2">
      <c s="2" r="C2" t="s">
        <v>2</v>
      </c>
      <c s="2" r="D2" t="s">
        <v>30</v>
      </c>
      <c s="2" r="E2" t="s">
        <v>31</v>
      </c>
    </row>
    <row spans="1:5" r="3">
      <c s="3" r="A3" t="s">
        <v>521</v>
      </c>
    </row>
    <row spans="1:5" r="4">
      <c s="4" r="A4" t="s">
        <v>522</v>
      </c>
      <c s="4" r="B4" t="s">
        <v>58</v>
      </c>
      <c s="7" r="C4" t="n">
        <v>1158346</v>
      </c>
      <c s="7" r="D4" t="n">
        <v>1178687</v>
      </c>
      <c s="7" r="E4" t="n">
        <v>1156005</v>
      </c>
    </row>
    <row spans="1:5" r="5">
      <c s="4" r="A5" t="s">
        <v>201</v>
      </c>
      <c s="6" r="E5" t="n">
        <v>19848</v>
      </c>
    </row>
    <row spans="1:5" r="6">
      <c s="4" r="A6" t="s">
        <v>523</v>
      </c>
      <c s="6" r="C6" t="n">
        <v>-15013</v>
      </c>
      <c s="6" r="D6" t="n">
        <v>-20341</v>
      </c>
      <c s="6" r="E6" t="n">
        <v>2834</v>
      </c>
    </row>
    <row spans="1:5" r="7">
      <c s="4" r="A7" t="s">
        <v>524</v>
      </c>
      <c s="4" r="B7" t="s">
        <v>58</v>
      </c>
      <c s="6" r="C7" t="n">
        <v>1143333</v>
      </c>
      <c s="6" r="D7" t="n">
        <v>1158346</v>
      </c>
      <c s="6" r="E7" t="n">
        <v>1178687</v>
      </c>
    </row>
    <row spans="1:5" r="8">
      <c s="4" r="A8" t="s">
        <v>525</v>
      </c>
    </row>
    <row spans="1:5" r="9">
      <c s="3" r="A9" t="s">
        <v>521</v>
      </c>
    </row>
    <row spans="1:5" r="10">
      <c s="4" r="A10" t="s">
        <v>522</v>
      </c>
      <c s="4" r="B10" t="s">
        <v>58</v>
      </c>
      <c s="6" r="C10" t="n">
        <v>285434</v>
      </c>
      <c s="6" r="D10" t="n">
        <v>287300</v>
      </c>
      <c s="6" r="E10" t="n">
        <v>286784</v>
      </c>
    </row>
    <row spans="1:5" r="11">
      <c s="4" r="A11" t="s">
        <v>201</v>
      </c>
      <c s="6" r="E11" t="n">
        <v>1885</v>
      </c>
    </row>
    <row spans="1:5" r="12">
      <c s="4" r="A12" t="s">
        <v>523</v>
      </c>
      <c s="6" r="C12" t="n">
        <v>-28</v>
      </c>
      <c s="6" r="D12" t="n">
        <v>-1866</v>
      </c>
      <c s="6" r="E12" t="n">
        <v>-1369</v>
      </c>
    </row>
    <row spans="1:5" r="13">
      <c s="4" r="A13" t="s">
        <v>524</v>
      </c>
      <c s="4" r="B13" t="s">
        <v>58</v>
      </c>
      <c s="6" r="C13" t="n">
        <v>285406</v>
      </c>
      <c s="6" r="D13" t="n">
        <v>285434</v>
      </c>
      <c s="6" r="E13" t="n">
        <v>287300</v>
      </c>
    </row>
    <row spans="1:5" r="14">
      <c s="4" r="A14" t="s">
        <v>513</v>
      </c>
    </row>
    <row spans="1:5" r="15">
      <c s="3" r="A15" t="s">
        <v>521</v>
      </c>
    </row>
    <row spans="1:5" r="16">
      <c s="4" r="A16" t="s">
        <v>522</v>
      </c>
      <c s="4" r="B16" t="s">
        <v>58</v>
      </c>
      <c s="6" r="C16" t="n">
        <v>702206</v>
      </c>
      <c s="6" r="D16" t="n">
        <v>703351</v>
      </c>
      <c s="6" r="E16" t="n">
        <v>706292</v>
      </c>
    </row>
    <row spans="1:5" r="17">
      <c s="4" r="A17" t="s">
        <v>523</v>
      </c>
      <c s="6" r="C17" t="n">
        <v>-1135</v>
      </c>
      <c s="6" r="D17" t="n">
        <v>-1145</v>
      </c>
      <c s="6" r="E17" t="n">
        <v>-2941</v>
      </c>
    </row>
    <row spans="1:5" r="18">
      <c s="4" r="A18" t="s">
        <v>524</v>
      </c>
      <c s="4" r="B18" t="s">
        <v>58</v>
      </c>
      <c s="6" r="C18" t="n">
        <v>701071</v>
      </c>
      <c s="6" r="D18" t="n">
        <v>702206</v>
      </c>
      <c s="6" r="E18" t="n">
        <v>703351</v>
      </c>
    </row>
    <row spans="1:5" r="19">
      <c s="4" r="A19" t="s">
        <v>512</v>
      </c>
    </row>
    <row spans="1:5" r="20">
      <c s="3" r="A20" t="s">
        <v>521</v>
      </c>
    </row>
    <row spans="1:5" r="21">
      <c s="4" r="A21" t="s">
        <v>522</v>
      </c>
      <c s="4" r="B21" t="s">
        <v>58</v>
      </c>
      <c s="6" r="C21" t="n">
        <v>161011</v>
      </c>
      <c s="6" r="D21" t="n">
        <v>178298</v>
      </c>
      <c s="6" r="E21" t="n">
        <v>152287</v>
      </c>
    </row>
    <row spans="1:5" r="22">
      <c s="4" r="A22" t="s">
        <v>201</v>
      </c>
      <c s="6" r="E22" t="n">
        <v>17963</v>
      </c>
    </row>
    <row spans="1:5" r="23">
      <c s="4" r="A23" t="s">
        <v>523</v>
      </c>
      <c s="6" r="C23" t="n">
        <v>-13801</v>
      </c>
      <c s="6" r="D23" t="n">
        <v>-17287</v>
      </c>
      <c s="6" r="E23" t="n">
        <v>8048</v>
      </c>
    </row>
    <row spans="1:5" r="24">
      <c s="4" r="A24" t="s">
        <v>524</v>
      </c>
      <c s="4" r="B24" t="s">
        <v>58</v>
      </c>
      <c s="6" r="C24" t="n">
        <v>147210</v>
      </c>
      <c s="6" r="D24" t="n">
        <v>161011</v>
      </c>
      <c s="6" r="E24" t="n">
        <v>178298</v>
      </c>
    </row>
    <row spans="1:5" r="25">
      <c s="4" r="A25" t="s">
        <v>526</v>
      </c>
    </row>
    <row spans="1:5" r="26">
      <c s="3" r="A26" t="s">
        <v>521</v>
      </c>
    </row>
    <row spans="1:5" r="27">
      <c s="4" r="A27" t="s">
        <v>522</v>
      </c>
      <c s="4" r="B27" t="s">
        <v>58</v>
      </c>
      <c s="6" r="C27" t="n">
        <v>9695</v>
      </c>
      <c s="6" r="D27" t="n">
        <v>9738</v>
      </c>
      <c s="6" r="E27" t="n">
        <v>10642</v>
      </c>
    </row>
    <row spans="1:5" r="28">
      <c s="4" r="A28" t="s">
        <v>523</v>
      </c>
      <c s="6" r="C28" t="n">
        <v>-49</v>
      </c>
      <c s="6" r="D28" t="n">
        <v>-43</v>
      </c>
      <c s="6" r="E28" t="n">
        <v>-904</v>
      </c>
    </row>
    <row spans="1:5" r="29">
      <c s="4" r="A29" t="s">
        <v>524</v>
      </c>
      <c s="4" r="B29" t="s">
        <v>58</v>
      </c>
      <c s="7" r="C29" t="n">
        <v>9646</v>
      </c>
      <c s="7" r="D29" t="n">
        <v>9695</v>
      </c>
      <c s="7" r="E29" t="n">
        <v>9738</v>
      </c>
    </row>
    <row spans="1:5" r="30">
      <c r="A30" t="n"/>
    </row>
    <row spans="1:5" r="31">
      <c s="4" r="A31" t="s">
        <v>58</v>
      </c>
      <c s="4" r="B31" t="s">
        <v>122</v>
      </c>
    </row>
  </sheetData>
  <mergeCells count="4">
    <mergeCell ref="A1:B2"/>
    <mergeCell ref="C1:E1"/>
    <mergeCell ref="A30:D30"/>
    <mergeCell ref="B31:D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7</v>
      </c>
      <c s="2" r="B1" t="s">
        <v>1</v>
      </c>
    </row>
    <row spans="1:4" r="2">
      <c s="2" r="B2" t="s">
        <v>2</v>
      </c>
      <c s="2" r="C2" t="s">
        <v>30</v>
      </c>
      <c s="2" r="D2" t="s">
        <v>31</v>
      </c>
    </row>
    <row spans="1:4" r="3">
      <c s="3" r="A3" t="s">
        <v>347</v>
      </c>
    </row>
    <row spans="1:4" r="4">
      <c s="4" r="A4" t="s">
        <v>528</v>
      </c>
      <c s="4" r="B4" t="s">
        <v>433</v>
      </c>
      <c s="4" r="C4" t="s">
        <v>433</v>
      </c>
      <c s="4" r="D4" t="s">
        <v>434</v>
      </c>
    </row>
    <row spans="1:4" r="5">
      <c s="4" r="A5" t="s">
        <v>529</v>
      </c>
      <c s="7" r="B5" t="n">
        <v>435982</v>
      </c>
      <c s="7" r="C5" t="n">
        <v>443263</v>
      </c>
      <c s="7" r="D5" t="n">
        <v>442366</v>
      </c>
    </row>
    <row spans="1:4" r="6">
      <c s="4" r="A6" t="s">
        <v>530</v>
      </c>
      <c s="6" r="B6" t="n">
        <v>-323929</v>
      </c>
      <c s="6" r="C6" t="n">
        <v>-303902</v>
      </c>
      <c s="6" r="D6" t="n">
        <v>-279102</v>
      </c>
    </row>
    <row spans="1:4" r="7">
      <c s="4" r="A7" t="s">
        <v>531</v>
      </c>
      <c s="6" r="B7" t="n">
        <v>112053</v>
      </c>
      <c s="6" r="C7" t="n">
        <v>139361</v>
      </c>
      <c s="6" r="D7" t="n">
        <v>163264</v>
      </c>
    </row>
    <row spans="1:4" r="8">
      <c s="4" r="A8" t="s">
        <v>532</v>
      </c>
      <c s="6" r="B8" t="n">
        <v>143318</v>
      </c>
      <c s="6" r="C8" t="n">
        <v>149766</v>
      </c>
      <c s="6" r="D8" t="n">
        <v>150035</v>
      </c>
    </row>
    <row spans="1:4" r="9">
      <c s="4" r="A9" t="s">
        <v>533</v>
      </c>
      <c s="7" r="B9" t="n">
        <v>255371</v>
      </c>
      <c s="7" r="C9" t="n">
        <v>289127</v>
      </c>
      <c s="7" r="D9" t="n">
        <v>313299</v>
      </c>
    </row>
    <row spans="1:4" r="10">
      <c s="4" r="A10" t="s">
        <v>534</v>
      </c>
    </row>
    <row spans="1:4" r="11">
      <c s="3" r="A11" t="s">
        <v>347</v>
      </c>
    </row>
    <row spans="1:4" r="12">
      <c s="4" r="A12" t="s">
        <v>528</v>
      </c>
      <c s="4" r="B12" t="s">
        <v>535</v>
      </c>
      <c s="4" r="C12" t="s">
        <v>535</v>
      </c>
      <c s="4" r="D12" t="s">
        <v>535</v>
      </c>
    </row>
    <row spans="1:4" r="13">
      <c s="4" r="A13" t="s">
        <v>529</v>
      </c>
      <c s="7" r="B13" t="n">
        <v>123863</v>
      </c>
      <c s="7" r="C13" t="n">
        <v>126258</v>
      </c>
      <c s="7" r="D13" t="n">
        <v>114404</v>
      </c>
    </row>
    <row spans="1:4" r="14">
      <c s="4" r="A14" t="s">
        <v>530</v>
      </c>
      <c s="6" r="B14" t="n">
        <v>-95008</v>
      </c>
      <c s="6" r="C14" t="n">
        <v>-88384</v>
      </c>
      <c s="6" r="D14" t="n">
        <v>-77018</v>
      </c>
    </row>
    <row spans="1:4" r="15">
      <c s="4" r="A15" t="s">
        <v>531</v>
      </c>
      <c s="7" r="B15" t="n">
        <v>28855</v>
      </c>
      <c s="7" r="C15" t="n">
        <v>37874</v>
      </c>
      <c s="7" r="D15" t="n">
        <v>37386</v>
      </c>
    </row>
    <row spans="1:4" r="16">
      <c s="4" r="A16" t="s">
        <v>536</v>
      </c>
    </row>
    <row spans="1:4" r="17">
      <c s="3" r="A17" t="s">
        <v>347</v>
      </c>
    </row>
    <row spans="1:4" r="18">
      <c s="4" r="A18" t="s">
        <v>528</v>
      </c>
      <c s="4" r="B18" t="s">
        <v>537</v>
      </c>
      <c s="4" r="C18" t="s">
        <v>537</v>
      </c>
      <c s="4" r="D18" t="s">
        <v>538</v>
      </c>
    </row>
    <row spans="1:4" r="19">
      <c s="4" r="A19" t="s">
        <v>529</v>
      </c>
      <c s="7" r="B19" t="n">
        <v>312119</v>
      </c>
      <c s="7" r="C19" t="n">
        <v>317005</v>
      </c>
      <c s="7" r="D19" t="n">
        <v>327962</v>
      </c>
    </row>
    <row spans="1:4" r="20">
      <c s="4" r="A20" t="s">
        <v>530</v>
      </c>
      <c s="6" r="B20" t="n">
        <v>-228921</v>
      </c>
      <c s="6" r="C20" t="n">
        <v>-215518</v>
      </c>
      <c s="6" r="D20" t="n">
        <v>-202084</v>
      </c>
    </row>
    <row spans="1:4" r="21">
      <c s="4" r="A21" t="s">
        <v>531</v>
      </c>
      <c s="7" r="B21" t="n">
        <v>83198</v>
      </c>
      <c s="7" r="C21" t="n">
        <v>101487</v>
      </c>
      <c s="7" r="D21" t="n">
        <v>1258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32"/>
    <col customWidth="1" max="3" min="3" width="34"/>
    <col customWidth="1" max="4" min="4" width="34"/>
  </cols>
  <sheetData>
    <row spans="1:4" r="1">
      <c s="1" r="A1" t="s">
        <v>539</v>
      </c>
      <c s="2" r="B1" t="s">
        <v>1</v>
      </c>
    </row>
    <row spans="1:4" r="2">
      <c s="2" r="B2" t="s">
        <v>540</v>
      </c>
      <c s="2" r="C2" t="s">
        <v>541</v>
      </c>
      <c s="2" r="D2" t="s">
        <v>542</v>
      </c>
    </row>
    <row spans="1:4" r="3">
      <c s="3" r="A3" t="s">
        <v>543</v>
      </c>
    </row>
    <row spans="1:4" r="4">
      <c s="4" r="A4" t="s">
        <v>544</v>
      </c>
      <c s="7" r="B4" t="n">
        <v>9761</v>
      </c>
      <c s="7" r="C4" t="n">
        <v>13578</v>
      </c>
      <c s="7" r="D4" t="n">
        <v>4619</v>
      </c>
    </row>
    <row spans="1:4" r="5">
      <c s="4" r="A5" t="s">
        <v>545</v>
      </c>
      <c s="6" r="C5" t="n">
        <v>7</v>
      </c>
      <c s="6" r="D5" t="n">
        <v>5</v>
      </c>
    </row>
    <row spans="1:4" r="6">
      <c s="4" r="A6" t="s">
        <v>546</v>
      </c>
      <c s="6" r="C6" t="n">
        <v>24</v>
      </c>
      <c s="6" r="D6" t="n">
        <v>16</v>
      </c>
    </row>
    <row spans="1:4" r="7">
      <c s="4" r="A7" t="s">
        <v>512</v>
      </c>
    </row>
    <row spans="1:4" r="8">
      <c s="3" r="A8" t="s">
        <v>543</v>
      </c>
    </row>
    <row spans="1:4" r="9">
      <c s="4" r="A9" t="s">
        <v>547</v>
      </c>
      <c s="6" r="B9" t="n">
        <v>7</v>
      </c>
    </row>
    <row spans="1:4" r="10">
      <c s="4" r="A10" t="s">
        <v>544</v>
      </c>
      <c s="7" r="B10" t="n">
        <v>8329</v>
      </c>
      <c s="7" r="C10" t="n">
        <v>4767</v>
      </c>
      <c s="7" r="D10" t="n">
        <v>278</v>
      </c>
    </row>
    <row spans="1:4" r="11">
      <c s="4" r="A11" t="s">
        <v>513</v>
      </c>
    </row>
    <row spans="1:4" r="12">
      <c s="3" r="A12" t="s">
        <v>543</v>
      </c>
    </row>
    <row spans="1:4" r="13">
      <c s="4" r="A13" t="s">
        <v>544</v>
      </c>
      <c s="6" r="C13" t="n">
        <v>4809</v>
      </c>
      <c s="6" r="D13" t="n">
        <v>598</v>
      </c>
    </row>
    <row spans="1:4" r="14">
      <c s="4" r="A14" t="s">
        <v>525</v>
      </c>
    </row>
    <row spans="1:4" r="15">
      <c s="3" r="A15" t="s">
        <v>543</v>
      </c>
    </row>
    <row spans="1:4" r="16">
      <c s="4" r="A16" t="s">
        <v>548</v>
      </c>
      <c s="6" r="B16" t="n">
        <v>30</v>
      </c>
    </row>
    <row spans="1:4" r="17">
      <c s="4" r="A17" t="s">
        <v>544</v>
      </c>
      <c s="7" r="B17" t="n">
        <v>168</v>
      </c>
      <c s="6" r="C17" t="n">
        <v>280</v>
      </c>
      <c s="6" r="D17" t="n">
        <v>1004</v>
      </c>
    </row>
    <row spans="1:4" r="18">
      <c s="4" r="A18" t="s">
        <v>549</v>
      </c>
    </row>
    <row spans="1:4" r="19">
      <c s="3" r="A19" t="s">
        <v>543</v>
      </c>
    </row>
    <row spans="1:4" r="20">
      <c s="4" r="A20" t="s">
        <v>548</v>
      </c>
      <c s="6" r="B20" t="n">
        <v>2</v>
      </c>
    </row>
    <row spans="1:4" r="21">
      <c s="4" r="A21" t="s">
        <v>544</v>
      </c>
      <c s="6" r="D21" t="n">
        <v>123</v>
      </c>
    </row>
    <row spans="1:4" r="22">
      <c s="4" r="A22" t="s">
        <v>550</v>
      </c>
    </row>
    <row spans="1:4" r="23">
      <c s="3" r="A23" t="s">
        <v>543</v>
      </c>
    </row>
    <row spans="1:4" r="24">
      <c s="4" r="A24" t="s">
        <v>544</v>
      </c>
      <c s="7" r="B24" t="n">
        <v>1264</v>
      </c>
    </row>
    <row spans="1:4" r="25">
      <c s="4" r="A25" t="s">
        <v>551</v>
      </c>
    </row>
    <row spans="1:4" r="26">
      <c s="3" r="A26" t="s">
        <v>543</v>
      </c>
    </row>
    <row spans="1:4" r="27">
      <c s="4" r="A27" t="s">
        <v>544</v>
      </c>
      <c s="7" r="C27" t="n">
        <v>3722</v>
      </c>
    </row>
    <row spans="1:4" r="28">
      <c s="4" r="A28" t="s">
        <v>552</v>
      </c>
    </row>
    <row spans="1:4" r="29">
      <c s="3" r="A29" t="s">
        <v>543</v>
      </c>
    </row>
    <row spans="1:4" r="30">
      <c s="4" r="A30" t="s">
        <v>544</v>
      </c>
      <c s="7" r="D30" t="n">
        <v>26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3</v>
      </c>
      <c s="2" r="B1" t="s">
        <v>1</v>
      </c>
    </row>
    <row spans="1:4" r="2">
      <c s="2" r="B2" t="s">
        <v>2</v>
      </c>
      <c s="2" r="C2" t="s">
        <v>30</v>
      </c>
      <c s="2" r="D2" t="s">
        <v>31</v>
      </c>
    </row>
    <row spans="1:4" r="3">
      <c s="3" r="A3" t="s">
        <v>350</v>
      </c>
    </row>
    <row spans="1:4" r="4">
      <c s="4" r="A4" t="s">
        <v>554</v>
      </c>
      <c s="7" r="B4" t="n">
        <v>8516</v>
      </c>
      <c s="7" r="C4" t="n">
        <v>5820</v>
      </c>
      <c s="7" r="D4" t="n">
        <v>8557</v>
      </c>
    </row>
    <row spans="1:4" r="5">
      <c s="4" r="A5" t="s">
        <v>555</v>
      </c>
      <c s="6" r="B5" t="n">
        <v>9761</v>
      </c>
      <c s="6" r="C5" t="n">
        <v>13578</v>
      </c>
      <c s="6" r="D5" t="n">
        <v>4619</v>
      </c>
    </row>
    <row spans="1:4" r="6">
      <c s="4" r="A6" t="s">
        <v>556</v>
      </c>
      <c s="6" r="B6" t="n">
        <v>-11200</v>
      </c>
      <c s="6" r="C6" t="n">
        <v>-10882</v>
      </c>
      <c s="6" r="D6" t="n">
        <v>-7419</v>
      </c>
    </row>
    <row spans="1:4" r="7">
      <c s="4" r="A7" t="s">
        <v>557</v>
      </c>
      <c s="6" r="D7" t="n">
        <v>63</v>
      </c>
    </row>
    <row spans="1:4" r="8">
      <c s="4" r="A8" t="s">
        <v>558</v>
      </c>
      <c s="6" r="B8" t="n">
        <v>7077</v>
      </c>
      <c s="6" r="C8" t="n">
        <v>8516</v>
      </c>
      <c s="6" r="D8" t="n">
        <v>5820</v>
      </c>
    </row>
    <row spans="1:4" r="9">
      <c s="4" r="A9" t="s">
        <v>525</v>
      </c>
    </row>
    <row spans="1:4" r="10">
      <c s="3" r="A10" t="s">
        <v>350</v>
      </c>
    </row>
    <row spans="1:4" r="11">
      <c s="4" r="A11" t="s">
        <v>555</v>
      </c>
      <c s="6" r="B11" t="n">
        <v>168</v>
      </c>
      <c s="6" r="C11" t="n">
        <v>280</v>
      </c>
      <c s="6" r="D11" t="n">
        <v>1004</v>
      </c>
    </row>
    <row spans="1:4" r="12">
      <c s="4" r="A12" t="s">
        <v>513</v>
      </c>
    </row>
    <row spans="1:4" r="13">
      <c s="3" r="A13" t="s">
        <v>350</v>
      </c>
    </row>
    <row spans="1:4" r="14">
      <c s="4" r="A14" t="s">
        <v>555</v>
      </c>
      <c s="6" r="C14" t="n">
        <v>4809</v>
      </c>
      <c s="6" r="D14" t="n">
        <v>598</v>
      </c>
    </row>
    <row spans="1:4" r="15">
      <c s="4" r="A15" t="s">
        <v>512</v>
      </c>
    </row>
    <row spans="1:4" r="16">
      <c s="3" r="A16" t="s">
        <v>350</v>
      </c>
    </row>
    <row spans="1:4" r="17">
      <c s="4" r="A17" t="s">
        <v>555</v>
      </c>
      <c s="6" r="B17" t="n">
        <v>8329</v>
      </c>
      <c s="6" r="C17" t="n">
        <v>4767</v>
      </c>
      <c s="6" r="D17" t="n">
        <v>278</v>
      </c>
    </row>
    <row spans="1:4" r="18">
      <c s="4" r="A18" t="s">
        <v>549</v>
      </c>
    </row>
    <row spans="1:4" r="19">
      <c s="3" r="A19" t="s">
        <v>350</v>
      </c>
    </row>
    <row spans="1:4" r="20">
      <c s="4" r="A20" t="s">
        <v>555</v>
      </c>
      <c s="6" r="D20" t="n">
        <v>123</v>
      </c>
    </row>
    <row spans="1:4" r="21">
      <c s="4" r="A21" t="s">
        <v>559</v>
      </c>
    </row>
    <row spans="1:4" r="22">
      <c s="3" r="A22" t="s">
        <v>350</v>
      </c>
    </row>
    <row spans="1:4" r="23">
      <c s="4" r="A23" t="s">
        <v>554</v>
      </c>
      <c s="6" r="B23" t="n">
        <v>654</v>
      </c>
      <c s="6" r="C23" t="n">
        <v>977</v>
      </c>
    </row>
    <row spans="1:4" r="24">
      <c s="4" r="A24" t="s">
        <v>555</v>
      </c>
      <c s="6" r="C24" t="n">
        <v>2126</v>
      </c>
    </row>
    <row spans="1:4" r="25">
      <c s="4" r="A25" t="s">
        <v>556</v>
      </c>
      <c s="7" r="B25" t="n">
        <v>-654</v>
      </c>
      <c s="6" r="C25" t="n">
        <v>-2449</v>
      </c>
    </row>
    <row spans="1:4" r="26">
      <c s="4" r="A26" t="s">
        <v>558</v>
      </c>
      <c s="4" r="B26" t="s">
        <v>186</v>
      </c>
      <c s="6" r="C26" t="n">
        <v>654</v>
      </c>
      <c s="6" r="D26" t="n">
        <v>977</v>
      </c>
    </row>
    <row spans="1:4" r="27">
      <c s="4" r="A27" t="s">
        <v>560</v>
      </c>
    </row>
    <row spans="1:4" r="28">
      <c s="3" r="A28" t="s">
        <v>350</v>
      </c>
    </row>
    <row spans="1:4" r="29">
      <c s="4" r="A29" t="s">
        <v>554</v>
      </c>
      <c s="6" r="C29" t="n">
        <v>977</v>
      </c>
    </row>
    <row spans="1:4" r="30">
      <c s="4" r="A30" t="s">
        <v>555</v>
      </c>
      <c s="6" r="D30" t="n">
        <v>1004</v>
      </c>
    </row>
    <row spans="1:4" r="31">
      <c s="4" r="A31" t="s">
        <v>556</v>
      </c>
      <c s="6" r="D31" t="n">
        <v>-27</v>
      </c>
    </row>
    <row spans="1:4" r="32">
      <c s="4" r="A32" t="s">
        <v>558</v>
      </c>
      <c s="6" r="D32" t="n">
        <v>977</v>
      </c>
    </row>
    <row spans="1:4" r="33">
      <c s="4" r="A33" t="s">
        <v>561</v>
      </c>
    </row>
    <row spans="1:4" r="34">
      <c s="3" r="A34" t="s">
        <v>350</v>
      </c>
    </row>
    <row spans="1:4" r="35">
      <c s="4" r="A35" t="s">
        <v>554</v>
      </c>
      <c s="7" r="B35" t="n">
        <v>2732</v>
      </c>
    </row>
    <row spans="1:4" r="36">
      <c s="4" r="A36" t="s">
        <v>555</v>
      </c>
      <c s="6" r="B36" t="n">
        <v>466</v>
      </c>
      <c s="6" r="C36" t="n">
        <v>4028</v>
      </c>
    </row>
    <row spans="1:4" r="37">
      <c s="4" r="A37" t="s">
        <v>556</v>
      </c>
      <c s="6" r="B37" t="n">
        <v>-2753</v>
      </c>
      <c s="6" r="C37" t="n">
        <v>-1296</v>
      </c>
    </row>
    <row spans="1:4" r="38">
      <c s="4" r="A38" t="s">
        <v>558</v>
      </c>
      <c s="7" r="B38" t="n">
        <v>445</v>
      </c>
      <c s="6" r="C38" t="n">
        <v>2732</v>
      </c>
    </row>
    <row spans="1:4" r="39">
      <c s="4" r="A39" t="s">
        <v>562</v>
      </c>
    </row>
    <row spans="1:4" r="40">
      <c s="3" r="A40" t="s">
        <v>350</v>
      </c>
    </row>
    <row spans="1:4" r="41">
      <c s="4" r="A41" t="s">
        <v>554</v>
      </c>
      <c s="6" r="C41" t="n">
        <v>598</v>
      </c>
    </row>
    <row spans="1:4" r="42">
      <c s="4" r="A42" t="s">
        <v>555</v>
      </c>
      <c s="6" r="C42" t="n">
        <v>97</v>
      </c>
      <c s="6" r="D42" t="n">
        <v>598</v>
      </c>
    </row>
    <row spans="1:4" r="43">
      <c s="4" r="A43" t="s">
        <v>556</v>
      </c>
      <c s="7" r="C43" t="n">
        <v>-695</v>
      </c>
    </row>
    <row spans="1:4" r="44">
      <c s="4" r="A44" t="s">
        <v>558</v>
      </c>
      <c s="6" r="D44" t="n">
        <v>598</v>
      </c>
    </row>
    <row spans="1:4" r="45">
      <c s="4" r="A45" t="s">
        <v>563</v>
      </c>
    </row>
    <row spans="1:4" r="46">
      <c s="3" r="A46" t="s">
        <v>350</v>
      </c>
    </row>
    <row spans="1:4" r="47">
      <c s="4" r="A47" t="s">
        <v>554</v>
      </c>
      <c s="4" r="B47" t="s">
        <v>186</v>
      </c>
    </row>
    <row spans="1:4" r="48">
      <c s="4" r="A48" t="s">
        <v>555</v>
      </c>
      <c s="7" r="B48" t="n">
        <v>1341</v>
      </c>
    </row>
    <row spans="1:4" r="49">
      <c s="4" r="A49" t="s">
        <v>556</v>
      </c>
      <c s="6" r="B49" t="n">
        <v>-245</v>
      </c>
    </row>
    <row spans="1:4" r="50">
      <c s="4" r="A50" t="s">
        <v>558</v>
      </c>
      <c s="6" r="B50" t="n">
        <v>1096</v>
      </c>
      <c s="4" r="C50" t="s">
        <v>186</v>
      </c>
    </row>
    <row spans="1:4" r="51">
      <c s="4" r="A51" t="s">
        <v>564</v>
      </c>
    </row>
    <row spans="1:4" r="52">
      <c s="3" r="A52" t="s">
        <v>350</v>
      </c>
    </row>
    <row spans="1:4" r="53">
      <c s="4" r="A53" t="s">
        <v>554</v>
      </c>
      <c s="6" r="B53" t="n">
        <v>104</v>
      </c>
    </row>
    <row spans="1:4" r="54">
      <c s="4" r="A54" t="s">
        <v>555</v>
      </c>
      <c s="6" r="B54" t="n">
        <v>326</v>
      </c>
      <c s="7" r="C54" t="n">
        <v>2500</v>
      </c>
    </row>
    <row spans="1:4" r="55">
      <c s="4" r="A55" t="s">
        <v>556</v>
      </c>
      <c s="6" r="C55" t="n">
        <v>-2396</v>
      </c>
    </row>
    <row spans="1:4" r="56">
      <c s="4" r="A56" t="s">
        <v>558</v>
      </c>
      <c s="6" r="B56" t="n">
        <v>430</v>
      </c>
      <c s="6" r="C56" t="n">
        <v>104</v>
      </c>
    </row>
    <row spans="1:4" r="57">
      <c s="4" r="A57" t="s">
        <v>565</v>
      </c>
    </row>
    <row spans="1:4" r="58">
      <c s="3" r="A58" t="s">
        <v>350</v>
      </c>
    </row>
    <row spans="1:4" r="59">
      <c s="4" r="A59" t="s">
        <v>554</v>
      </c>
      <c s="6" r="B59" t="n">
        <v>28</v>
      </c>
      <c s="6" r="C59" t="n">
        <v>33</v>
      </c>
    </row>
    <row spans="1:4" r="60">
      <c s="4" r="A60" t="s">
        <v>556</v>
      </c>
      <c s="7" r="B60" t="n">
        <v>-28</v>
      </c>
      <c s="6" r="C60" t="n">
        <v>-5</v>
      </c>
    </row>
    <row spans="1:4" r="61">
      <c s="4" r="A61" t="s">
        <v>558</v>
      </c>
      <c s="4" r="B61" t="s">
        <v>186</v>
      </c>
      <c s="6" r="C61" t="n">
        <v>28</v>
      </c>
      <c s="6" r="D61" t="n">
        <v>33</v>
      </c>
    </row>
    <row spans="1:4" r="62">
      <c s="4" r="A62" t="s">
        <v>566</v>
      </c>
    </row>
    <row spans="1:4" r="63">
      <c s="3" r="A63" t="s">
        <v>350</v>
      </c>
    </row>
    <row spans="1:4" r="64">
      <c s="4" r="A64" t="s">
        <v>554</v>
      </c>
      <c s="6" r="C64" t="n">
        <v>253</v>
      </c>
    </row>
    <row spans="1:4" r="65">
      <c s="4" r="A65" t="s">
        <v>555</v>
      </c>
      <c s="6" r="D65" t="n">
        <v>278</v>
      </c>
    </row>
    <row spans="1:4" r="66">
      <c s="4" r="A66" t="s">
        <v>556</v>
      </c>
      <c s="6" r="D66" t="n">
        <v>-25</v>
      </c>
    </row>
    <row spans="1:4" r="67">
      <c s="4" r="A67" t="s">
        <v>558</v>
      </c>
      <c s="6" r="D67" t="n">
        <v>253</v>
      </c>
    </row>
    <row spans="1:4" r="68">
      <c s="4" r="A68" t="s">
        <v>567</v>
      </c>
    </row>
    <row spans="1:4" r="69">
      <c s="3" r="A69" t="s">
        <v>350</v>
      </c>
    </row>
    <row spans="1:4" r="70">
      <c s="4" r="A70" t="s">
        <v>554</v>
      </c>
      <c s="7" r="B70" t="n">
        <v>314</v>
      </c>
      <c s="6" r="C70" t="n">
        <v>2177</v>
      </c>
      <c s="6" r="D70" t="n">
        <v>2236</v>
      </c>
    </row>
    <row spans="1:4" r="71">
      <c s="4" r="A71" t="s">
        <v>555</v>
      </c>
      <c s="6" r="D71" t="n">
        <v>2533</v>
      </c>
    </row>
    <row spans="1:4" r="72">
      <c s="4" r="A72" t="s">
        <v>556</v>
      </c>
      <c s="6" r="C72" t="n">
        <v>-1863</v>
      </c>
      <c s="6" r="D72" t="n">
        <v>-2592</v>
      </c>
    </row>
    <row spans="1:4" r="73">
      <c s="4" r="A73" t="s">
        <v>558</v>
      </c>
      <c s="6" r="C73" t="n">
        <v>314</v>
      </c>
      <c s="6" r="D73" t="n">
        <v>2177</v>
      </c>
    </row>
    <row spans="1:4" r="74">
      <c s="4" r="A74" t="s">
        <v>568</v>
      </c>
    </row>
    <row spans="1:4" r="75">
      <c s="3" r="A75" t="s">
        <v>350</v>
      </c>
    </row>
    <row spans="1:4" r="76">
      <c s="4" r="A76" t="s">
        <v>554</v>
      </c>
      <c s="6" r="C76" t="n">
        <v>123</v>
      </c>
    </row>
    <row spans="1:4" r="77">
      <c s="4" r="A77" t="s">
        <v>555</v>
      </c>
      <c s="6" r="D77" t="n">
        <v>123</v>
      </c>
    </row>
    <row spans="1:4" r="78">
      <c s="4" r="A78" t="s">
        <v>556</v>
      </c>
      <c s="6" r="C78" t="n">
        <v>-123</v>
      </c>
    </row>
    <row spans="1:4" r="79">
      <c s="4" r="A79" t="s">
        <v>558</v>
      </c>
      <c s="6" r="D79" t="n">
        <v>123</v>
      </c>
    </row>
    <row spans="1:4" r="80">
      <c s="4" r="A80" t="s">
        <v>569</v>
      </c>
    </row>
    <row spans="1:4" r="81">
      <c s="3" r="A81" t="s">
        <v>350</v>
      </c>
    </row>
    <row spans="1:4" r="82">
      <c s="4" r="A82" t="s">
        <v>554</v>
      </c>
      <c s="6" r="B82" t="n">
        <v>1514</v>
      </c>
    </row>
    <row spans="1:4" r="83">
      <c s="4" r="A83" t="s">
        <v>556</v>
      </c>
      <c s="6" r="B83" t="n">
        <v>-553</v>
      </c>
    </row>
    <row spans="1:4" r="84">
      <c s="4" r="A84" t="s">
        <v>558</v>
      </c>
      <c s="6" r="B84" t="n">
        <v>961</v>
      </c>
      <c s="6" r="C84" t="n">
        <v>1514</v>
      </c>
    </row>
    <row spans="1:4" r="85">
      <c s="4" r="A85" t="s">
        <v>570</v>
      </c>
    </row>
    <row spans="1:4" r="86">
      <c s="3" r="A86" t="s">
        <v>350</v>
      </c>
    </row>
    <row spans="1:4" r="87">
      <c s="4" r="A87" t="s">
        <v>554</v>
      </c>
      <c s="7" r="B87" t="n">
        <v>924</v>
      </c>
      <c s="6" r="C87" t="n">
        <v>1365</v>
      </c>
    </row>
    <row spans="1:4" r="88">
      <c s="4" r="A88" t="s">
        <v>556</v>
      </c>
      <c s="6" r="C88" t="n">
        <v>-441</v>
      </c>
    </row>
    <row spans="1:4" r="89">
      <c s="4" r="A89" t="s">
        <v>558</v>
      </c>
      <c s="6" r="C89" t="n">
        <v>924</v>
      </c>
      <c s="6" r="D89" t="n">
        <v>1365</v>
      </c>
    </row>
    <row spans="1:4" r="90">
      <c s="4" r="A90" t="s">
        <v>571</v>
      </c>
    </row>
    <row spans="1:4" r="91">
      <c s="3" r="A91" t="s">
        <v>350</v>
      </c>
    </row>
    <row spans="1:4" r="92">
      <c s="4" r="A92" t="s">
        <v>554</v>
      </c>
      <c s="7" r="C92" t="n">
        <v>1297</v>
      </c>
      <c s="6" r="D92" t="n">
        <v>2288</v>
      </c>
    </row>
    <row spans="1:4" r="93">
      <c s="4" r="A93" t="s">
        <v>556</v>
      </c>
      <c s="6" r="D93" t="n">
        <v>-955</v>
      </c>
    </row>
    <row spans="1:4" r="94">
      <c s="4" r="A94" t="s">
        <v>557</v>
      </c>
      <c s="6" r="D94" t="n">
        <v>-36</v>
      </c>
    </row>
    <row spans="1:4" r="95">
      <c s="4" r="A95" t="s">
        <v>558</v>
      </c>
      <c s="6" r="D95" t="n">
        <v>1297</v>
      </c>
    </row>
    <row spans="1:4" r="96">
      <c s="4" r="A96" t="s">
        <v>572</v>
      </c>
    </row>
    <row spans="1:4" r="97">
      <c s="3" r="A97" t="s">
        <v>350</v>
      </c>
    </row>
    <row spans="1:4" r="98">
      <c s="4" r="A98" t="s">
        <v>554</v>
      </c>
      <c s="4" r="B98" t="s">
        <v>186</v>
      </c>
    </row>
    <row spans="1:4" r="99">
      <c s="4" r="A99" t="s">
        <v>555</v>
      </c>
      <c s="7" r="B99" t="n">
        <v>168</v>
      </c>
    </row>
    <row spans="1:4" r="100">
      <c s="4" r="A100" t="s">
        <v>556</v>
      </c>
      <c s="6" r="B100" t="n">
        <v>-156</v>
      </c>
    </row>
    <row spans="1:4" r="101">
      <c s="4" r="A101" t="s">
        <v>558</v>
      </c>
      <c s="6" r="B101" t="n">
        <v>12</v>
      </c>
      <c s="4" r="C101" t="s">
        <v>186</v>
      </c>
    </row>
    <row spans="1:4" r="102">
      <c s="4" r="A102" t="s">
        <v>573</v>
      </c>
    </row>
    <row spans="1:4" r="103">
      <c s="3" r="A103" t="s">
        <v>350</v>
      </c>
    </row>
    <row spans="1:4" r="104">
      <c s="4" r="A104" t="s">
        <v>554</v>
      </c>
      <c s="6" r="B104" t="n">
        <v>280</v>
      </c>
    </row>
    <row spans="1:4" r="105">
      <c s="4" r="A105" t="s">
        <v>555</v>
      </c>
      <c s="6" r="B105" t="n">
        <v>142</v>
      </c>
      <c s="7" r="C105" t="n">
        <v>280</v>
      </c>
    </row>
    <row spans="1:4" r="106">
      <c s="4" r="A106" t="s">
        <v>556</v>
      </c>
      <c s="6" r="B106" t="n">
        <v>-238</v>
      </c>
    </row>
    <row spans="1:4" r="107">
      <c s="4" r="A107" t="s">
        <v>558</v>
      </c>
      <c s="6" r="B107" t="n">
        <v>184</v>
      </c>
      <c s="6" r="C107" t="n">
        <v>280</v>
      </c>
    </row>
    <row spans="1:4" r="108">
      <c s="4" r="A108" t="s">
        <v>574</v>
      </c>
    </row>
    <row spans="1:4" r="109">
      <c s="3" r="A109" t="s">
        <v>350</v>
      </c>
    </row>
    <row spans="1:4" r="110">
      <c s="4" r="A110" t="s">
        <v>554</v>
      </c>
      <c s="6" r="B110" t="n">
        <v>1205</v>
      </c>
    </row>
    <row spans="1:4" r="111">
      <c s="4" r="A111" t="s">
        <v>555</v>
      </c>
      <c s="6" r="C111" t="n">
        <v>1499</v>
      </c>
    </row>
    <row spans="1:4" r="112">
      <c s="4" r="A112" t="s">
        <v>556</v>
      </c>
      <c s="6" r="B112" t="n">
        <v>-411</v>
      </c>
      <c s="6" r="C112" t="n">
        <v>-294</v>
      </c>
    </row>
    <row spans="1:4" r="113">
      <c s="4" r="A113" t="s">
        <v>558</v>
      </c>
      <c s="6" r="B113" t="n">
        <v>794</v>
      </c>
      <c s="6" r="C113" t="n">
        <v>1205</v>
      </c>
    </row>
    <row spans="1:4" r="114">
      <c s="4" r="A114" t="s">
        <v>575</v>
      </c>
    </row>
    <row spans="1:4" r="115">
      <c s="3" r="A115" t="s">
        <v>350</v>
      </c>
    </row>
    <row spans="1:4" r="116">
      <c s="4" r="A116" t="s">
        <v>554</v>
      </c>
      <c s="6" r="B116" t="n">
        <v>193</v>
      </c>
      <c s="6" r="C116" t="n">
        <v>244</v>
      </c>
      <c s="6" r="D116" t="n">
        <v>313</v>
      </c>
    </row>
    <row spans="1:4" r="117">
      <c s="4" r="A117" t="s">
        <v>556</v>
      </c>
      <c s="6" r="C117" t="n">
        <v>-51</v>
      </c>
      <c s="6" r="D117" t="n">
        <v>-68</v>
      </c>
    </row>
    <row spans="1:4" r="118">
      <c s="4" r="A118" t="s">
        <v>557</v>
      </c>
      <c s="6" r="D118" t="n">
        <v>-1</v>
      </c>
    </row>
    <row spans="1:4" r="119">
      <c s="4" r="A119" t="s">
        <v>558</v>
      </c>
      <c s="6" r="C119" t="n">
        <v>193</v>
      </c>
      <c s="6" r="D119" t="n">
        <v>244</v>
      </c>
    </row>
    <row spans="1:4" r="120">
      <c s="4" r="A120" t="s">
        <v>576</v>
      </c>
    </row>
    <row spans="1:4" r="121">
      <c s="3" r="A121" t="s">
        <v>350</v>
      </c>
    </row>
    <row spans="1:4" r="122">
      <c s="4" r="A122" t="s">
        <v>554</v>
      </c>
      <c s="6" r="B122" t="n">
        <v>781</v>
      </c>
    </row>
    <row spans="1:4" r="123">
      <c s="4" r="A123" t="s">
        <v>555</v>
      </c>
      <c s="6" r="B123" t="n">
        <v>6</v>
      </c>
      <c s="6" r="C123" t="n">
        <v>781</v>
      </c>
    </row>
    <row spans="1:4" r="124">
      <c s="4" r="A124" t="s">
        <v>556</v>
      </c>
      <c s="6" r="B124" t="n">
        <v>-735</v>
      </c>
    </row>
    <row spans="1:4" r="125">
      <c s="4" r="A125" t="s">
        <v>558</v>
      </c>
      <c s="7" r="B125" t="n">
        <v>52</v>
      </c>
      <c s="7" r="C125" t="n">
        <v>781</v>
      </c>
    </row>
    <row spans="1:4" r="126">
      <c s="4" r="A126" t="s">
        <v>577</v>
      </c>
    </row>
    <row spans="1:4" r="127">
      <c s="3" r="A127" t="s">
        <v>350</v>
      </c>
    </row>
    <row spans="1:4" r="128">
      <c s="4" r="A128" t="s">
        <v>554</v>
      </c>
      <c s="4" r="B128" t="s">
        <v>186</v>
      </c>
    </row>
    <row spans="1:4" r="129">
      <c s="4" r="A129" t="s">
        <v>555</v>
      </c>
      <c s="7" r="B129" t="n">
        <v>6988</v>
      </c>
    </row>
    <row spans="1:4" r="130">
      <c s="4" r="A130" t="s">
        <v>556</v>
      </c>
      <c s="6" r="B130" t="n">
        <v>-4238</v>
      </c>
    </row>
    <row spans="1:4" r="131">
      <c s="4" r="A131" t="s">
        <v>558</v>
      </c>
      <c s="6" r="B131" t="n">
        <v>2750</v>
      </c>
      <c s="4" r="C131" t="s">
        <v>186</v>
      </c>
    </row>
    <row spans="1:4" r="132">
      <c s="4" r="A132" t="s">
        <v>578</v>
      </c>
    </row>
    <row spans="1:4" r="133">
      <c s="3" r="A133" t="s">
        <v>350</v>
      </c>
    </row>
    <row spans="1:4" r="134">
      <c s="4" r="A134" t="s">
        <v>554</v>
      </c>
      <c s="6" r="B134" t="n">
        <v>1080</v>
      </c>
    </row>
    <row spans="1:4" r="135">
      <c s="4" r="A135" t="s">
        <v>555</v>
      </c>
      <c s="6" r="B135" t="n">
        <v>324</v>
      </c>
      <c s="7" r="C135" t="n">
        <v>2267</v>
      </c>
    </row>
    <row spans="1:4" r="136">
      <c s="4" r="A136" t="s">
        <v>556</v>
      </c>
      <c s="6" r="B136" t="n">
        <v>-1051</v>
      </c>
      <c s="6" r="C136" t="n">
        <v>-1187</v>
      </c>
    </row>
    <row spans="1:4" r="137">
      <c s="4" r="A137" t="s">
        <v>558</v>
      </c>
      <c s="6" r="B137" t="n">
        <v>353</v>
      </c>
      <c s="6" r="C137" t="n">
        <v>1080</v>
      </c>
    </row>
    <row spans="1:4" r="138">
      <c s="4" r="A138" t="s">
        <v>579</v>
      </c>
    </row>
    <row spans="1:4" r="139">
      <c s="3" r="A139" t="s">
        <v>350</v>
      </c>
    </row>
    <row spans="1:4" r="140">
      <c s="4" r="A140" t="s">
        <v>554</v>
      </c>
      <c s="6" r="B140" t="n">
        <v>138</v>
      </c>
      <c s="6" r="C140" t="n">
        <v>220</v>
      </c>
    </row>
    <row spans="1:4" r="141">
      <c s="4" r="A141" t="s">
        <v>556</v>
      </c>
      <c s="7" r="B141" t="n">
        <v>-138</v>
      </c>
      <c s="6" r="C141" t="n">
        <v>-82</v>
      </c>
    </row>
    <row spans="1:4" r="142">
      <c s="4" r="A142" t="s">
        <v>558</v>
      </c>
      <c s="4" r="B142" t="s">
        <v>186</v>
      </c>
      <c s="6" r="C142" t="n">
        <v>138</v>
      </c>
      <c s="6" r="D142" t="n">
        <v>220</v>
      </c>
    </row>
    <row spans="1:4" r="143">
      <c s="4" r="A143" t="s">
        <v>580</v>
      </c>
    </row>
    <row spans="1:4" r="144">
      <c s="3" r="A144" t="s">
        <v>350</v>
      </c>
    </row>
    <row spans="1:4" r="145">
      <c s="4" r="A145" t="s">
        <v>554</v>
      </c>
      <c s="7" r="B145" t="n">
        <v>83</v>
      </c>
      <c s="6" r="C145" t="n">
        <v>83</v>
      </c>
      <c s="6" r="D145" t="n">
        <v>3430</v>
      </c>
    </row>
    <row spans="1:4" r="146">
      <c s="4" r="A146" t="s">
        <v>555</v>
      </c>
      <c s="6" r="D146" t="n">
        <v>83</v>
      </c>
    </row>
    <row spans="1:4" r="147">
      <c s="4" r="A147" t="s">
        <v>556</v>
      </c>
      <c s="6" r="D147" t="n">
        <v>-3530</v>
      </c>
    </row>
    <row spans="1:4" r="148">
      <c s="4" r="A148" t="s">
        <v>557</v>
      </c>
      <c s="6" r="D148" t="n">
        <v>100</v>
      </c>
    </row>
    <row spans="1:4" r="149">
      <c s="4" r="A149" t="s">
        <v>558</v>
      </c>
      <c s="6" r="C149" t="n">
        <v>83</v>
      </c>
      <c s="6" r="D149" t="n">
        <v>83</v>
      </c>
    </row>
    <row spans="1:4" r="150">
      <c s="4" r="A150" t="s">
        <v>581</v>
      </c>
    </row>
    <row spans="1:4" r="151">
      <c s="3" r="A151" t="s">
        <v>350</v>
      </c>
    </row>
    <row spans="1:4" r="152">
      <c s="4" r="A152" t="s">
        <v>554</v>
      </c>
      <c s="7" r="C152" t="n">
        <v>68</v>
      </c>
      <c s="6" r="D152" t="n">
        <v>290</v>
      </c>
    </row>
    <row spans="1:4" r="153">
      <c s="4" r="A153" t="s">
        <v>556</v>
      </c>
      <c s="6" r="D153" t="n">
        <v>-222</v>
      </c>
    </row>
    <row spans="1:4" r="154">
      <c s="4" r="A154" t="s">
        <v>558</v>
      </c>
      <c s="7" r="D154" t="n">
        <v>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47"/>
    <col customWidth="1" max="3" min="3" width="29"/>
    <col customWidth="1" max="4" min="4" width="29"/>
    <col customWidth="1" max="5" min="5" width="21"/>
  </cols>
  <sheetData>
    <row spans="1:5" r="1">
      <c s="1" r="A1" t="s">
        <v>582</v>
      </c>
      <c s="2" r="B1" t="s">
        <v>1</v>
      </c>
    </row>
    <row spans="1:5" r="2">
      <c s="2" r="B2" t="s">
        <v>583</v>
      </c>
      <c s="2" r="C2" t="s">
        <v>584</v>
      </c>
      <c s="2" r="D2" t="s">
        <v>585</v>
      </c>
      <c s="2" r="E2" t="s">
        <v>586</v>
      </c>
    </row>
    <row spans="1:5" r="3">
      <c s="3" r="A3" t="s">
        <v>587</v>
      </c>
    </row>
    <row spans="1:5" r="4">
      <c s="4" r="A4" t="s">
        <v>588</v>
      </c>
      <c s="6" r="B4" t="n">
        <v>21918</v>
      </c>
      <c s="6" r="C4" t="n">
        <v>21239</v>
      </c>
      <c s="6" r="D4" t="n">
        <v>19440</v>
      </c>
    </row>
    <row spans="1:5" r="5">
      <c s="4" r="A5" t="s">
        <v>589</v>
      </c>
      <c s="7" r="B5" t="n">
        <v>217781</v>
      </c>
      <c s="7" r="C5" t="n">
        <v>202787</v>
      </c>
      <c s="7" r="D5" t="n">
        <v>174588</v>
      </c>
    </row>
    <row spans="1:5" r="6">
      <c s="3" r="A6" t="s">
        <v>590</v>
      </c>
    </row>
    <row spans="1:5" r="7">
      <c s="4" r="A7" t="s">
        <v>591</v>
      </c>
      <c s="6" r="B7" t="n">
        <v>1</v>
      </c>
    </row>
    <row spans="1:5" r="8">
      <c s="4" r="A8" t="s">
        <v>592</v>
      </c>
      <c s="6" r="B8" t="n">
        <v>1</v>
      </c>
    </row>
    <row spans="1:5" r="9">
      <c s="4" r="A9" t="s">
        <v>593</v>
      </c>
      <c s="6" r="B9" t="n">
        <v>22</v>
      </c>
    </row>
    <row spans="1:5" r="10">
      <c s="4" r="A10" t="s">
        <v>594</v>
      </c>
      <c s="7" r="B10" t="n">
        <v>1020944</v>
      </c>
      <c s="7" r="C10" t="n">
        <v>1083716</v>
      </c>
      <c s="7" r="D10" t="n">
        <v>1055349</v>
      </c>
    </row>
    <row spans="1:5" r="11">
      <c s="4" r="A11" t="s">
        <v>595</v>
      </c>
      <c s="6" r="B11" t="n">
        <v>17</v>
      </c>
    </row>
    <row spans="1:5" r="12">
      <c s="4" r="A12" t="s">
        <v>596</v>
      </c>
      <c s="7" r="B12" t="n">
        <v>14860</v>
      </c>
    </row>
    <row spans="1:5" r="13">
      <c s="4" r="A13" t="s">
        <v>597</v>
      </c>
      <c s="6" r="B13" t="n">
        <v>15856</v>
      </c>
    </row>
    <row spans="1:5" r="14">
      <c s="4" r="A14" t="s">
        <v>598</v>
      </c>
      <c s="6" r="B14" t="n">
        <v>16816</v>
      </c>
    </row>
    <row spans="1:5" r="15">
      <c s="4" r="A15" t="s">
        <v>599</v>
      </c>
      <c s="6" r="B15" t="n">
        <v>17671</v>
      </c>
    </row>
    <row spans="1:5" r="16">
      <c s="4" r="A16" t="s">
        <v>600</v>
      </c>
      <c s="6" r="B16" t="n">
        <v>18294</v>
      </c>
    </row>
    <row spans="1:5" r="17">
      <c s="4" r="A17" t="s">
        <v>601</v>
      </c>
      <c s="7" r="B17" t="n">
        <v>94114</v>
      </c>
    </row>
    <row spans="1:5" r="18">
      <c s="4" r="A18" t="s">
        <v>602</v>
      </c>
      <c s="4" r="B18" t="s">
        <v>603</v>
      </c>
    </row>
    <row spans="1:5" r="19">
      <c s="4" r="A19" t="s">
        <v>604</v>
      </c>
      <c s="4" r="B19" t="s">
        <v>605</v>
      </c>
    </row>
    <row spans="1:5" r="20">
      <c s="4" r="A20" t="s">
        <v>606</v>
      </c>
      <c s="4" r="B20" t="s">
        <v>607</v>
      </c>
    </row>
    <row spans="1:5" r="21">
      <c s="4" r="A21" t="s">
        <v>608</v>
      </c>
      <c s="4" r="B21" t="s">
        <v>609</v>
      </c>
    </row>
    <row spans="1:5" r="22">
      <c s="4" r="A22" t="s">
        <v>610</v>
      </c>
      <c s="6" r="B22" t="n">
        <v>4442</v>
      </c>
      <c s="6" r="C22" t="n">
        <v>4443</v>
      </c>
      <c s="6" r="D22" t="n">
        <v>4419</v>
      </c>
    </row>
    <row spans="1:5" r="23">
      <c s="4" r="A23" t="s">
        <v>611</v>
      </c>
      <c s="4" r="B23" t="s">
        <v>612</v>
      </c>
    </row>
    <row spans="1:5" r="24">
      <c s="4" r="A24" t="s">
        <v>613</v>
      </c>
      <c s="6" r="B24" t="n">
        <v>2024</v>
      </c>
    </row>
    <row spans="1:5" r="25">
      <c s="4" r="A25" t="s">
        <v>614</v>
      </c>
    </row>
    <row spans="1:5" r="26">
      <c s="3" r="A26" t="s">
        <v>590</v>
      </c>
    </row>
    <row spans="1:5" r="27">
      <c s="4" r="A27" t="s">
        <v>615</v>
      </c>
      <c s="7" r="B27" t="n">
        <v>624791</v>
      </c>
      <c s="7" r="C27" t="n">
        <v>653338</v>
      </c>
      <c s="7" r="D27" t="n">
        <v>582036</v>
      </c>
      <c s="7" r="E27" t="n">
        <v>466827</v>
      </c>
    </row>
    <row spans="1:5" r="28">
      <c s="4" r="A28" t="s">
        <v>594</v>
      </c>
      <c s="6" r="B28" t="n">
        <v>858605</v>
      </c>
      <c s="6" r="C28" t="n">
        <v>896071</v>
      </c>
      <c s="6" r="D28" t="n">
        <v>870386</v>
      </c>
      <c s="6" r="E28" t="n">
        <v>703563</v>
      </c>
    </row>
    <row spans="1:5" r="29">
      <c s="4" r="A29" t="s">
        <v>616</v>
      </c>
      <c s="6" r="B29" t="n">
        <v>233814</v>
      </c>
      <c s="6" r="C29" t="n">
        <v>242733</v>
      </c>
      <c s="6" r="D29" t="n">
        <v>288350</v>
      </c>
    </row>
    <row spans="1:5" r="30">
      <c s="4" r="A30" t="s">
        <v>617</v>
      </c>
      <c s="7" r="B30" t="n">
        <v>621873</v>
      </c>
      <c s="6" r="C30" t="n">
        <v>648480</v>
      </c>
      <c s="6" r="D30" t="n">
        <v>577736</v>
      </c>
    </row>
    <row spans="1:5" r="31">
      <c s="4" r="A31" t="s">
        <v>618</v>
      </c>
      <c s="6" r="B31" t="n">
        <v>300000</v>
      </c>
    </row>
    <row spans="1:5" r="32">
      <c s="4" r="A32" t="s">
        <v>619</v>
      </c>
      <c s="7" r="B32" t="n">
        <v>77880</v>
      </c>
    </row>
    <row spans="1:5" r="33">
      <c s="4" r="A33" t="s">
        <v>620</v>
      </c>
      <c s="4" r="B33" t="s">
        <v>621</v>
      </c>
    </row>
    <row spans="1:5" r="34">
      <c s="4" r="A34" t="s">
        <v>622</v>
      </c>
      <c s="7" r="B34" t="n">
        <v>804</v>
      </c>
    </row>
    <row spans="1:5" r="35">
      <c s="4" r="A35" t="s">
        <v>623</v>
      </c>
    </row>
    <row spans="1:5" r="36">
      <c s="3" r="A36" t="s">
        <v>590</v>
      </c>
    </row>
    <row spans="1:5" r="37">
      <c s="4" r="A37" t="s">
        <v>615</v>
      </c>
      <c s="6" r="B37" t="n">
        <v>201854</v>
      </c>
      <c s="6" r="C37" t="n">
        <v>234524</v>
      </c>
      <c s="6" r="D37" t="n">
        <v>222996</v>
      </c>
      <c s="6" r="E37" t="n">
        <v>168758</v>
      </c>
    </row>
    <row spans="1:5" r="38">
      <c s="4" r="A38" t="s">
        <v>594</v>
      </c>
      <c s="6" r="B38" t="n">
        <v>162339</v>
      </c>
      <c s="6" r="C38" t="n">
        <v>187645</v>
      </c>
      <c s="6" r="D38" t="n">
        <v>184963</v>
      </c>
      <c s="6" r="E38" t="n">
        <v>133013</v>
      </c>
    </row>
    <row spans="1:5" r="39">
      <c s="4" r="A39" t="s">
        <v>616</v>
      </c>
      <c s="6" r="B39" t="n">
        <v>-39515</v>
      </c>
      <c s="6" r="C39" t="n">
        <v>-46879</v>
      </c>
      <c s="6" r="D39" t="n">
        <v>-38033</v>
      </c>
    </row>
    <row spans="1:5" r="40">
      <c s="4" r="A40" t="s">
        <v>617</v>
      </c>
      <c s="6" r="B40" t="n">
        <v>172426</v>
      </c>
      <c s="6" r="C40" t="n">
        <v>203610</v>
      </c>
      <c s="6" r="D40" t="n">
        <v>187670</v>
      </c>
    </row>
    <row spans="1:5" r="41">
      <c s="4" r="A41" t="s">
        <v>624</v>
      </c>
      <c s="6" r="C41" t="n">
        <v>-32669</v>
      </c>
    </row>
    <row spans="1:5" r="42">
      <c s="4" r="A42" t="s">
        <v>625</v>
      </c>
      <c s="7" r="B42" t="n">
        <v>4405</v>
      </c>
    </row>
    <row spans="1:5" r="43">
      <c s="4" r="A43" t="s">
        <v>626</v>
      </c>
    </row>
    <row spans="1:5" r="44">
      <c s="3" r="A44" t="s">
        <v>590</v>
      </c>
    </row>
    <row spans="1:5" r="45">
      <c s="4" r="A45" t="s">
        <v>627</v>
      </c>
      <c s="4" r="B45" t="s">
        <v>628</v>
      </c>
    </row>
    <row spans="1:5" r="46">
      <c s="4" r="A46" t="s">
        <v>629</v>
      </c>
    </row>
    <row spans="1:5" r="47">
      <c s="3" r="A47" t="s">
        <v>590</v>
      </c>
    </row>
    <row spans="1:5" r="48">
      <c s="4" r="A48" t="s">
        <v>627</v>
      </c>
      <c s="4" r="B48" t="s">
        <v>630</v>
      </c>
    </row>
    <row spans="1:5" r="49">
      <c s="4" r="A49" t="s">
        <v>631</v>
      </c>
    </row>
    <row spans="1:5" r="50">
      <c s="3" r="A50" t="s">
        <v>590</v>
      </c>
    </row>
    <row spans="1:5" r="51">
      <c s="4" r="A51" t="s">
        <v>615</v>
      </c>
      <c s="7" r="B51" t="n">
        <v>624791</v>
      </c>
      <c s="6" r="C51" t="n">
        <v>653338</v>
      </c>
      <c s="6" r="D51" t="n">
        <v>582036</v>
      </c>
    </row>
    <row spans="1:5" r="52">
      <c s="4" r="A52" t="s">
        <v>594</v>
      </c>
      <c s="6" r="B52" t="n">
        <v>858605</v>
      </c>
      <c s="6" r="C52" t="n">
        <v>896071</v>
      </c>
      <c s="6" r="D52" t="n">
        <v>870386</v>
      </c>
    </row>
    <row spans="1:5" r="53">
      <c s="4" r="A53" t="s">
        <v>616</v>
      </c>
      <c s="6" r="B53" t="n">
        <v>233814</v>
      </c>
      <c s="6" r="C53" t="n">
        <v>242733</v>
      </c>
      <c s="6" r="D53" t="n">
        <v>288350</v>
      </c>
    </row>
    <row spans="1:5" r="54">
      <c s="4" r="A54" t="s">
        <v>632</v>
      </c>
    </row>
    <row spans="1:5" r="55">
      <c s="3" r="A55" t="s">
        <v>590</v>
      </c>
    </row>
    <row spans="1:5" r="56">
      <c s="4" r="A56" t="s">
        <v>615</v>
      </c>
      <c s="6" r="B56" t="n">
        <v>131293</v>
      </c>
    </row>
    <row spans="1:5" r="57">
      <c s="4" r="A57" t="s">
        <v>594</v>
      </c>
      <c s="6" r="B57" t="n">
        <v>80710</v>
      </c>
    </row>
    <row spans="1:5" r="58">
      <c s="4" r="A58" t="s">
        <v>616</v>
      </c>
      <c s="6" r="B58" t="n">
        <v>-50583</v>
      </c>
    </row>
    <row spans="1:5" r="59">
      <c s="4" r="A59" t="s">
        <v>617</v>
      </c>
      <c s="6" r="B59" t="n">
        <v>102468</v>
      </c>
    </row>
    <row spans="1:5" r="60">
      <c s="4" r="A60" t="s">
        <v>633</v>
      </c>
    </row>
    <row spans="1:5" r="61">
      <c s="3" r="A61" t="s">
        <v>590</v>
      </c>
    </row>
    <row spans="1:5" r="62">
      <c s="4" r="A62" t="s">
        <v>596</v>
      </c>
      <c s="6" r="B62" t="n">
        <v>52635</v>
      </c>
    </row>
    <row spans="1:5" r="63">
      <c s="4" r="A63" t="s">
        <v>597</v>
      </c>
      <c s="6" r="B63" t="n">
        <v>53374</v>
      </c>
    </row>
    <row spans="1:5" r="64">
      <c s="4" r="A64" t="s">
        <v>598</v>
      </c>
      <c s="6" r="B64" t="n">
        <v>54088</v>
      </c>
    </row>
    <row spans="1:5" r="65">
      <c s="4" r="A65" t="s">
        <v>599</v>
      </c>
      <c s="6" r="B65" t="n">
        <v>54356</v>
      </c>
    </row>
    <row spans="1:5" r="66">
      <c s="4" r="A66" t="s">
        <v>600</v>
      </c>
      <c s="6" r="B66" t="n">
        <v>55359</v>
      </c>
    </row>
    <row spans="1:5" r="67">
      <c s="4" r="A67" t="s">
        <v>601</v>
      </c>
      <c s="6" r="B67" t="n">
        <v>278245</v>
      </c>
    </row>
    <row spans="1:5" r="68">
      <c s="4" r="A68" t="s">
        <v>634</v>
      </c>
      <c s="6" r="B68" t="n">
        <v>6957</v>
      </c>
    </row>
    <row spans="1:5" r="69">
      <c s="4" r="A69" t="s">
        <v>635</v>
      </c>
      <c s="6" r="B69" t="n">
        <v>1205</v>
      </c>
    </row>
    <row spans="1:5" r="70">
      <c s="4" r="A70" t="s">
        <v>636</v>
      </c>
    </row>
    <row spans="1:5" r="71">
      <c s="3" r="A71" t="s">
        <v>590</v>
      </c>
    </row>
    <row spans="1:5" r="72">
      <c s="4" r="A72" t="s">
        <v>615</v>
      </c>
      <c s="6" r="B72" t="n">
        <v>263383</v>
      </c>
      <c s="6" r="C72" t="n">
        <v>295149</v>
      </c>
      <c s="6" r="D72" t="n">
        <v>286651</v>
      </c>
      <c s="7" r="E72" t="n">
        <v>338134</v>
      </c>
    </row>
    <row spans="1:5" r="73">
      <c s="4" r="A73" t="s">
        <v>634</v>
      </c>
      <c s="6" r="B73" t="n">
        <v>0</v>
      </c>
    </row>
    <row spans="1:5" r="74">
      <c s="4" r="A74" t="s">
        <v>635</v>
      </c>
      <c s="7" r="B74" t="n">
        <v>-6579</v>
      </c>
    </row>
    <row spans="1:5" r="75">
      <c s="4" r="A75" t="s">
        <v>637</v>
      </c>
    </row>
    <row spans="1:5" r="76">
      <c s="3" r="A76" t="s">
        <v>590</v>
      </c>
    </row>
    <row spans="1:5" r="77">
      <c s="4" r="A77" t="s">
        <v>593</v>
      </c>
      <c s="6" r="B77" t="n">
        <v>3</v>
      </c>
    </row>
    <row spans="1:5" r="78">
      <c s="4" r="A78" t="s">
        <v>614</v>
      </c>
    </row>
    <row spans="1:5" r="79">
      <c s="3" r="A79" t="s">
        <v>590</v>
      </c>
    </row>
    <row spans="1:5" r="80">
      <c s="4" r="A80" t="s">
        <v>638</v>
      </c>
      <c s="7" r="B80" t="n">
        <v>35435</v>
      </c>
      <c s="6" r="C80" t="n">
        <v>32384</v>
      </c>
      <c s="6" r="D80" t="n">
        <v>27803</v>
      </c>
    </row>
    <row spans="1:5" r="81">
      <c s="4" r="A81" t="s">
        <v>639</v>
      </c>
    </row>
    <row spans="1:5" r="82">
      <c s="3" r="A82" t="s">
        <v>590</v>
      </c>
    </row>
    <row spans="1:5" r="83">
      <c s="4" r="A83" t="s">
        <v>640</v>
      </c>
      <c s="4" r="B83" t="s">
        <v>628</v>
      </c>
    </row>
    <row spans="1:5" r="84">
      <c s="4" r="A84" t="s">
        <v>641</v>
      </c>
    </row>
    <row spans="1:5" r="85">
      <c s="3" r="A85" t="s">
        <v>590</v>
      </c>
    </row>
    <row spans="1:5" r="86">
      <c s="4" r="A86" t="s">
        <v>640</v>
      </c>
      <c s="4" r="B86" t="s">
        <v>630</v>
      </c>
    </row>
    <row spans="1:5" r="87">
      <c s="4" r="A87" t="s">
        <v>623</v>
      </c>
    </row>
    <row spans="1:5" r="88">
      <c s="3" r="A88" t="s">
        <v>590</v>
      </c>
    </row>
    <row spans="1:5" r="89">
      <c s="4" r="A89" t="s">
        <v>638</v>
      </c>
      <c s="7" r="B89" t="n">
        <v>5888</v>
      </c>
      <c s="7" r="C89" t="n">
        <v>4592</v>
      </c>
      <c s="7" r="D89" t="n">
        <v>14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s="1" r="A1" t="s">
        <v>642</v>
      </c>
      <c s="2" r="C1" t="s">
        <v>1</v>
      </c>
    </row>
    <row spans="1:9" r="2">
      <c s="2" r="C2" t="s">
        <v>2</v>
      </c>
      <c s="2" r="E2" t="s">
        <v>30</v>
      </c>
      <c s="2" r="G2" t="s">
        <v>31</v>
      </c>
      <c s="2" r="I2" t="s">
        <v>643</v>
      </c>
    </row>
    <row spans="1:9" r="3">
      <c s="3" r="A3" t="s">
        <v>644</v>
      </c>
    </row>
    <row spans="1:9" r="4">
      <c s="4" r="A4" t="s">
        <v>594</v>
      </c>
      <c s="7" r="C4" t="n">
        <v>1020944</v>
      </c>
      <c s="7" r="E4" t="n">
        <v>1083716</v>
      </c>
      <c s="7" r="G4" t="n">
        <v>1055349</v>
      </c>
    </row>
    <row spans="1:9" r="5">
      <c s="4" r="A5" t="s">
        <v>419</v>
      </c>
    </row>
    <row spans="1:9" r="6">
      <c s="3" r="A6" t="s">
        <v>644</v>
      </c>
    </row>
    <row spans="1:9" r="7">
      <c s="4" r="A7" t="s">
        <v>594</v>
      </c>
      <c s="6" r="C7" t="n">
        <v>513481</v>
      </c>
      <c s="6" r="E7" t="n">
        <v>546071</v>
      </c>
      <c s="6" r="G7" t="n">
        <v>547097</v>
      </c>
    </row>
    <row spans="1:9" r="8">
      <c s="4" r="A8" t="s">
        <v>424</v>
      </c>
    </row>
    <row spans="1:9" r="9">
      <c s="3" r="A9" t="s">
        <v>644</v>
      </c>
    </row>
    <row spans="1:9" r="10">
      <c s="4" r="A10" t="s">
        <v>594</v>
      </c>
      <c s="6" r="C10" t="n">
        <v>495624</v>
      </c>
      <c s="6" r="E10" t="n">
        <v>521611</v>
      </c>
      <c s="6" r="G10" t="n">
        <v>490311</v>
      </c>
    </row>
    <row spans="1:9" r="11">
      <c s="4" r="A11" t="s">
        <v>645</v>
      </c>
    </row>
    <row spans="1:9" r="12">
      <c s="3" r="A12" t="s">
        <v>644</v>
      </c>
    </row>
    <row spans="1:9" r="13">
      <c s="4" r="A13" t="s">
        <v>594</v>
      </c>
      <c s="6" r="C13" t="n">
        <v>11839</v>
      </c>
      <c s="6" r="E13" t="n">
        <v>16034</v>
      </c>
      <c s="6" r="G13" t="n">
        <v>17941</v>
      </c>
    </row>
    <row spans="1:9" r="14">
      <c s="4" r="A14" t="s">
        <v>646</v>
      </c>
    </row>
    <row spans="1:9" r="15">
      <c s="3" r="A15" t="s">
        <v>644</v>
      </c>
    </row>
    <row spans="1:9" r="16">
      <c s="4" r="A16" t="s">
        <v>594</v>
      </c>
      <c s="4" r="B16" t="s">
        <v>58</v>
      </c>
      <c s="6" r="C16" t="n">
        <v>13475</v>
      </c>
      <c s="6" r="E16" t="n">
        <v>14846</v>
      </c>
      <c s="6" r="G16" t="n">
        <v>15055</v>
      </c>
    </row>
    <row spans="1:9" r="17">
      <c s="4" r="A17" t="s">
        <v>647</v>
      </c>
    </row>
    <row spans="1:9" r="18">
      <c s="3" r="A18" t="s">
        <v>644</v>
      </c>
    </row>
    <row spans="1:9" r="19">
      <c s="4" r="A19" t="s">
        <v>594</v>
      </c>
      <c s="4" r="B19" t="s">
        <v>58</v>
      </c>
      <c s="6" r="G19" t="n">
        <v>1941</v>
      </c>
    </row>
    <row spans="1:9" r="20">
      <c s="4" r="A20" t="s">
        <v>648</v>
      </c>
    </row>
    <row spans="1:9" r="21">
      <c s="3" r="A21" t="s">
        <v>644</v>
      </c>
    </row>
    <row spans="1:9" r="22">
      <c s="4" r="A22" t="s">
        <v>594</v>
      </c>
      <c s="4" r="B22" t="s">
        <v>58</v>
      </c>
      <c s="6" r="C22" t="n">
        <v>13475</v>
      </c>
      <c s="6" r="E22" t="n">
        <v>14846</v>
      </c>
      <c s="6" r="G22" t="n">
        <v>13114</v>
      </c>
    </row>
    <row spans="1:9" r="23">
      <c s="4" r="A23" t="s">
        <v>649</v>
      </c>
    </row>
    <row spans="1:9" r="24">
      <c s="3" r="A24" t="s">
        <v>644</v>
      </c>
    </row>
    <row spans="1:9" r="25">
      <c s="4" r="A25" t="s">
        <v>594</v>
      </c>
      <c s="4" r="B25" t="s">
        <v>60</v>
      </c>
      <c s="6" r="C25" t="n">
        <v>688799</v>
      </c>
      <c s="6" r="E25" t="n">
        <v>739358</v>
      </c>
      <c s="6" r="G25" t="n">
        <v>736873</v>
      </c>
    </row>
    <row spans="1:9" r="26">
      <c s="4" r="A26" t="s">
        <v>650</v>
      </c>
    </row>
    <row spans="1:9" r="27">
      <c s="3" r="A27" t="s">
        <v>644</v>
      </c>
    </row>
    <row spans="1:9" r="28">
      <c s="4" r="A28" t="s">
        <v>594</v>
      </c>
      <c s="4" r="B28" t="s">
        <v>60</v>
      </c>
      <c s="6" r="C28" t="n">
        <v>372033</v>
      </c>
      <c s="6" r="E28" t="n">
        <v>404542</v>
      </c>
      <c s="6" r="G28" t="n">
        <v>419779</v>
      </c>
    </row>
    <row spans="1:9" r="29">
      <c s="4" r="A29" t="s">
        <v>651</v>
      </c>
    </row>
    <row spans="1:9" r="30">
      <c s="3" r="A30" t="s">
        <v>644</v>
      </c>
    </row>
    <row spans="1:9" r="31">
      <c s="4" r="A31" t="s">
        <v>594</v>
      </c>
      <c s="4" r="B31" t="s">
        <v>60</v>
      </c>
      <c s="6" r="C31" t="n">
        <v>316766</v>
      </c>
      <c s="6" r="E31" t="n">
        <v>334816</v>
      </c>
      <c s="6" r="G31" t="n">
        <v>317094</v>
      </c>
    </row>
    <row spans="1:9" r="32">
      <c s="4" r="A32" t="s">
        <v>652</v>
      </c>
    </row>
    <row spans="1:9" r="33">
      <c s="3" r="A33" t="s">
        <v>644</v>
      </c>
    </row>
    <row spans="1:9" r="34">
      <c s="4" r="A34" t="s">
        <v>594</v>
      </c>
      <c s="4" r="B34" t="s">
        <v>63</v>
      </c>
      <c s="6" r="C34" t="n">
        <v>290470</v>
      </c>
      <c s="6" r="E34" t="n">
        <v>285042</v>
      </c>
      <c s="6" r="G34" t="n">
        <v>255927</v>
      </c>
    </row>
    <row spans="1:9" r="35">
      <c s="4" r="A35" t="s">
        <v>653</v>
      </c>
    </row>
    <row spans="1:9" r="36">
      <c s="3" r="A36" t="s">
        <v>644</v>
      </c>
    </row>
    <row spans="1:9" r="37">
      <c s="4" r="A37" t="s">
        <v>594</v>
      </c>
      <c s="4" r="B37" t="s">
        <v>63</v>
      </c>
      <c s="6" r="C37" t="n">
        <v>141448</v>
      </c>
      <c s="6" r="E37" t="n">
        <v>141529</v>
      </c>
      <c s="6" r="G37" t="n">
        <v>125377</v>
      </c>
    </row>
    <row spans="1:9" r="38">
      <c s="4" r="A38" t="s">
        <v>654</v>
      </c>
    </row>
    <row spans="1:9" r="39">
      <c s="3" r="A39" t="s">
        <v>644</v>
      </c>
    </row>
    <row spans="1:9" r="40">
      <c s="4" r="A40" t="s">
        <v>594</v>
      </c>
      <c s="4" r="B40" t="s">
        <v>63</v>
      </c>
      <c s="6" r="C40" t="n">
        <v>149022</v>
      </c>
      <c s="6" r="E40" t="n">
        <v>143513</v>
      </c>
      <c s="6" r="G40" t="n">
        <v>130550</v>
      </c>
    </row>
    <row spans="1:9" r="41">
      <c s="4" r="A41" t="s">
        <v>655</v>
      </c>
    </row>
    <row spans="1:9" r="42">
      <c s="3" r="A42" t="s">
        <v>644</v>
      </c>
    </row>
    <row spans="1:9" r="43">
      <c s="4" r="A43" t="s">
        <v>594</v>
      </c>
      <c s="4" r="B43" t="s">
        <v>65</v>
      </c>
      <c s="6" r="C43" t="n">
        <v>28200</v>
      </c>
      <c s="6" r="E43" t="n">
        <v>44470</v>
      </c>
      <c s="6" r="G43" t="n">
        <v>47494</v>
      </c>
    </row>
    <row spans="1:9" r="44">
      <c s="4" r="A44" t="s">
        <v>656</v>
      </c>
    </row>
    <row spans="1:9" r="45">
      <c s="3" r="A45" t="s">
        <v>644</v>
      </c>
    </row>
    <row spans="1:9" r="46">
      <c s="4" r="A46" t="s">
        <v>594</v>
      </c>
      <c s="4" r="B46" t="s">
        <v>65</v>
      </c>
      <c s="6" r="C46" t="n">
        <v>16361</v>
      </c>
      <c s="6" r="E46" t="n">
        <v>28436</v>
      </c>
      <c s="6" r="G46" t="n">
        <v>29553</v>
      </c>
    </row>
    <row spans="1:9" r="47">
      <c s="4" r="A47" t="s">
        <v>657</v>
      </c>
    </row>
    <row spans="1:9" r="48">
      <c s="3" r="A48" t="s">
        <v>644</v>
      </c>
    </row>
    <row spans="1:9" r="49">
      <c s="4" r="A49" t="s">
        <v>594</v>
      </c>
      <c s="6" r="C49" t="n">
        <v>11839</v>
      </c>
      <c s="4" r="D49" t="s">
        <v>65</v>
      </c>
      <c s="6" r="E49" t="n">
        <v>16034</v>
      </c>
      <c s="4" r="F49" t="s">
        <v>65</v>
      </c>
      <c s="6" r="G49" t="n">
        <v>17941</v>
      </c>
      <c s="4" r="H49" t="s">
        <v>65</v>
      </c>
      <c s="7" r="I49" t="n">
        <v>18850</v>
      </c>
    </row>
    <row spans="1:9" r="50">
      <c s="4" r="A50" t="s">
        <v>614</v>
      </c>
    </row>
    <row spans="1:9" r="51">
      <c s="3" r="A51" t="s">
        <v>658</v>
      </c>
    </row>
    <row spans="1:9" r="52">
      <c s="4" r="A52" t="s">
        <v>659</v>
      </c>
      <c s="6" r="C52" t="n">
        <v>21120</v>
      </c>
      <c s="6" r="E52" t="n">
        <v>21342</v>
      </c>
      <c s="6" r="G52" t="n">
        <v>23176</v>
      </c>
    </row>
    <row spans="1:9" r="53">
      <c s="4" r="A53" t="s">
        <v>660</v>
      </c>
      <c s="6" r="C53" t="n">
        <v>24535</v>
      </c>
      <c s="6" r="E53" t="n">
        <v>26266</v>
      </c>
      <c s="6" r="G53" t="n">
        <v>18444</v>
      </c>
    </row>
    <row spans="1:9" r="54">
      <c s="4" r="A54" t="s">
        <v>661</v>
      </c>
      <c s="6" r="C54" t="n">
        <v>-52095</v>
      </c>
      <c s="6" r="E54" t="n">
        <v>-51293</v>
      </c>
      <c s="6" r="G54" t="n">
        <v>-42937</v>
      </c>
    </row>
    <row spans="1:9" r="55">
      <c s="4" r="A55" t="s">
        <v>662</v>
      </c>
      <c s="6" r="C55" t="n">
        <v>1310</v>
      </c>
      <c s="6" r="E55" t="n">
        <v>1837</v>
      </c>
      <c s="6" r="G55" t="n">
        <v>1823</v>
      </c>
    </row>
    <row spans="1:9" r="56">
      <c s="4" r="A56" t="s">
        <v>634</v>
      </c>
      <c s="6" r="C56" t="n">
        <v>1962</v>
      </c>
      <c s="6" r="G56" t="n">
        <v>13147</v>
      </c>
    </row>
    <row spans="1:9" r="57">
      <c s="4" r="A57" t="s">
        <v>663</v>
      </c>
      <c s="6" r="C57" t="n">
        <v>-3168</v>
      </c>
      <c s="6" r="E57" t="n">
        <v>-1848</v>
      </c>
      <c s="6" r="G57" t="n">
        <v>13653</v>
      </c>
    </row>
    <row spans="1:9" r="58">
      <c s="4" r="A58" t="s">
        <v>664</v>
      </c>
      <c s="6" r="C58" t="n">
        <v>-3168</v>
      </c>
      <c s="6" r="E58" t="n">
        <v>-1848</v>
      </c>
      <c s="6" r="G58" t="n">
        <v>13653</v>
      </c>
    </row>
    <row spans="1:9" r="59">
      <c s="3" r="A59" t="s">
        <v>665</v>
      </c>
    </row>
    <row spans="1:9" r="60">
      <c s="4" r="A60" t="s">
        <v>666</v>
      </c>
      <c s="6" r="C60" t="n">
        <v>15359</v>
      </c>
      <c s="6" r="E60" t="n">
        <v>47785</v>
      </c>
      <c s="6" r="G60" t="n">
        <v>-90669</v>
      </c>
    </row>
    <row spans="1:9" r="61">
      <c s="4" r="A61" t="s">
        <v>667</v>
      </c>
      <c s="6" r="E61" t="n">
        <v>2242</v>
      </c>
      <c s="6" r="G61" t="n">
        <v>1756</v>
      </c>
    </row>
    <row spans="1:9" r="62">
      <c s="4" r="A62" t="s">
        <v>662</v>
      </c>
      <c s="6" r="C62" t="n">
        <v>-1310</v>
      </c>
      <c s="6" r="E62" t="n">
        <v>-1837</v>
      </c>
      <c s="6" r="G62" t="n">
        <v>-1823</v>
      </c>
    </row>
    <row spans="1:9" r="63">
      <c s="4" r="A63" t="s">
        <v>634</v>
      </c>
      <c s="6" r="C63" t="n">
        <v>-1962</v>
      </c>
      <c s="6" r="G63" t="n">
        <v>-13147</v>
      </c>
    </row>
    <row spans="1:9" r="64">
      <c s="4" r="A64" t="s">
        <v>668</v>
      </c>
      <c s="6" r="C64" t="n">
        <v>12087</v>
      </c>
      <c s="6" r="E64" t="n">
        <v>48190</v>
      </c>
      <c s="6" r="G64" t="n">
        <v>-103883</v>
      </c>
    </row>
    <row spans="1:9" r="65">
      <c s="4" r="A65" t="s">
        <v>669</v>
      </c>
      <c s="6" r="C65" t="n">
        <v>8919</v>
      </c>
      <c s="6" r="E65" t="n">
        <v>46342</v>
      </c>
      <c s="6" r="G65" t="n">
        <v>-90230</v>
      </c>
    </row>
    <row spans="1:9" r="66">
      <c s="3" r="A66" t="s">
        <v>644</v>
      </c>
    </row>
    <row spans="1:9" r="67">
      <c s="4" r="A67" t="s">
        <v>594</v>
      </c>
      <c s="6" r="C67" t="n">
        <v>858605</v>
      </c>
      <c s="6" r="E67" t="n">
        <v>896071</v>
      </c>
      <c s="6" r="G67" t="n">
        <v>870386</v>
      </c>
      <c s="6" r="I67" t="n">
        <v>703563</v>
      </c>
    </row>
    <row spans="1:9" r="68">
      <c s="4" r="A68" t="s">
        <v>623</v>
      </c>
    </row>
    <row spans="1:9" r="69">
      <c s="3" r="A69" t="s">
        <v>658</v>
      </c>
    </row>
    <row spans="1:9" r="70">
      <c s="4" r="A70" t="s">
        <v>659</v>
      </c>
      <c s="6" r="C70" t="n">
        <v>5071</v>
      </c>
      <c s="6" r="E70" t="n">
        <v>5261</v>
      </c>
      <c s="6" r="G70" t="n">
        <v>5039</v>
      </c>
    </row>
    <row spans="1:9" r="71">
      <c s="4" r="A71" t="s">
        <v>660</v>
      </c>
      <c s="6" r="C71" t="n">
        <v>8719</v>
      </c>
      <c s="6" r="E71" t="n">
        <v>10422</v>
      </c>
      <c s="6" r="G71" t="n">
        <v>7940</v>
      </c>
    </row>
    <row spans="1:9" r="72">
      <c s="4" r="A72" t="s">
        <v>661</v>
      </c>
      <c s="6" r="C72" t="n">
        <v>-9296</v>
      </c>
      <c s="6" r="E72" t="n">
        <v>-10836</v>
      </c>
      <c s="6" r="G72" t="n">
        <v>-7487</v>
      </c>
    </row>
    <row spans="1:9" r="73">
      <c s="4" r="A73" t="s">
        <v>634</v>
      </c>
      <c s="6" r="C73" t="n">
        <v>1910</v>
      </c>
      <c s="6" r="E73" t="n">
        <v>1413</v>
      </c>
      <c s="6" r="G73" t="n">
        <v>1716</v>
      </c>
    </row>
    <row spans="1:9" r="74">
      <c s="4" r="A74" t="s">
        <v>663</v>
      </c>
      <c s="6" r="C74" t="n">
        <v>6404</v>
      </c>
      <c s="6" r="E74" t="n">
        <v>6260</v>
      </c>
      <c s="6" r="G74" t="n">
        <v>7208</v>
      </c>
    </row>
    <row spans="1:9" r="75">
      <c s="4" r="A75" t="s">
        <v>670</v>
      </c>
      <c s="6" r="C75" t="n">
        <v>3255</v>
      </c>
      <c s="6" r="E75" t="n">
        <v>-3422</v>
      </c>
      <c s="6" r="G75" t="n">
        <v>-220</v>
      </c>
    </row>
    <row spans="1:9" r="76">
      <c s="4" r="A76" t="s">
        <v>664</v>
      </c>
      <c s="6" r="C76" t="n">
        <v>9659</v>
      </c>
      <c s="6" r="E76" t="n">
        <v>2838</v>
      </c>
      <c s="6" r="G76" t="n">
        <v>6988</v>
      </c>
    </row>
    <row spans="1:9" r="77">
      <c s="3" r="A77" t="s">
        <v>665</v>
      </c>
    </row>
    <row spans="1:9" r="78">
      <c s="4" r="A78" t="s">
        <v>666</v>
      </c>
      <c s="6" r="C78" t="n">
        <v>1907</v>
      </c>
      <c s="6" r="E78" t="n">
        <v>21792</v>
      </c>
      <c s="6" r="G78" t="n">
        <v>-5487</v>
      </c>
    </row>
    <row spans="1:9" r="79">
      <c s="4" r="A79" t="s">
        <v>634</v>
      </c>
      <c s="6" r="C79" t="n">
        <v>-1910</v>
      </c>
      <c s="6" r="E79" t="n">
        <v>-1413</v>
      </c>
      <c s="6" r="G79" t="n">
        <v>-1716</v>
      </c>
    </row>
    <row spans="1:9" r="80">
      <c s="4" r="A80" t="s">
        <v>671</v>
      </c>
      <c s="6" r="C80" t="n">
        <v>-5830</v>
      </c>
      <c s="6" r="E80" t="n">
        <v>-7988</v>
      </c>
      <c s="6" r="G80" t="n">
        <v>819</v>
      </c>
    </row>
    <row spans="1:9" r="81">
      <c s="4" r="A81" t="s">
        <v>668</v>
      </c>
      <c s="6" r="C81" t="n">
        <v>-5833</v>
      </c>
      <c s="6" r="E81" t="n">
        <v>12391</v>
      </c>
      <c s="6" r="G81" t="n">
        <v>-6384</v>
      </c>
    </row>
    <row spans="1:9" r="82">
      <c s="4" r="A82" t="s">
        <v>669</v>
      </c>
      <c s="6" r="C82" t="n">
        <v>3826</v>
      </c>
      <c s="6" r="E82" t="n">
        <v>15229</v>
      </c>
      <c s="6" r="G82" t="n">
        <v>604</v>
      </c>
    </row>
    <row spans="1:9" r="83">
      <c s="3" r="A83" t="s">
        <v>644</v>
      </c>
    </row>
    <row spans="1:9" r="84">
      <c s="4" r="A84" t="s">
        <v>594</v>
      </c>
      <c s="7" r="C84" t="n">
        <v>162339</v>
      </c>
      <c s="7" r="E84" t="n">
        <v>187645</v>
      </c>
      <c s="7" r="G84" t="n">
        <v>184963</v>
      </c>
      <c s="7" r="I84" t="n">
        <v>133013</v>
      </c>
    </row>
    <row spans="1:9" r="85">
      <c r="A85" t="n"/>
    </row>
    <row spans="1:9" r="86">
      <c s="4" r="A86" t="s">
        <v>58</v>
      </c>
      <c s="4" r="B86" t="s">
        <v>672</v>
      </c>
    </row>
    <row spans="1:9" r="87">
      <c s="4" r="A87" t="s">
        <v>60</v>
      </c>
      <c s="4" r="B87" t="s">
        <v>673</v>
      </c>
    </row>
    <row spans="1:9" r="88">
      <c s="4" r="A88" t="s">
        <v>63</v>
      </c>
      <c s="4" r="B88" t="s">
        <v>674</v>
      </c>
    </row>
    <row spans="1:9" r="89">
      <c s="4" r="A89" t="s">
        <v>65</v>
      </c>
      <c s="4" r="B89" t="s">
        <v>675</v>
      </c>
    </row>
  </sheetData>
  <mergeCells count="10">
    <mergeCell ref="A1:B2"/>
    <mergeCell ref="C1:H1"/>
    <mergeCell ref="C2:D2"/>
    <mergeCell ref="E2:F2"/>
    <mergeCell ref="G2:H2"/>
    <mergeCell ref="A85:H85"/>
    <mergeCell ref="B86:H86"/>
    <mergeCell ref="B87:H87"/>
    <mergeCell ref="B88:H88"/>
    <mergeCell ref="B89:H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4"/>
    <col customWidth="1" max="5" min="5" width="14"/>
    <col customWidth="1" max="6" min="6" width="4"/>
    <col customWidth="1" max="7" min="7" width="14"/>
  </cols>
  <sheetData>
    <row spans="1:7" r="1">
      <c s="1" r="A1" t="s">
        <v>676</v>
      </c>
      <c s="2" r="C1" t="s">
        <v>1</v>
      </c>
    </row>
    <row spans="1:7" r="2">
      <c s="2" r="C2" t="s">
        <v>2</v>
      </c>
      <c s="2" r="E2" t="s">
        <v>30</v>
      </c>
      <c s="2" r="G2" t="s">
        <v>31</v>
      </c>
    </row>
    <row spans="1:7" r="3">
      <c s="3" r="A3" t="s">
        <v>677</v>
      </c>
    </row>
    <row spans="1:7" r="4">
      <c s="4" r="A4" t="s">
        <v>678</v>
      </c>
      <c s="7" r="C4" t="n">
        <v>1083716</v>
      </c>
      <c s="7" r="E4" t="n">
        <v>1055349</v>
      </c>
    </row>
    <row spans="1:7" r="5">
      <c s="4" r="A5" t="s">
        <v>679</v>
      </c>
      <c s="6" r="C5" t="n">
        <v>1020944</v>
      </c>
      <c s="6" r="E5" t="n">
        <v>1083716</v>
      </c>
      <c s="7" r="G5" t="n">
        <v>1055349</v>
      </c>
    </row>
    <row spans="1:7" r="6">
      <c s="4" r="A6" t="s">
        <v>645</v>
      </c>
    </row>
    <row spans="1:7" r="7">
      <c s="3" r="A7" t="s">
        <v>677</v>
      </c>
    </row>
    <row spans="1:7" r="8">
      <c s="4" r="A8" t="s">
        <v>678</v>
      </c>
      <c s="6" r="C8" t="n">
        <v>16034</v>
      </c>
      <c s="6" r="E8" t="n">
        <v>17941</v>
      </c>
    </row>
    <row spans="1:7" r="9">
      <c s="4" r="A9" t="s">
        <v>679</v>
      </c>
      <c s="6" r="C9" t="n">
        <v>11839</v>
      </c>
      <c s="6" r="E9" t="n">
        <v>16034</v>
      </c>
      <c s="6" r="G9" t="n">
        <v>17941</v>
      </c>
    </row>
    <row spans="1:7" r="10">
      <c s="4" r="A10" t="s">
        <v>655</v>
      </c>
    </row>
    <row spans="1:7" r="11">
      <c s="3" r="A11" t="s">
        <v>677</v>
      </c>
    </row>
    <row spans="1:7" r="12">
      <c s="4" r="A12" t="s">
        <v>678</v>
      </c>
      <c s="4" r="B12" t="s">
        <v>58</v>
      </c>
      <c s="6" r="C12" t="n">
        <v>44470</v>
      </c>
      <c s="6" r="E12" t="n">
        <v>47494</v>
      </c>
    </row>
    <row spans="1:7" r="13">
      <c s="4" r="A13" t="s">
        <v>679</v>
      </c>
      <c s="4" r="B13" t="s">
        <v>58</v>
      </c>
      <c s="6" r="C13" t="n">
        <v>28200</v>
      </c>
      <c s="6" r="E13" t="n">
        <v>44470</v>
      </c>
      <c s="6" r="G13" t="n">
        <v>47494</v>
      </c>
    </row>
    <row spans="1:7" r="14">
      <c s="4" r="A14" t="s">
        <v>657</v>
      </c>
    </row>
    <row spans="1:7" r="15">
      <c s="3" r="A15" t="s">
        <v>677</v>
      </c>
    </row>
    <row spans="1:7" r="16">
      <c s="4" r="A16" t="s">
        <v>678</v>
      </c>
      <c s="6" r="C16" t="n">
        <v>16034</v>
      </c>
      <c s="4" r="D16" t="s">
        <v>58</v>
      </c>
      <c s="6" r="E16" t="n">
        <v>17941</v>
      </c>
      <c s="4" r="F16" t="s">
        <v>58</v>
      </c>
      <c s="6" r="G16" t="n">
        <v>18850</v>
      </c>
    </row>
    <row spans="1:7" r="17">
      <c s="4" r="A17" t="s">
        <v>680</v>
      </c>
      <c s="6" r="C17" t="n">
        <v>-5928</v>
      </c>
      <c s="6" r="E17" t="n">
        <v>-4320</v>
      </c>
      <c s="6" r="G17" t="n">
        <v>-4068</v>
      </c>
    </row>
    <row spans="1:7" r="18">
      <c s="4" r="A18" t="s">
        <v>681</v>
      </c>
      <c s="6" r="C18" t="n">
        <v>1733</v>
      </c>
      <c s="6" r="E18" t="n">
        <v>2413</v>
      </c>
      <c s="6" r="G18" t="n">
        <v>3159</v>
      </c>
    </row>
    <row spans="1:7" r="19">
      <c s="4" r="A19" t="s">
        <v>679</v>
      </c>
      <c s="4" r="B19" t="s">
        <v>58</v>
      </c>
      <c s="7" r="C19" t="n">
        <v>11839</v>
      </c>
      <c s="7" r="E19" t="n">
        <v>16034</v>
      </c>
      <c s="7" r="G19" t="n">
        <v>17941</v>
      </c>
    </row>
    <row spans="1:7" r="20">
      <c r="A20" t="n"/>
    </row>
    <row spans="1:7" r="21">
      <c s="4" r="A21" t="s">
        <v>58</v>
      </c>
      <c s="4" r="B21" t="s">
        <v>675</v>
      </c>
    </row>
  </sheetData>
  <mergeCells count="6">
    <mergeCell ref="A1:B2"/>
    <mergeCell ref="C1:G1"/>
    <mergeCell ref="C2:D2"/>
    <mergeCell ref="E2:F2"/>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29</v>
      </c>
      <c s="2" r="B1" t="s">
        <v>1</v>
      </c>
    </row>
    <row spans="1:4" r="2">
      <c s="2" r="B2" t="s">
        <v>2</v>
      </c>
      <c s="2" r="C2" t="s">
        <v>30</v>
      </c>
      <c s="2" r="D2" t="s">
        <v>31</v>
      </c>
    </row>
    <row spans="1:4" r="3">
      <c s="3" r="A3" t="s">
        <v>130</v>
      </c>
    </row>
    <row spans="1:4" r="4">
      <c s="4" r="A4" t="s">
        <v>50</v>
      </c>
      <c s="7" r="B4" t="n">
        <v>1053849</v>
      </c>
      <c s="7" r="C4" t="n">
        <v>865887</v>
      </c>
      <c s="7" r="D4" t="n">
        <v>752561</v>
      </c>
    </row>
    <row spans="1:4" r="5">
      <c s="3" r="A5" t="s">
        <v>131</v>
      </c>
    </row>
    <row spans="1:4" r="6">
      <c s="4" r="A6" t="s">
        <v>132</v>
      </c>
      <c s="6" r="B6" t="n">
        <v>170323</v>
      </c>
      <c s="6" r="C6" t="n">
        <v>169087</v>
      </c>
      <c s="6" r="D6" t="n">
        <v>158763</v>
      </c>
    </row>
    <row spans="1:4" r="7">
      <c s="4" r="A7" t="s">
        <v>133</v>
      </c>
      <c s="6" r="B7" t="n">
        <v>28239</v>
      </c>
      <c s="6" r="C7" t="n">
        <v>29858</v>
      </c>
      <c s="6" r="D7" t="n">
        <v>29031</v>
      </c>
    </row>
    <row spans="1:4" r="8">
      <c s="4" r="A8" t="s">
        <v>134</v>
      </c>
      <c s="6" r="B8" t="n">
        <v>31071</v>
      </c>
      <c s="6" r="C8" t="n">
        <v>36046</v>
      </c>
      <c s="6" r="D8" t="n">
        <v>-2751</v>
      </c>
    </row>
    <row spans="1:4" r="9">
      <c s="4" r="A9" t="s">
        <v>135</v>
      </c>
      <c s="6" r="B9" t="n">
        <v>9761</v>
      </c>
      <c s="6" r="C9" t="n">
        <v>13578</v>
      </c>
      <c s="6" r="D9" t="n">
        <v>4682</v>
      </c>
    </row>
    <row spans="1:4" r="10">
      <c s="4" r="A10" t="s">
        <v>85</v>
      </c>
      <c s="6" r="B10" t="n">
        <v>4976</v>
      </c>
      <c s="6" r="C10" t="n">
        <v>-19038</v>
      </c>
      <c s="6" r="D10" t="n">
        <v>27775</v>
      </c>
    </row>
    <row spans="1:4" r="11">
      <c s="4" r="A11" t="s">
        <v>136</v>
      </c>
      <c s="6" r="B11" t="n">
        <v>6491</v>
      </c>
      <c s="6" r="C11" t="n">
        <v>990</v>
      </c>
      <c s="6" r="D11" t="n">
        <v>20641</v>
      </c>
    </row>
    <row spans="1:4" r="12">
      <c s="4" r="A12" t="s">
        <v>137</v>
      </c>
      <c s="6" r="B12" t="n">
        <v>72342</v>
      </c>
      <c s="6" r="C12" t="n">
        <v>64735</v>
      </c>
      <c s="6" r="D12" t="n">
        <v>58004</v>
      </c>
    </row>
    <row spans="1:4" r="13">
      <c s="4" r="A13" t="s">
        <v>138</v>
      </c>
      <c s="6" r="B13" t="n">
        <v>-6645</v>
      </c>
      <c s="6" r="C13" t="n">
        <v>-718</v>
      </c>
      <c s="6" r="D13" t="n">
        <v>5233</v>
      </c>
    </row>
    <row spans="1:4" r="14">
      <c s="4" r="A14" t="s">
        <v>139</v>
      </c>
      <c s="6" r="B14" t="n">
        <v>65144</v>
      </c>
      <c s="6" r="C14" t="n">
        <v>63365</v>
      </c>
      <c s="6" r="D14" t="n">
        <v>57261</v>
      </c>
    </row>
    <row spans="1:4" r="15">
      <c s="4" r="A15" t="s">
        <v>140</v>
      </c>
      <c s="6" r="B15" t="n">
        <v>-803</v>
      </c>
      <c s="6" r="C15" t="n">
        <v>1436</v>
      </c>
      <c s="6" r="D15" t="n">
        <v>5207</v>
      </c>
    </row>
    <row spans="1:4" r="16">
      <c s="4" r="A16" t="s">
        <v>141</v>
      </c>
      <c s="6" r="B16" t="n">
        <v>6711</v>
      </c>
      <c s="6" r="C16" t="n">
        <v>203</v>
      </c>
      <c s="6" r="D16" t="n">
        <v>-27214</v>
      </c>
    </row>
    <row spans="1:4" r="17">
      <c s="3" r="A17" t="s">
        <v>142</v>
      </c>
    </row>
    <row spans="1:4" r="18">
      <c s="4" r="A18" t="s">
        <v>143</v>
      </c>
      <c s="6" r="B18" t="n">
        <v>-56873</v>
      </c>
      <c s="6" r="C18" t="n">
        <v>-80252</v>
      </c>
      <c s="6" r="D18" t="n">
        <v>-41473</v>
      </c>
    </row>
    <row spans="1:4" r="19">
      <c s="4" r="A19" t="s">
        <v>144</v>
      </c>
      <c s="6" r="B19" t="n">
        <v>-40733</v>
      </c>
      <c s="6" r="C19" t="n">
        <v>-101112</v>
      </c>
      <c s="6" r="D19" t="n">
        <v>25031</v>
      </c>
    </row>
    <row spans="1:4" r="20">
      <c s="4" r="A20" t="s">
        <v>145</v>
      </c>
      <c s="6" r="B20" t="n">
        <v>160111</v>
      </c>
      <c s="6" r="C20" t="n">
        <v>78603</v>
      </c>
      <c s="6" r="D20" t="n">
        <v>34685</v>
      </c>
    </row>
    <row spans="1:4" r="21">
      <c s="4" r="A21" t="s">
        <v>146</v>
      </c>
      <c s="6" r="B21" t="n">
        <v>4606</v>
      </c>
      <c s="6" r="C21" t="n">
        <v>13187</v>
      </c>
      <c s="6" r="D21" t="n">
        <v>11314</v>
      </c>
    </row>
    <row spans="1:4" r="22">
      <c s="4" r="A22" t="s">
        <v>147</v>
      </c>
      <c s="6" r="B22" t="n">
        <v>-13128</v>
      </c>
      <c s="6" r="C22" t="n">
        <v>29513</v>
      </c>
      <c s="6" r="D22" t="n">
        <v>24435</v>
      </c>
    </row>
    <row spans="1:4" r="23">
      <c s="4" r="A23" t="s">
        <v>148</v>
      </c>
      <c s="6" r="B23" t="n">
        <v>19230</v>
      </c>
      <c s="6" r="C23" t="n">
        <v>-36601</v>
      </c>
      <c s="6" r="D23" t="n">
        <v>13244</v>
      </c>
    </row>
    <row spans="1:4" r="24">
      <c s="4" r="A24" t="s">
        <v>149</v>
      </c>
      <c s="6" r="D24" t="n">
        <v>-80000</v>
      </c>
    </row>
    <row spans="1:4" r="25">
      <c s="4" r="A25" t="s">
        <v>141</v>
      </c>
      <c s="6" r="B25" t="n">
        <v>-955</v>
      </c>
      <c s="6" r="C25" t="n">
        <v>-20029</v>
      </c>
      <c s="6" r="D25" t="n">
        <v>43804</v>
      </c>
    </row>
    <row spans="1:4" r="26">
      <c s="4" r="A26" t="s">
        <v>150</v>
      </c>
      <c s="6" r="B26" t="n">
        <v>-11995</v>
      </c>
      <c s="6" r="C26" t="n">
        <v>-9676</v>
      </c>
      <c s="6" r="D26" t="n">
        <v>-12539</v>
      </c>
    </row>
    <row spans="1:4" r="27">
      <c s="4" r="A27" t="s">
        <v>151</v>
      </c>
      <c s="6" r="B27" t="n">
        <v>-11200</v>
      </c>
      <c s="6" r="C27" t="n">
        <v>-10882</v>
      </c>
      <c s="6" r="D27" t="n">
        <v>-7419</v>
      </c>
    </row>
    <row spans="1:4" r="28">
      <c s="4" r="A28" t="s">
        <v>141</v>
      </c>
      <c s="6" r="B28" t="n">
        <v>-43059</v>
      </c>
      <c s="6" r="C28" t="n">
        <v>-6652</v>
      </c>
      <c s="6" r="D28" t="n">
        <v>-16509</v>
      </c>
    </row>
    <row spans="1:4" r="29">
      <c s="4" r="A29" t="s">
        <v>152</v>
      </c>
      <c s="6" r="B29" t="n">
        <v>1447463</v>
      </c>
      <c s="6" r="C29" t="n">
        <v>1081528</v>
      </c>
      <c s="6" r="D29" t="n">
        <v>1083766</v>
      </c>
    </row>
    <row spans="1:4" r="30">
      <c s="3" r="A30" t="s">
        <v>153</v>
      </c>
    </row>
    <row spans="1:4" r="31">
      <c s="4" r="A31" t="s">
        <v>154</v>
      </c>
      <c s="6" r="B31" t="n">
        <v>-234340</v>
      </c>
      <c s="6" r="C31" t="n">
        <v>-200545</v>
      </c>
      <c s="6" r="D31" t="n">
        <v>-166680</v>
      </c>
    </row>
    <row spans="1:4" r="32">
      <c s="4" r="A32" t="s">
        <v>155</v>
      </c>
      <c s="6" r="D32" t="n">
        <v>-79940</v>
      </c>
    </row>
    <row spans="1:4" r="33">
      <c s="4" r="A33" t="s">
        <v>156</v>
      </c>
      <c s="6" r="B33" t="n">
        <v>11300</v>
      </c>
      <c s="6" r="C33" t="n">
        <v>1516</v>
      </c>
      <c s="6" r="D33" t="n">
        <v>3045</v>
      </c>
    </row>
    <row spans="1:4" r="34">
      <c s="4" r="A34" t="s">
        <v>157</v>
      </c>
      <c s="6" r="B34" t="n">
        <v>-65593</v>
      </c>
      <c s="6" r="C34" t="n">
        <v>-111021</v>
      </c>
      <c s="6" r="D34" t="n">
        <v>-94739</v>
      </c>
    </row>
    <row spans="1:4" r="35">
      <c s="4" r="A35" t="s">
        <v>158</v>
      </c>
      <c s="6" r="B35" t="n">
        <v>-288633</v>
      </c>
      <c s="6" r="C35" t="n">
        <v>-310050</v>
      </c>
      <c s="6" r="D35" t="n">
        <v>-338314</v>
      </c>
    </row>
    <row spans="1:4" r="36">
      <c s="3" r="A36" t="s">
        <v>159</v>
      </c>
    </row>
    <row spans="1:4" r="37">
      <c s="4" r="A37" t="s">
        <v>160</v>
      </c>
      <c s="6" r="B37" t="n">
        <v>-630226</v>
      </c>
      <c s="6" r="C37" t="n">
        <v>591423</v>
      </c>
      <c s="6" r="D37" t="n">
        <v>31634</v>
      </c>
    </row>
    <row spans="1:4" r="38">
      <c s="4" r="A38" t="s">
        <v>161</v>
      </c>
      <c s="6" r="B38" t="n">
        <v>797514</v>
      </c>
      <c s="6" r="C38" t="n">
        <v>1474</v>
      </c>
      <c s="6" r="D38" t="n">
        <v>473</v>
      </c>
    </row>
    <row spans="1:4" r="39">
      <c s="4" r="A39" t="s">
        <v>162</v>
      </c>
      <c s="6" r="C39" t="n">
        <v>-500661</v>
      </c>
      <c s="6" r="D39" t="n">
        <v>-10932</v>
      </c>
    </row>
    <row spans="1:4" r="40">
      <c s="4" r="A40" t="s">
        <v>163</v>
      </c>
      <c s="6" r="B40" t="n">
        <v>-249647</v>
      </c>
      <c s="6" r="C40" t="n">
        <v>-215263</v>
      </c>
      <c s="6" r="D40" t="n">
        <v>-204978</v>
      </c>
    </row>
    <row spans="1:4" r="41">
      <c s="4" r="A41" t="s">
        <v>164</v>
      </c>
      <c s="6" r="B41" t="n">
        <v>89990</v>
      </c>
      <c s="6" r="C41" t="n">
        <v>100069</v>
      </c>
      <c s="6" r="D41" t="n">
        <v>69761</v>
      </c>
    </row>
    <row spans="1:4" r="42">
      <c s="4" r="A42" t="s">
        <v>165</v>
      </c>
      <c s="6" r="B42" t="n">
        <v>89691</v>
      </c>
      <c s="6" r="C42" t="n">
        <v>68657</v>
      </c>
      <c s="6" r="D42" t="n">
        <v>47527</v>
      </c>
    </row>
    <row spans="1:4" r="43">
      <c s="4" r="A43" t="s">
        <v>166</v>
      </c>
      <c s="6" r="B43" t="n">
        <v>-1035291</v>
      </c>
      <c s="6" r="C43" t="n">
        <v>-1488663</v>
      </c>
      <c s="6" r="D43" t="n">
        <v>-769271</v>
      </c>
    </row>
    <row spans="1:4" r="44">
      <c s="4" r="A44" t="s">
        <v>141</v>
      </c>
      <c s="6" r="B44" t="n">
        <v>-42384</v>
      </c>
      <c s="6" r="C44" t="n">
        <v>-24111</v>
      </c>
      <c s="6" r="D44" t="n">
        <v>-17522</v>
      </c>
    </row>
    <row spans="1:4" r="45">
      <c s="4" r="A45" t="s">
        <v>167</v>
      </c>
      <c s="6" r="B45" t="n">
        <v>-980353</v>
      </c>
      <c s="6" r="C45" t="n">
        <v>-1467075</v>
      </c>
      <c s="6" r="D45" t="n">
        <v>-853308</v>
      </c>
    </row>
    <row spans="1:4" r="46">
      <c s="4" r="A46" t="s">
        <v>168</v>
      </c>
      <c s="6" r="B46" t="n">
        <v>-13465</v>
      </c>
      <c s="6" r="C46" t="n">
        <v>-8560</v>
      </c>
      <c s="6" r="D46" t="n">
        <v>-9845</v>
      </c>
    </row>
    <row spans="1:4" r="47">
      <c s="4" r="A47" t="s">
        <v>169</v>
      </c>
      <c s="6" r="B47" t="n">
        <v>165012</v>
      </c>
      <c s="6" r="C47" t="n">
        <v>-704157</v>
      </c>
      <c s="6" r="D47" t="n">
        <v>-117701</v>
      </c>
    </row>
    <row spans="1:4" r="48">
      <c s="4" r="A48" t="s">
        <v>170</v>
      </c>
      <c s="6" r="B48" t="n">
        <v>40732</v>
      </c>
      <c s="6" r="C48" t="n">
        <v>744889</v>
      </c>
      <c s="6" r="D48" t="n">
        <v>862590</v>
      </c>
    </row>
    <row spans="1:4" r="49">
      <c s="4" r="A49" t="s">
        <v>171</v>
      </c>
      <c s="6" r="B49" t="n">
        <v>205744</v>
      </c>
      <c s="6" r="C49" t="n">
        <v>40732</v>
      </c>
      <c s="6" r="D49" t="n">
        <v>744889</v>
      </c>
    </row>
    <row spans="1:4" r="50">
      <c s="4" r="A50" t="s">
        <v>172</v>
      </c>
      <c s="6" r="B50" t="n">
        <v>335119</v>
      </c>
      <c s="6" r="C50" t="n">
        <v>310039</v>
      </c>
      <c s="6" r="D50" t="n">
        <v>200748</v>
      </c>
    </row>
    <row spans="1:4" r="51">
      <c s="4" r="A51" t="s">
        <v>173</v>
      </c>
      <c s="7" r="B51" t="n">
        <v>48644</v>
      </c>
      <c s="7" r="C51" t="n">
        <v>67306</v>
      </c>
      <c s="7" r="D51" t="n">
        <v>610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0</v>
      </c>
      <c s="2" r="D2" t="s">
        <v>31</v>
      </c>
    </row>
    <row spans="1:4" r="3">
      <c s="3" r="A3" t="s">
        <v>683</v>
      </c>
    </row>
    <row spans="1:4" r="4">
      <c s="4" r="A4" t="s">
        <v>678</v>
      </c>
      <c s="7" r="B4" t="n">
        <v>1083716</v>
      </c>
      <c s="7" r="C4" t="n">
        <v>1055349</v>
      </c>
    </row>
    <row spans="1:4" r="5">
      <c s="4" r="A5" t="s">
        <v>679</v>
      </c>
      <c s="6" r="B5" t="n">
        <v>1020944</v>
      </c>
      <c s="6" r="C5" t="n">
        <v>1083716</v>
      </c>
      <c s="7" r="D5" t="n">
        <v>1055349</v>
      </c>
    </row>
    <row spans="1:4" r="6">
      <c s="3" r="A6" t="s">
        <v>684</v>
      </c>
    </row>
    <row spans="1:4" r="7">
      <c s="4" r="A7" t="s">
        <v>90</v>
      </c>
      <c s="6" r="B7" t="n">
        <v>244882</v>
      </c>
      <c s="6" r="C7" t="n">
        <v>250144</v>
      </c>
      <c s="6" r="D7" t="n">
        <v>302446</v>
      </c>
    </row>
    <row spans="1:4" r="8">
      <c s="4" r="A8" t="s">
        <v>107</v>
      </c>
      <c s="6" r="B8" t="n">
        <v>-522280</v>
      </c>
      <c s="6" r="C8" t="n">
        <v>-508581</v>
      </c>
      <c s="6" r="D8" t="n">
        <v>-513433</v>
      </c>
    </row>
    <row spans="1:4" r="9">
      <c s="4" r="A9" t="s">
        <v>111</v>
      </c>
      <c s="6" r="B9" t="n">
        <v>-613367</v>
      </c>
      <c s="6" r="C9" t="n">
        <v>-628309</v>
      </c>
      <c s="6" r="D9" t="n">
        <v>-688168</v>
      </c>
    </row>
    <row spans="1:4" r="10">
      <c s="4" r="A10" t="s">
        <v>614</v>
      </c>
    </row>
    <row spans="1:4" r="11">
      <c s="3" r="A11" t="s">
        <v>685</v>
      </c>
    </row>
    <row spans="1:4" r="12">
      <c s="4" r="A12" t="s">
        <v>686</v>
      </c>
      <c s="6" r="B12" t="n">
        <v>621873</v>
      </c>
      <c s="6" r="C12" t="n">
        <v>648480</v>
      </c>
      <c s="6" r="D12" t="n">
        <v>577736</v>
      </c>
    </row>
    <row spans="1:4" r="13">
      <c s="3" r="A13" t="s">
        <v>687</v>
      </c>
    </row>
    <row spans="1:4" r="14">
      <c s="4" r="A14" t="s">
        <v>678</v>
      </c>
      <c s="6" r="B14" t="n">
        <v>653338</v>
      </c>
      <c s="6" r="C14" t="n">
        <v>582036</v>
      </c>
      <c s="6" r="D14" t="n">
        <v>466827</v>
      </c>
    </row>
    <row spans="1:4" r="15">
      <c s="4" r="A15" t="s">
        <v>659</v>
      </c>
      <c s="6" r="B15" t="n">
        <v>21120</v>
      </c>
      <c s="6" r="C15" t="n">
        <v>21342</v>
      </c>
      <c s="6" r="D15" t="n">
        <v>23176</v>
      </c>
    </row>
    <row spans="1:4" r="16">
      <c s="4" r="A16" t="s">
        <v>660</v>
      </c>
      <c s="6" r="B16" t="n">
        <v>24535</v>
      </c>
      <c s="6" r="C16" t="n">
        <v>26266</v>
      </c>
      <c s="6" r="D16" t="n">
        <v>18444</v>
      </c>
    </row>
    <row spans="1:4" r="17">
      <c s="4" r="A17" t="s">
        <v>688</v>
      </c>
      <c s="6" r="B17" t="n">
        <v>-40602</v>
      </c>
      <c s="6" r="C17" t="n">
        <v>68748</v>
      </c>
      <c s="6" r="D17" t="n">
        <v>-5488</v>
      </c>
    </row>
    <row spans="1:4" r="18">
      <c s="4" r="A18" t="s">
        <v>689</v>
      </c>
      <c s="6" r="C18" t="n">
        <v>2242</v>
      </c>
      <c s="6" r="D18" t="n">
        <v>113174</v>
      </c>
    </row>
    <row spans="1:4" r="19">
      <c s="4" r="A19" t="s">
        <v>690</v>
      </c>
      <c s="6" r="B19" t="n">
        <v>-33600</v>
      </c>
      <c s="6" r="C19" t="n">
        <v>-47296</v>
      </c>
      <c s="6" r="D19" t="n">
        <v>-34097</v>
      </c>
    </row>
    <row spans="1:4" r="20">
      <c s="4" r="A20" t="s">
        <v>679</v>
      </c>
      <c s="6" r="B20" t="n">
        <v>624791</v>
      </c>
      <c s="6" r="C20" t="n">
        <v>653338</v>
      </c>
      <c s="6" r="D20" t="n">
        <v>582036</v>
      </c>
    </row>
    <row spans="1:4" r="21">
      <c s="3" r="A21" t="s">
        <v>683</v>
      </c>
    </row>
    <row spans="1:4" r="22">
      <c s="4" r="A22" t="s">
        <v>678</v>
      </c>
      <c s="6" r="B22" t="n">
        <v>896071</v>
      </c>
      <c s="6" r="C22" t="n">
        <v>870386</v>
      </c>
      <c s="6" r="D22" t="n">
        <v>703563</v>
      </c>
    </row>
    <row spans="1:4" r="23">
      <c s="4" r="A23" t="s">
        <v>691</v>
      </c>
      <c s="6" r="B23" t="n">
        <v>-3866</v>
      </c>
      <c s="6" r="C23" t="n">
        <v>72256</v>
      </c>
      <c s="6" r="D23" t="n">
        <v>128117</v>
      </c>
    </row>
    <row spans="1:4" r="24">
      <c s="4" r="A24" t="s">
        <v>689</v>
      </c>
      <c s="6" r="C24" t="n">
        <v>725</v>
      </c>
      <c s="6" r="D24" t="n">
        <v>72803</v>
      </c>
    </row>
    <row spans="1:4" r="25">
      <c s="4" r="A25" t="s">
        <v>690</v>
      </c>
      <c s="6" r="B25" t="n">
        <v>-33600</v>
      </c>
      <c s="6" r="C25" t="n">
        <v>-47296</v>
      </c>
      <c s="6" r="D25" t="n">
        <v>-34097</v>
      </c>
    </row>
    <row spans="1:4" r="26">
      <c s="4" r="A26" t="s">
        <v>679</v>
      </c>
      <c s="6" r="B26" t="n">
        <v>858605</v>
      </c>
      <c s="6" r="C26" t="n">
        <v>896071</v>
      </c>
      <c s="6" r="D26" t="n">
        <v>870386</v>
      </c>
    </row>
    <row spans="1:4" r="27">
      <c s="4" r="A27" t="s">
        <v>692</v>
      </c>
      <c s="6" r="B27" t="n">
        <v>233814</v>
      </c>
      <c s="6" r="C27" t="n">
        <v>242733</v>
      </c>
      <c s="6" r="D27" t="n">
        <v>288350</v>
      </c>
    </row>
    <row spans="1:4" r="28">
      <c s="3" r="A28" t="s">
        <v>684</v>
      </c>
    </row>
    <row spans="1:4" r="29">
      <c s="4" r="A29" t="s">
        <v>90</v>
      </c>
      <c s="6" r="B29" t="n">
        <v>233814</v>
      </c>
      <c s="7" r="C29" t="n">
        <v>242733</v>
      </c>
      <c s="7" r="D29" t="n">
        <v>288350</v>
      </c>
    </row>
    <row spans="1:4" r="30">
      <c s="4" r="A30" t="s">
        <v>111</v>
      </c>
      <c s="4" r="C30" t="s">
        <v>186</v>
      </c>
      <c s="4" r="D30" t="s">
        <v>186</v>
      </c>
    </row>
    <row spans="1:4" r="31">
      <c s="4" r="A31" t="s">
        <v>175</v>
      </c>
      <c s="6" r="B31" t="n">
        <v>233814</v>
      </c>
      <c s="7" r="C31" t="n">
        <v>242733</v>
      </c>
      <c s="7" r="D31" t="n">
        <v>288350</v>
      </c>
    </row>
    <row spans="1:4" r="32">
      <c s="3" r="A32" t="s">
        <v>693</v>
      </c>
    </row>
    <row spans="1:4" r="33">
      <c s="4" r="A33" t="s">
        <v>694</v>
      </c>
      <c s="6" r="B33" t="n">
        <v>-120454</v>
      </c>
      <c s="6" r="C33" t="n">
        <v>-107057</v>
      </c>
      <c s="6" r="D33" t="n">
        <v>-59272</v>
      </c>
    </row>
    <row spans="1:4" r="34">
      <c s="4" r="A34" t="s">
        <v>695</v>
      </c>
      <c s="6" r="B34" t="n">
        <v>-5138</v>
      </c>
      <c s="6" r="C34" t="n">
        <v>-6448</v>
      </c>
      <c s="6" r="D34" t="n">
        <v>-6043</v>
      </c>
    </row>
    <row spans="1:4" r="35">
      <c s="4" r="A35" t="s">
        <v>668</v>
      </c>
      <c s="7" r="B35" t="n">
        <v>-125592</v>
      </c>
      <c s="7" r="C35" t="n">
        <v>-113505</v>
      </c>
      <c s="7" r="D35" t="n">
        <v>-65315</v>
      </c>
    </row>
    <row spans="1:4" r="36">
      <c s="3" r="A36" t="s">
        <v>696</v>
      </c>
    </row>
    <row spans="1:4" r="37">
      <c s="4" r="A37" t="s">
        <v>697</v>
      </c>
      <c s="4" r="B37" t="s">
        <v>698</v>
      </c>
      <c s="4" r="C37" t="s">
        <v>699</v>
      </c>
      <c s="4" r="D37" t="s">
        <v>700</v>
      </c>
    </row>
    <row spans="1:4" r="38">
      <c s="4" r="A38" t="s">
        <v>701</v>
      </c>
      <c s="4" r="B38" t="s">
        <v>702</v>
      </c>
      <c s="4" r="C38" t="s">
        <v>703</v>
      </c>
      <c s="4" r="D38" t="s">
        <v>703</v>
      </c>
    </row>
    <row spans="1:4" r="39">
      <c s="3" r="A39" t="s">
        <v>704</v>
      </c>
    </row>
    <row spans="1:4" r="40">
      <c s="4" r="A40" t="s">
        <v>697</v>
      </c>
      <c s="4" r="B40" t="s">
        <v>699</v>
      </c>
      <c s="4" r="C40" t="s">
        <v>700</v>
      </c>
      <c s="4" r="D40" t="s">
        <v>705</v>
      </c>
    </row>
    <row spans="1:4" r="41">
      <c s="4" r="A41" t="s">
        <v>706</v>
      </c>
      <c s="4" r="B41" t="s">
        <v>707</v>
      </c>
      <c s="4" r="C41" t="s">
        <v>707</v>
      </c>
      <c s="4" r="D41" t="s">
        <v>707</v>
      </c>
    </row>
    <row spans="1:4" r="42">
      <c s="4" r="A42" t="s">
        <v>701</v>
      </c>
      <c s="4" r="B42" t="s">
        <v>703</v>
      </c>
      <c s="4" r="C42" t="s">
        <v>703</v>
      </c>
      <c s="4" r="D42" t="s">
        <v>703</v>
      </c>
    </row>
    <row spans="1:4" r="43">
      <c s="4" r="A43" t="s">
        <v>623</v>
      </c>
    </row>
    <row spans="1:4" r="44">
      <c s="3" r="A44" t="s">
        <v>685</v>
      </c>
    </row>
    <row spans="1:4" r="45">
      <c s="4" r="A45" t="s">
        <v>686</v>
      </c>
      <c s="7" r="B45" t="n">
        <v>172426</v>
      </c>
      <c s="7" r="C45" t="n">
        <v>203610</v>
      </c>
      <c s="7" r="D45" t="n">
        <v>187670</v>
      </c>
    </row>
    <row spans="1:4" r="46">
      <c s="3" r="A46" t="s">
        <v>687</v>
      </c>
    </row>
    <row spans="1:4" r="47">
      <c s="4" r="A47" t="s">
        <v>678</v>
      </c>
      <c s="6" r="B47" t="n">
        <v>234524</v>
      </c>
      <c s="6" r="C47" t="n">
        <v>222996</v>
      </c>
      <c s="6" r="D47" t="n">
        <v>168758</v>
      </c>
    </row>
    <row spans="1:4" r="48">
      <c s="4" r="A48" t="s">
        <v>659</v>
      </c>
      <c s="6" r="B48" t="n">
        <v>5071</v>
      </c>
      <c s="6" r="C48" t="n">
        <v>5261</v>
      </c>
      <c s="6" r="D48" t="n">
        <v>5039</v>
      </c>
    </row>
    <row spans="1:4" r="49">
      <c s="4" r="A49" t="s">
        <v>660</v>
      </c>
      <c s="6" r="B49" t="n">
        <v>8719</v>
      </c>
      <c s="6" r="C49" t="n">
        <v>10422</v>
      </c>
      <c s="6" r="D49" t="n">
        <v>7940</v>
      </c>
    </row>
    <row spans="1:4" r="50">
      <c s="4" r="A50" t="s">
        <v>688</v>
      </c>
      <c s="6" r="B50" t="n">
        <v>-3045</v>
      </c>
      <c s="6" r="C50" t="n">
        <v>32551</v>
      </c>
      <c s="6" r="D50" t="n">
        <v>5939</v>
      </c>
    </row>
    <row spans="1:4" r="51">
      <c s="4" r="A51" t="s">
        <v>689</v>
      </c>
      <c s="6" r="B51" t="n">
        <v>1072</v>
      </c>
      <c s="6" r="C51" t="n">
        <v>-6692</v>
      </c>
      <c s="6" r="D51" t="n">
        <v>39622</v>
      </c>
    </row>
    <row spans="1:4" r="52">
      <c s="4" r="A52" t="s">
        <v>461</v>
      </c>
      <c s="6" r="B52" t="n">
        <v>-18707</v>
      </c>
      <c s="6" r="C52" t="n">
        <v>-3370</v>
      </c>
    </row>
    <row spans="1:4" r="53">
      <c s="4" r="A53" t="s">
        <v>708</v>
      </c>
      <c s="6" r="B53" t="n">
        <v>-17211</v>
      </c>
      <c s="6" r="C53" t="n">
        <v>-18987</v>
      </c>
      <c s="6" r="D53" t="n">
        <v>1549</v>
      </c>
    </row>
    <row spans="1:4" r="54">
      <c s="4" r="A54" t="s">
        <v>690</v>
      </c>
      <c s="6" r="B54" t="n">
        <v>-8569</v>
      </c>
      <c s="6" r="C54" t="n">
        <v>-7657</v>
      </c>
      <c s="6" r="D54" t="n">
        <v>-5851</v>
      </c>
    </row>
    <row spans="1:4" r="55">
      <c s="4" r="A55" t="s">
        <v>679</v>
      </c>
      <c s="6" r="B55" t="n">
        <v>201854</v>
      </c>
      <c s="6" r="C55" t="n">
        <v>234524</v>
      </c>
      <c s="6" r="D55" t="n">
        <v>222996</v>
      </c>
    </row>
    <row spans="1:4" r="56">
      <c s="3" r="A56" t="s">
        <v>683</v>
      </c>
    </row>
    <row spans="1:4" r="57">
      <c s="4" r="A57" t="s">
        <v>678</v>
      </c>
      <c s="6" r="B57" t="n">
        <v>187645</v>
      </c>
      <c s="6" r="C57" t="n">
        <v>184963</v>
      </c>
      <c s="6" r="D57" t="n">
        <v>133013</v>
      </c>
    </row>
    <row spans="1:4" r="58">
      <c s="4" r="A58" t="s">
        <v>691</v>
      </c>
      <c s="6" r="B58" t="n">
        <v>4844</v>
      </c>
      <c s="6" r="C58" t="n">
        <v>20240</v>
      </c>
      <c s="6" r="D58" t="n">
        <v>20316</v>
      </c>
    </row>
    <row spans="1:4" r="59">
      <c s="4" r="A59" t="s">
        <v>689</v>
      </c>
      <c s="6" r="B59" t="n">
        <v>11424</v>
      </c>
      <c s="6" r="C59" t="n">
        <v>7328</v>
      </c>
      <c s="6" r="D59" t="n">
        <v>36106</v>
      </c>
    </row>
    <row spans="1:4" r="60">
      <c s="4" r="A60" t="s">
        <v>461</v>
      </c>
      <c s="6" r="B60" t="n">
        <v>-18707</v>
      </c>
      <c s="6" r="C60" t="n">
        <v>-3370</v>
      </c>
    </row>
    <row spans="1:4" r="61">
      <c s="4" r="A61" t="s">
        <v>708</v>
      </c>
      <c s="6" r="B61" t="n">
        <v>-14298</v>
      </c>
      <c s="6" r="C61" t="n">
        <v>-13859</v>
      </c>
      <c s="6" r="D61" t="n">
        <v>1379</v>
      </c>
    </row>
    <row spans="1:4" r="62">
      <c s="4" r="A62" t="s">
        <v>690</v>
      </c>
      <c s="6" r="B62" t="n">
        <v>-8569</v>
      </c>
      <c s="6" r="C62" t="n">
        <v>-7657</v>
      </c>
      <c s="6" r="D62" t="n">
        <v>-5851</v>
      </c>
    </row>
    <row spans="1:4" r="63">
      <c s="4" r="A63" t="s">
        <v>679</v>
      </c>
      <c s="6" r="B63" t="n">
        <v>162339</v>
      </c>
      <c s="6" r="C63" t="n">
        <v>187645</v>
      </c>
      <c s="6" r="D63" t="n">
        <v>184963</v>
      </c>
    </row>
    <row spans="1:4" r="64">
      <c s="4" r="A64" t="s">
        <v>692</v>
      </c>
      <c s="6" r="B64" t="n">
        <v>-39515</v>
      </c>
      <c s="6" r="C64" t="n">
        <v>-46879</v>
      </c>
      <c s="6" r="D64" t="n">
        <v>-38033</v>
      </c>
    </row>
    <row spans="1:4" r="65">
      <c s="3" r="A65" t="s">
        <v>684</v>
      </c>
    </row>
    <row spans="1:4" r="66">
      <c s="4" r="A66" t="s">
        <v>90</v>
      </c>
      <c s="6" r="B66" t="n">
        <v>11068</v>
      </c>
      <c s="6" r="C66" t="n">
        <v>7411</v>
      </c>
      <c s="6" r="D66" t="n">
        <v>14096</v>
      </c>
    </row>
    <row spans="1:4" r="67">
      <c s="4" r="A67" t="s">
        <v>107</v>
      </c>
      <c s="6" r="B67" t="n">
        <v>-1442</v>
      </c>
      <c s="6" r="C67" t="n">
        <v>-810</v>
      </c>
      <c s="6" r="D67" t="n">
        <v>-1126</v>
      </c>
    </row>
    <row spans="1:4" r="68">
      <c s="4" r="A68" t="s">
        <v>111</v>
      </c>
      <c s="6" r="B68" t="n">
        <v>-49141</v>
      </c>
      <c s="6" r="C68" t="n">
        <v>-53480</v>
      </c>
      <c s="6" r="D68" t="n">
        <v>-51003</v>
      </c>
    </row>
    <row spans="1:4" r="69">
      <c s="4" r="A69" t="s">
        <v>175</v>
      </c>
      <c s="6" r="B69" t="n">
        <v>-39515</v>
      </c>
      <c s="6" r="C69" t="n">
        <v>-46879</v>
      </c>
      <c s="6" r="D69" t="n">
        <v>-38033</v>
      </c>
    </row>
    <row spans="1:4" r="70">
      <c s="3" r="A70" t="s">
        <v>693</v>
      </c>
    </row>
    <row spans="1:4" r="71">
      <c s="4" r="A71" t="s">
        <v>694</v>
      </c>
      <c s="6" r="B71" t="n">
        <v>-41741</v>
      </c>
      <c s="6" r="C71" t="n">
        <v>-47574</v>
      </c>
      <c s="6" r="D71" t="n">
        <v>-35183</v>
      </c>
    </row>
    <row spans="1:4" r="72">
      <c s="4" r="A72" t="s">
        <v>668</v>
      </c>
      <c s="7" r="B72" t="n">
        <v>-41741</v>
      </c>
      <c s="7" r="C72" t="n">
        <v>-47574</v>
      </c>
      <c s="7" r="D72" t="n">
        <v>-35183</v>
      </c>
    </row>
    <row spans="1:4" r="73">
      <c s="3" r="A73" t="s">
        <v>696</v>
      </c>
    </row>
    <row spans="1:4" r="74">
      <c s="4" r="A74" t="s">
        <v>697</v>
      </c>
      <c s="4" r="B74" t="s">
        <v>709</v>
      </c>
      <c s="4" r="C74" t="s">
        <v>710</v>
      </c>
      <c s="4" r="D74" t="s">
        <v>711</v>
      </c>
    </row>
    <row spans="1:4" r="75">
      <c s="4" r="A75" t="s">
        <v>701</v>
      </c>
      <c s="4" r="B75" t="s">
        <v>703</v>
      </c>
      <c s="4" r="C75" t="s">
        <v>712</v>
      </c>
      <c s="4" r="D75" t="s">
        <v>713</v>
      </c>
    </row>
    <row spans="1:4" r="76">
      <c s="3" r="A76" t="s">
        <v>704</v>
      </c>
    </row>
    <row spans="1:4" r="77">
      <c s="4" r="A77" t="s">
        <v>697</v>
      </c>
      <c s="4" r="B77" t="s">
        <v>710</v>
      </c>
      <c s="4" r="C77" t="s">
        <v>711</v>
      </c>
      <c s="4" r="D77" t="s">
        <v>714</v>
      </c>
    </row>
    <row spans="1:4" r="78">
      <c s="4" r="A78" t="s">
        <v>706</v>
      </c>
      <c s="4" r="B78" t="s">
        <v>715</v>
      </c>
      <c s="4" r="C78" t="s">
        <v>716</v>
      </c>
      <c s="4" r="D78" t="s">
        <v>717</v>
      </c>
    </row>
    <row spans="1:4" r="79">
      <c s="4" r="A79" t="s">
        <v>701</v>
      </c>
      <c s="4" r="B79" t="s">
        <v>712</v>
      </c>
      <c s="4" r="C79" t="s">
        <v>713</v>
      </c>
      <c s="4" r="D79" t="s">
        <v>7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0</v>
      </c>
      <c s="2" r="D2" t="s">
        <v>31</v>
      </c>
    </row>
    <row spans="1:4" r="3">
      <c s="3" r="A3" t="s">
        <v>720</v>
      </c>
    </row>
    <row spans="1:4" r="4">
      <c s="4" r="A4" t="s">
        <v>110</v>
      </c>
      <c s="7" r="B4" t="n">
        <v>-248523</v>
      </c>
      <c s="7" r="C4" t="n">
        <v>-277892</v>
      </c>
      <c s="7" r="D4" t="n">
        <v>-268874</v>
      </c>
    </row>
    <row spans="1:4" r="5">
      <c s="4" r="A5" t="s">
        <v>107</v>
      </c>
      <c s="6" r="B5" t="n">
        <v>-522280</v>
      </c>
      <c s="6" r="C5" t="n">
        <v>-508581</v>
      </c>
      <c s="6" r="D5" t="n">
        <v>-513433</v>
      </c>
    </row>
    <row spans="1:4" r="6">
      <c s="4" r="A6" t="s">
        <v>636</v>
      </c>
    </row>
    <row spans="1:4" r="7">
      <c s="3" r="A7" t="s">
        <v>721</v>
      </c>
    </row>
    <row spans="1:4" r="8">
      <c s="4" r="A8" t="s">
        <v>678</v>
      </c>
      <c s="6" r="B8" t="n">
        <v>295149</v>
      </c>
      <c s="6" r="C8" t="n">
        <v>286651</v>
      </c>
      <c s="6" r="D8" t="n">
        <v>338134</v>
      </c>
    </row>
    <row spans="1:4" r="9">
      <c s="4" r="A9" t="s">
        <v>659</v>
      </c>
      <c s="6" r="B9" t="n">
        <v>2485</v>
      </c>
      <c s="6" r="C9" t="n">
        <v>2434</v>
      </c>
      <c s="6" r="D9" t="n">
        <v>3061</v>
      </c>
    </row>
    <row spans="1:4" r="10">
      <c s="4" r="A10" t="s">
        <v>660</v>
      </c>
      <c s="6" r="B10" t="n">
        <v>11182</v>
      </c>
      <c s="6" r="C10" t="n">
        <v>12782</v>
      </c>
      <c s="6" r="D10" t="n">
        <v>12183</v>
      </c>
    </row>
    <row spans="1:4" r="11">
      <c s="4" r="A11" t="s">
        <v>722</v>
      </c>
      <c s="6" r="B11" t="n">
        <v>-19370</v>
      </c>
      <c s="6" r="C11" t="n">
        <v>27757</v>
      </c>
      <c s="6" r="D11" t="n">
        <v>-50593</v>
      </c>
    </row>
    <row spans="1:4" r="12">
      <c s="4" r="A12" t="s">
        <v>723</v>
      </c>
      <c s="6" r="B12" t="n">
        <v>-9269</v>
      </c>
      <c s="6" r="C12" t="n">
        <v>-19043</v>
      </c>
      <c s="6" r="D12" t="n">
        <v>-2503</v>
      </c>
    </row>
    <row spans="1:4" r="13">
      <c s="4" r="A13" t="s">
        <v>690</v>
      </c>
      <c s="6" r="B13" t="n">
        <v>-16794</v>
      </c>
      <c s="6" r="C13" t="n">
        <v>-15432</v>
      </c>
      <c s="6" r="D13" t="n">
        <v>-13631</v>
      </c>
    </row>
    <row spans="1:4" r="14">
      <c s="4" r="A14" t="s">
        <v>679</v>
      </c>
      <c s="6" r="B14" t="n">
        <v>263383</v>
      </c>
      <c s="6" r="C14" t="n">
        <v>295149</v>
      </c>
      <c s="6" r="D14" t="n">
        <v>286651</v>
      </c>
    </row>
    <row spans="1:4" r="15">
      <c s="3" r="A15" t="s">
        <v>720</v>
      </c>
    </row>
    <row spans="1:4" r="16">
      <c s="4" r="A16" t="s">
        <v>110</v>
      </c>
      <c s="6" r="B16" t="n">
        <v>-248523</v>
      </c>
      <c s="6" r="C16" t="n">
        <v>-277892</v>
      </c>
      <c s="6" r="D16" t="n">
        <v>-268874</v>
      </c>
    </row>
    <row spans="1:4" r="17">
      <c s="4" r="A17" t="s">
        <v>107</v>
      </c>
      <c s="6" r="B17" t="n">
        <v>-14860</v>
      </c>
      <c s="6" r="C17" t="n">
        <v>-17257</v>
      </c>
      <c s="6" r="D17" t="n">
        <v>-17777</v>
      </c>
    </row>
    <row spans="1:4" r="18">
      <c s="4" r="A18" t="s">
        <v>175</v>
      </c>
      <c s="6" r="B18" t="n">
        <v>-263383</v>
      </c>
      <c s="6" r="C18" t="n">
        <v>-295149</v>
      </c>
      <c s="6" r="D18" t="n">
        <v>-286651</v>
      </c>
    </row>
    <row spans="1:4" r="19">
      <c s="3" r="A19" t="s">
        <v>693</v>
      </c>
    </row>
    <row spans="1:4" r="20">
      <c s="4" r="A20" t="s">
        <v>694</v>
      </c>
      <c s="6" r="B20" t="n">
        <v>-15664</v>
      </c>
      <c s="6" r="C20" t="n">
        <v>-36044</v>
      </c>
      <c s="6" r="D20" t="n">
        <v>-8287</v>
      </c>
    </row>
    <row spans="1:4" r="21">
      <c s="4" r="A21" t="s">
        <v>724</v>
      </c>
      <c s="6" r="B21" t="n">
        <v>25784</v>
      </c>
      <c s="6" r="C21" t="n">
        <v>21043</v>
      </c>
      <c s="6" r="D21" t="n">
        <v>2503</v>
      </c>
    </row>
    <row spans="1:4" r="22">
      <c s="4" r="A22" t="s">
        <v>668</v>
      </c>
      <c s="7" r="B22" t="n">
        <v>10120</v>
      </c>
      <c s="7" r="C22" t="n">
        <v>-15001</v>
      </c>
      <c s="7" r="D22" t="n">
        <v>-5784</v>
      </c>
    </row>
    <row spans="1:4" r="23">
      <c s="3" r="A23" t="s">
        <v>725</v>
      </c>
    </row>
    <row spans="1:4" r="24">
      <c s="4" r="A24" t="s">
        <v>697</v>
      </c>
      <c s="4" r="B24" t="s">
        <v>726</v>
      </c>
      <c s="4" r="C24" t="s">
        <v>727</v>
      </c>
      <c s="4" r="D24" t="s">
        <v>728</v>
      </c>
    </row>
    <row spans="1:4" r="25">
      <c s="4" r="A25" t="s">
        <v>729</v>
      </c>
      <c s="4" r="B25" t="s">
        <v>707</v>
      </c>
      <c s="4" r="C25" t="s">
        <v>630</v>
      </c>
      <c s="4" r="D25" t="s">
        <v>730</v>
      </c>
    </row>
    <row spans="1:4" r="26">
      <c s="4" r="A26" t="s">
        <v>731</v>
      </c>
      <c s="4" r="B26" t="s">
        <v>450</v>
      </c>
      <c s="4" r="C26" t="s">
        <v>732</v>
      </c>
      <c s="4" r="D26" t="s">
        <v>732</v>
      </c>
    </row>
    <row spans="1:4" r="27">
      <c s="4" r="A27" t="s">
        <v>733</v>
      </c>
      <c s="4" r="B27" t="s">
        <v>734</v>
      </c>
      <c s="4" r="C27" t="s">
        <v>732</v>
      </c>
      <c s="4" r="D27" t="s">
        <v>630</v>
      </c>
    </row>
    <row spans="1:4" r="28">
      <c s="4" r="A28" t="s">
        <v>735</v>
      </c>
      <c s="4" r="B28" t="s">
        <v>734</v>
      </c>
      <c s="4" r="C28" t="s">
        <v>736</v>
      </c>
    </row>
    <row spans="1:4" r="29">
      <c s="3" r="A29" t="s">
        <v>737</v>
      </c>
    </row>
    <row spans="1:4" r="30">
      <c s="4" r="A30" t="s">
        <v>697</v>
      </c>
      <c s="4" r="B30" t="s">
        <v>727</v>
      </c>
      <c s="4" r="C30" t="s">
        <v>728</v>
      </c>
      <c s="4" r="D30" t="s">
        <v>712</v>
      </c>
    </row>
    <row spans="1:4" r="31">
      <c s="4" r="A31" t="s">
        <v>729</v>
      </c>
      <c s="4" r="B31" t="s">
        <v>630</v>
      </c>
      <c s="4" r="C31" t="s">
        <v>730</v>
      </c>
      <c s="4" r="D31" t="s">
        <v>736</v>
      </c>
    </row>
    <row spans="1:4" r="32">
      <c s="4" r="A32" t="s">
        <v>731</v>
      </c>
      <c s="4" r="B32" t="s">
        <v>732</v>
      </c>
      <c s="4" r="C32" t="s">
        <v>732</v>
      </c>
      <c s="4" r="D32" t="s">
        <v>736</v>
      </c>
    </row>
    <row spans="1:4" r="33">
      <c s="4" r="A33" t="s">
        <v>733</v>
      </c>
      <c s="4" r="B33" t="s">
        <v>732</v>
      </c>
      <c s="4" r="C33" t="s">
        <v>630</v>
      </c>
      <c s="4" r="D33" t="s">
        <v>7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1</v>
      </c>
    </row>
    <row spans="1:4" r="2">
      <c s="2" r="B2" t="s">
        <v>2</v>
      </c>
      <c s="2" r="C2" t="s">
        <v>30</v>
      </c>
      <c s="2" r="D2" t="s">
        <v>31</v>
      </c>
    </row>
    <row spans="1:4" r="3">
      <c s="3" r="A3" t="s">
        <v>658</v>
      </c>
    </row>
    <row spans="1:4" r="4">
      <c s="4" r="A4" t="s">
        <v>659</v>
      </c>
      <c s="7" r="B4" t="n">
        <v>2485</v>
      </c>
      <c s="7" r="C4" t="n">
        <v>2434</v>
      </c>
      <c s="7" r="D4" t="n">
        <v>3061</v>
      </c>
    </row>
    <row spans="1:4" r="5">
      <c s="4" r="A5" t="s">
        <v>660</v>
      </c>
      <c s="6" r="B5" t="n">
        <v>11182</v>
      </c>
      <c s="6" r="C5" t="n">
        <v>12782</v>
      </c>
      <c s="6" r="D5" t="n">
        <v>12183</v>
      </c>
    </row>
    <row spans="1:4" r="6">
      <c s="4" r="A6" t="s">
        <v>634</v>
      </c>
      <c s="6" r="B6" t="n">
        <v>1011</v>
      </c>
      <c s="6" r="D6" t="n">
        <v>3934</v>
      </c>
    </row>
    <row spans="1:4" r="7">
      <c s="4" r="A7" t="s">
        <v>739</v>
      </c>
      <c s="6" r="B7" t="n">
        <v>-4529</v>
      </c>
      <c s="6" r="C7" t="n">
        <v>-503</v>
      </c>
      <c s="6" r="D7" t="n">
        <v>-328</v>
      </c>
    </row>
    <row spans="1:4" r="8">
      <c s="4" r="A8" t="s">
        <v>664</v>
      </c>
      <c s="6" r="B8" t="n">
        <v>10149</v>
      </c>
      <c s="6" r="C8" t="n">
        <v>14713</v>
      </c>
      <c s="6" r="D8" t="n">
        <v>18850</v>
      </c>
    </row>
    <row spans="1:4" r="9">
      <c s="3" r="A9" t="s">
        <v>740</v>
      </c>
    </row>
    <row spans="1:4" r="10">
      <c s="4" r="A10" t="s">
        <v>666</v>
      </c>
      <c s="6" r="B10" t="n">
        <v>-19370</v>
      </c>
      <c s="6" r="C10" t="n">
        <v>27757</v>
      </c>
      <c s="6" r="D10" t="n">
        <v>-50593</v>
      </c>
    </row>
    <row spans="1:4" r="11">
      <c s="4" r="A11" t="s">
        <v>667</v>
      </c>
      <c s="6" r="B11" t="n">
        <v>-9269</v>
      </c>
      <c s="6" r="C11" t="n">
        <v>-19043</v>
      </c>
      <c s="6" r="D11" t="n">
        <v>-2503</v>
      </c>
    </row>
    <row spans="1:4" r="12">
      <c s="4" r="A12" t="s">
        <v>634</v>
      </c>
      <c s="6" r="B12" t="n">
        <v>-1011</v>
      </c>
      <c s="6" r="D12" t="n">
        <v>-3934</v>
      </c>
    </row>
    <row spans="1:4" r="13">
      <c s="4" r="A13" t="s">
        <v>739</v>
      </c>
      <c s="6" r="B13" t="n">
        <v>4529</v>
      </c>
      <c s="6" r="C13" t="n">
        <v>503</v>
      </c>
      <c s="6" r="D13" t="n">
        <v>328</v>
      </c>
    </row>
    <row spans="1:4" r="14">
      <c s="4" r="A14" t="s">
        <v>668</v>
      </c>
      <c s="6" r="B14" t="n">
        <v>-25121</v>
      </c>
      <c s="6" r="C14" t="n">
        <v>9217</v>
      </c>
      <c s="6" r="D14" t="n">
        <v>-56702</v>
      </c>
    </row>
    <row spans="1:4" r="15">
      <c s="4" r="A15" t="s">
        <v>669</v>
      </c>
      <c s="7" r="B15" t="n">
        <v>-14972</v>
      </c>
      <c s="7" r="C15" t="n">
        <v>23930</v>
      </c>
      <c s="7" r="D15" t="n">
        <v>-378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741</v>
      </c>
      <c s="2" r="B1" t="s">
        <v>1</v>
      </c>
    </row>
    <row spans="1:2" r="2">
      <c s="2" r="B2" t="s">
        <v>418</v>
      </c>
    </row>
    <row spans="1:2" r="3">
      <c s="3" r="A3" t="s">
        <v>367</v>
      </c>
    </row>
    <row spans="1:2" r="4">
      <c s="6" r="A4" t="n">
        <v>2016</v>
      </c>
      <c s="7" r="B4" t="n">
        <v>14860</v>
      </c>
    </row>
    <row spans="1:2" r="5">
      <c s="6" r="A5" t="n">
        <v>2017</v>
      </c>
      <c s="6" r="B5" t="n">
        <v>15856</v>
      </c>
    </row>
    <row spans="1:2" r="6">
      <c s="6" r="A6" t="n">
        <v>2018</v>
      </c>
      <c s="6" r="B6" t="n">
        <v>16816</v>
      </c>
    </row>
    <row spans="1:2" r="7">
      <c s="6" r="A7" t="n">
        <v>2019</v>
      </c>
      <c s="6" r="B7" t="n">
        <v>17671</v>
      </c>
    </row>
    <row spans="1:2" r="8">
      <c s="6" r="A8" t="n">
        <v>2020</v>
      </c>
      <c s="6" r="B8" t="n">
        <v>18294</v>
      </c>
    </row>
    <row spans="1:2" r="9">
      <c s="4" r="A9" t="s">
        <v>742</v>
      </c>
      <c s="6" r="B9" t="n">
        <v>94114</v>
      </c>
    </row>
    <row spans="1:2" r="10">
      <c s="4" r="A10" t="s">
        <v>743</v>
      </c>
      <c s="6" r="B10" t="n">
        <v>177611</v>
      </c>
    </row>
    <row spans="1:2" r="11">
      <c s="4" r="A11" t="s">
        <v>744</v>
      </c>
    </row>
    <row spans="1:2" r="12">
      <c s="3" r="A12" t="s">
        <v>365</v>
      </c>
    </row>
    <row spans="1:2" r="13">
      <c s="4" r="A13" t="s">
        <v>745</v>
      </c>
      <c s="6" r="B13" t="n">
        <v>26</v>
      </c>
    </row>
    <row spans="1:2" r="14">
      <c s="4" r="A14" t="s">
        <v>746</v>
      </c>
      <c s="6" r="B14" t="n">
        <v>-70</v>
      </c>
    </row>
    <row spans="1:2" r="15">
      <c s="4" r="A15" t="s">
        <v>747</v>
      </c>
      <c s="6" r="B15" t="n">
        <v>1667</v>
      </c>
    </row>
    <row spans="1:2" r="16">
      <c s="4" r="A16" t="s">
        <v>748</v>
      </c>
      <c s="7" r="B16" t="n">
        <v>-2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9</v>
      </c>
      <c s="2" r="B1" t="s">
        <v>2</v>
      </c>
      <c s="2" r="C1" t="s">
        <v>750</v>
      </c>
      <c s="2" r="D1" t="s">
        <v>30</v>
      </c>
      <c s="2" r="E1" t="s">
        <v>31</v>
      </c>
    </row>
    <row spans="1:5" r="2">
      <c s="3" r="A2" t="s">
        <v>109</v>
      </c>
    </row>
    <row spans="1:5" r="3">
      <c s="4" r="A3" t="s">
        <v>109</v>
      </c>
      <c s="7" r="B3" t="n">
        <v>1920196</v>
      </c>
      <c s="7" r="D3" t="n">
        <v>1122715</v>
      </c>
      <c s="7" r="E3" t="n">
        <v>1122373</v>
      </c>
    </row>
    <row spans="1:5" r="4">
      <c s="4" r="A4" t="s">
        <v>751</v>
      </c>
    </row>
    <row spans="1:5" r="5">
      <c s="3" r="A5" t="s">
        <v>109</v>
      </c>
    </row>
    <row spans="1:5" r="6">
      <c s="4" r="A6" t="s">
        <v>109</v>
      </c>
      <c s="7" r="B6" t="n">
        <v>699643</v>
      </c>
      <c s="6" r="D6" t="n">
        <v>699460</v>
      </c>
      <c s="6" r="E6" t="n">
        <v>699277</v>
      </c>
    </row>
    <row spans="1:5" r="7">
      <c s="4" r="A7" t="s">
        <v>752</v>
      </c>
      <c s="4" r="B7" t="s">
        <v>753</v>
      </c>
    </row>
    <row spans="1:5" r="8">
      <c s="4" r="A8" t="s">
        <v>754</v>
      </c>
    </row>
    <row spans="1:5" r="9">
      <c s="3" r="A9" t="s">
        <v>109</v>
      </c>
    </row>
    <row spans="1:5" r="10">
      <c s="4" r="A10" t="s">
        <v>109</v>
      </c>
      <c s="7" r="B10" t="n">
        <v>399774</v>
      </c>
    </row>
    <row spans="1:5" r="11">
      <c s="4" r="A11" t="s">
        <v>752</v>
      </c>
      <c s="4" r="B11" t="s">
        <v>755</v>
      </c>
      <c s="4" r="C11" t="s">
        <v>755</v>
      </c>
    </row>
    <row spans="1:5" r="12">
      <c s="4" r="A12" t="s">
        <v>756</v>
      </c>
    </row>
    <row spans="1:5" r="13">
      <c s="3" r="A13" t="s">
        <v>109</v>
      </c>
    </row>
    <row spans="1:5" r="14">
      <c s="4" r="A14" t="s">
        <v>109</v>
      </c>
      <c s="7" r="B14" t="n">
        <v>397634</v>
      </c>
    </row>
    <row spans="1:5" r="15">
      <c s="4" r="A15" t="s">
        <v>752</v>
      </c>
      <c s="4" r="B15" t="s">
        <v>757</v>
      </c>
      <c s="4" r="C15" t="s">
        <v>757</v>
      </c>
    </row>
    <row spans="1:5" r="16">
      <c s="4" r="A16" t="s">
        <v>758</v>
      </c>
    </row>
    <row spans="1:5" r="17">
      <c s="3" r="A17" t="s">
        <v>109</v>
      </c>
    </row>
    <row spans="1:5" r="18">
      <c s="4" r="A18" t="s">
        <v>109</v>
      </c>
      <c s="7" r="B18" t="n">
        <v>298645</v>
      </c>
      <c s="6" r="D18" t="n">
        <v>298595</v>
      </c>
      <c s="6" r="E18" t="n">
        <v>298545</v>
      </c>
    </row>
    <row spans="1:5" r="19">
      <c s="4" r="A19" t="s">
        <v>752</v>
      </c>
      <c s="4" r="B19" t="s">
        <v>703</v>
      </c>
    </row>
    <row spans="1:5" r="20">
      <c s="4" r="A20" t="s">
        <v>759</v>
      </c>
    </row>
    <row spans="1:5" r="21">
      <c s="3" r="A21" t="s">
        <v>109</v>
      </c>
    </row>
    <row spans="1:5" r="22">
      <c s="4" r="A22" t="s">
        <v>109</v>
      </c>
      <c s="7" r="B22" t="n">
        <v>119372</v>
      </c>
      <c s="6" r="D22" t="n">
        <v>119369</v>
      </c>
      <c s="6" r="E22" t="n">
        <v>119366</v>
      </c>
    </row>
    <row spans="1:5" r="23">
      <c s="4" r="A23" t="s">
        <v>752</v>
      </c>
      <c s="4" r="B23" t="s">
        <v>760</v>
      </c>
    </row>
    <row spans="1:5" r="24">
      <c s="4" r="A24" t="s">
        <v>761</v>
      </c>
    </row>
    <row spans="1:5" r="25">
      <c s="3" r="A25" t="s">
        <v>109</v>
      </c>
    </row>
    <row spans="1:5" r="26">
      <c s="4" r="A26" t="s">
        <v>109</v>
      </c>
      <c s="7" r="B26" t="n">
        <v>3500</v>
      </c>
      <c s="6" r="D26" t="n">
        <v>3500</v>
      </c>
      <c s="6" r="E26" t="n">
        <v>3500</v>
      </c>
    </row>
    <row spans="1:5" r="27">
      <c s="4" r="A27" t="s">
        <v>752</v>
      </c>
      <c s="4" r="B27" t="s">
        <v>762</v>
      </c>
    </row>
    <row spans="1:5" r="28">
      <c s="4" r="A28" t="s">
        <v>763</v>
      </c>
    </row>
    <row spans="1:5" r="29">
      <c s="3" r="A29" t="s">
        <v>109</v>
      </c>
    </row>
    <row spans="1:5" r="30">
      <c s="4" r="A30" t="s">
        <v>109</v>
      </c>
      <c s="7" r="B30" t="n">
        <v>1628</v>
      </c>
      <c s="7" r="D30" t="n">
        <v>1791</v>
      </c>
      <c s="7" r="E30" t="n">
        <v>1685</v>
      </c>
    </row>
    <row spans="1:5" r="31">
      <c s="4" r="A31" t="s">
        <v>764</v>
      </c>
    </row>
    <row spans="1:5" r="32">
      <c s="3" r="A32" t="s">
        <v>109</v>
      </c>
    </row>
    <row spans="1:5" r="33">
      <c s="4" r="A33" t="s">
        <v>752</v>
      </c>
      <c s="4" r="B33" t="s">
        <v>765</v>
      </c>
    </row>
    <row spans="1:5" r="34">
      <c s="4" r="A34" t="s">
        <v>766</v>
      </c>
    </row>
    <row spans="1:5" r="35">
      <c s="3" r="A35" t="s">
        <v>109</v>
      </c>
    </row>
    <row spans="1:5" r="36">
      <c s="4" r="A36" t="s">
        <v>752</v>
      </c>
      <c s="4" r="B36" t="s">
        <v>7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s="1" r="A1" t="s">
        <v>767</v>
      </c>
      <c s="2" r="B1" t="s">
        <v>1</v>
      </c>
    </row>
    <row spans="1:5" r="2">
      <c s="2" r="B2" t="s">
        <v>2</v>
      </c>
      <c s="2" r="C2" t="s">
        <v>30</v>
      </c>
      <c s="2" r="D2" t="s">
        <v>31</v>
      </c>
      <c s="2" r="E2" t="s">
        <v>750</v>
      </c>
    </row>
    <row spans="1:5" r="3">
      <c s="3" r="A3" t="s">
        <v>768</v>
      </c>
    </row>
    <row spans="1:5" r="4">
      <c s="4" r="A4" t="s">
        <v>769</v>
      </c>
      <c s="7" r="B4" t="n">
        <v>3154000</v>
      </c>
    </row>
    <row spans="1:5" r="5">
      <c s="4" r="A5" t="s">
        <v>770</v>
      </c>
      <c s="6" r="B5" t="n">
        <v>700665000</v>
      </c>
    </row>
    <row spans="1:5" r="6">
      <c s="4" r="A6" t="s">
        <v>771</v>
      </c>
      <c s="6" r="B6" t="n">
        <v>153000</v>
      </c>
    </row>
    <row spans="1:5" r="7">
      <c s="4" r="A7" t="s">
        <v>772</v>
      </c>
      <c s="6" r="B7" t="n">
        <v>156000</v>
      </c>
    </row>
    <row spans="1:5" r="8">
      <c s="4" r="A8" t="s">
        <v>773</v>
      </c>
      <c s="6" r="B8" t="n">
        <v>159000</v>
      </c>
    </row>
    <row spans="1:5" r="9">
      <c s="4" r="A9" t="s">
        <v>774</v>
      </c>
      <c s="7" r="B9" t="n">
        <v>54634000</v>
      </c>
      <c s="7" r="C9" t="n">
        <v>56408000</v>
      </c>
      <c s="7" r="D9" t="n">
        <v>57949000</v>
      </c>
    </row>
    <row spans="1:5" r="10">
      <c s="4" r="A10" t="s">
        <v>754</v>
      </c>
    </row>
    <row spans="1:5" r="11">
      <c s="3" r="A11" t="s">
        <v>775</v>
      </c>
    </row>
    <row spans="1:5" r="12">
      <c s="4" r="A12" t="s">
        <v>776</v>
      </c>
      <c s="7" r="E12" t="n">
        <v>400000000</v>
      </c>
    </row>
    <row spans="1:5" r="13">
      <c s="4" r="A13" t="s">
        <v>752</v>
      </c>
      <c s="4" r="B13" t="s">
        <v>755</v>
      </c>
      <c s="4" r="E13" t="s">
        <v>755</v>
      </c>
    </row>
    <row spans="1:5" r="14">
      <c s="4" r="A14" t="s">
        <v>756</v>
      </c>
    </row>
    <row spans="1:5" r="15">
      <c s="3" r="A15" t="s">
        <v>775</v>
      </c>
    </row>
    <row spans="1:5" r="16">
      <c s="4" r="A16" t="s">
        <v>776</v>
      </c>
      <c s="7" r="E16" t="n">
        <v>400000000</v>
      </c>
    </row>
    <row spans="1:5" r="17">
      <c s="4" r="A17" t="s">
        <v>752</v>
      </c>
      <c s="4" r="B17" t="s">
        <v>757</v>
      </c>
      <c s="4" r="E17" t="s">
        <v>7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3"/>
    <col customWidth="1" max="2" min="2" width="37"/>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spans="1:11" r="1">
      <c s="1" r="A1" t="s">
        <v>777</v>
      </c>
      <c s="2" r="B1" t="s">
        <v>778</v>
      </c>
      <c s="2" r="C1" t="s">
        <v>779</v>
      </c>
      <c s="2" r="D1" t="s">
        <v>780</v>
      </c>
      <c s="2" r="E1" t="s">
        <v>781</v>
      </c>
      <c s="2" r="F1" t="s">
        <v>418</v>
      </c>
      <c s="2" r="G1" t="s">
        <v>782</v>
      </c>
      <c s="2" r="H1" t="s">
        <v>783</v>
      </c>
      <c s="2" r="I1" t="s">
        <v>784</v>
      </c>
      <c s="2" r="J1" t="s">
        <v>785</v>
      </c>
      <c s="2" r="K1" t="s">
        <v>786</v>
      </c>
    </row>
    <row spans="1:11" r="2">
      <c s="3" r="A2" t="s">
        <v>775</v>
      </c>
    </row>
    <row spans="1:11" r="3">
      <c s="4" r="A3" t="s">
        <v>787</v>
      </c>
      <c s="7" r="F3" t="n">
        <v>39462000</v>
      </c>
      <c s="7" r="G3" t="n">
        <v>679436000</v>
      </c>
      <c s="7" r="H3" t="n">
        <v>96551000</v>
      </c>
    </row>
    <row spans="1:11" r="4">
      <c s="4" r="A4" t="s">
        <v>788</v>
      </c>
      <c s="6" r="F4" t="n">
        <v>0</v>
      </c>
      <c s="6" r="G4" t="n">
        <v>0</v>
      </c>
      <c s="7" r="H4" t="n">
        <v>0</v>
      </c>
    </row>
    <row spans="1:11" r="5">
      <c s="4" r="A5" t="s">
        <v>789</v>
      </c>
    </row>
    <row spans="1:11" r="6">
      <c s="3" r="A6" t="s">
        <v>775</v>
      </c>
    </row>
    <row spans="1:11" r="7">
      <c s="4" r="A7" t="s">
        <v>790</v>
      </c>
      <c s="7" r="K7" t="n">
        <v>1050000000</v>
      </c>
    </row>
    <row spans="1:11" r="8">
      <c s="4" r="A8" t="s">
        <v>791</v>
      </c>
    </row>
    <row spans="1:11" r="9">
      <c s="3" r="A9" t="s">
        <v>775</v>
      </c>
    </row>
    <row spans="1:11" r="10">
      <c s="4" r="A10" t="s">
        <v>792</v>
      </c>
      <c s="4" r="C10" t="s">
        <v>438</v>
      </c>
    </row>
    <row spans="1:11" r="11">
      <c s="4" r="A11" t="s">
        <v>790</v>
      </c>
      <c s="7" r="C11" t="n">
        <v>250000000</v>
      </c>
    </row>
    <row spans="1:11" r="12">
      <c s="4" r="A12" t="s">
        <v>793</v>
      </c>
    </row>
    <row spans="1:11" r="13">
      <c s="3" r="A13" t="s">
        <v>775</v>
      </c>
    </row>
    <row spans="1:11" r="14">
      <c s="4" r="A14" t="s">
        <v>794</v>
      </c>
      <c s="6" r="B14" t="n">
        <v>3</v>
      </c>
    </row>
    <row spans="1:11" r="15">
      <c s="4" r="A15" t="s">
        <v>792</v>
      </c>
      <c s="4" r="B15" t="s">
        <v>436</v>
      </c>
    </row>
    <row spans="1:11" r="16">
      <c s="4" r="A16" t="s">
        <v>790</v>
      </c>
      <c s="7" r="B16" t="n">
        <v>1350000000</v>
      </c>
    </row>
    <row spans="1:11" r="17">
      <c s="4" r="A17" t="s">
        <v>795</v>
      </c>
      <c s="6" r="B17" t="n">
        <v>2</v>
      </c>
    </row>
    <row spans="1:11" r="18">
      <c s="4" r="A18" t="s">
        <v>796</v>
      </c>
      <c s="4" r="B18" t="s">
        <v>797</v>
      </c>
    </row>
    <row spans="1:11" r="19">
      <c s="4" r="A19" t="s">
        <v>798</v>
      </c>
      <c s="7" r="B19" t="n">
        <v>1850000000</v>
      </c>
    </row>
    <row spans="1:11" r="20">
      <c s="4" r="A20" t="s">
        <v>799</v>
      </c>
    </row>
    <row spans="1:11" r="21">
      <c s="3" r="A21" t="s">
        <v>775</v>
      </c>
    </row>
    <row spans="1:11" r="22">
      <c s="4" r="A22" t="s">
        <v>800</v>
      </c>
      <c s="9" r="I22" t="n">
        <v>150000</v>
      </c>
    </row>
    <row spans="1:11" r="23">
      <c s="4" r="A23" t="s">
        <v>801</v>
      </c>
    </row>
    <row spans="1:11" r="24">
      <c s="3" r="A24" t="s">
        <v>775</v>
      </c>
    </row>
    <row spans="1:11" r="25">
      <c s="4" r="A25" t="s">
        <v>802</v>
      </c>
      <c s="10" r="J25" t="n">
        <v>95000</v>
      </c>
    </row>
    <row spans="1:11" r="26">
      <c s="4" r="A26" t="s">
        <v>787</v>
      </c>
      <c s="7" r="F26" t="n">
        <v>21715000</v>
      </c>
    </row>
    <row spans="1:11" r="27">
      <c s="4" r="A27" t="s">
        <v>803</v>
      </c>
      <c s="4" r="F27" t="s">
        <v>804</v>
      </c>
    </row>
    <row spans="1:11" r="28">
      <c s="4" r="A28" t="s">
        <v>805</v>
      </c>
    </row>
    <row spans="1:11" r="29">
      <c s="3" r="A29" t="s">
        <v>775</v>
      </c>
    </row>
    <row spans="1:11" r="30">
      <c s="4" r="A30" t="s">
        <v>787</v>
      </c>
      <c s="7" r="F30" t="n">
        <v>0</v>
      </c>
      <c s="7" r="G30" t="n">
        <v>625860000</v>
      </c>
    </row>
    <row spans="1:11" r="31">
      <c s="4" r="A31" t="s">
        <v>803</v>
      </c>
      <c s="4" r="G31" t="s">
        <v>806</v>
      </c>
    </row>
    <row spans="1:11" r="32">
      <c s="4" r="A32" t="s">
        <v>807</v>
      </c>
    </row>
    <row spans="1:11" r="33">
      <c s="3" r="A33" t="s">
        <v>775</v>
      </c>
    </row>
    <row spans="1:11" r="34">
      <c s="4" r="A34" t="s">
        <v>787</v>
      </c>
      <c s="7" r="F34" t="n">
        <v>17747000</v>
      </c>
    </row>
    <row spans="1:11" r="35">
      <c s="4" r="A35" t="s">
        <v>803</v>
      </c>
      <c s="4" r="F35" t="s">
        <v>808</v>
      </c>
    </row>
    <row spans="1:11" r="36">
      <c s="4" r="A36" t="s">
        <v>809</v>
      </c>
    </row>
    <row spans="1:11" r="37">
      <c s="3" r="A37" t="s">
        <v>775</v>
      </c>
    </row>
    <row spans="1:11" r="38">
      <c s="4" r="A38" t="s">
        <v>792</v>
      </c>
      <c s="4" r="E38" t="s">
        <v>436</v>
      </c>
    </row>
    <row spans="1:11" r="39">
      <c s="4" r="A39" t="s">
        <v>790</v>
      </c>
      <c s="7" r="E39" t="n">
        <v>500000000</v>
      </c>
    </row>
    <row spans="1:11" r="40">
      <c s="4" r="A40" t="s">
        <v>810</v>
      </c>
    </row>
    <row spans="1:11" r="41">
      <c s="3" r="A41" t="s">
        <v>775</v>
      </c>
    </row>
    <row spans="1:11" r="42">
      <c s="4" r="A42" t="s">
        <v>792</v>
      </c>
      <c s="4" r="D42" t="s">
        <v>436</v>
      </c>
    </row>
    <row spans="1:11" r="43">
      <c s="4" r="A43" t="s">
        <v>790</v>
      </c>
      <c s="7" r="D43" t="n">
        <v>2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s="1" r="A1" t="s">
        <v>811</v>
      </c>
      <c s="2" r="B1" t="s">
        <v>812</v>
      </c>
      <c s="2" r="C1" t="s">
        <v>782</v>
      </c>
      <c s="2" r="D1" t="s">
        <v>783</v>
      </c>
    </row>
    <row spans="1:4" r="2">
      <c s="3" r="A2" t="s">
        <v>813</v>
      </c>
    </row>
    <row spans="1:4" r="3">
      <c s="4" r="A3" t="s">
        <v>814</v>
      </c>
      <c s="7" r="B3" t="n">
        <v>129856</v>
      </c>
      <c s="7" r="C3" t="n">
        <v>114281</v>
      </c>
      <c s="7" r="D3" t="n">
        <v>86647</v>
      </c>
    </row>
    <row spans="1:4" r="4">
      <c s="4" r="A4" t="s">
        <v>815</v>
      </c>
      <c s="7" r="B4" t="n">
        <v>22493</v>
      </c>
      <c s="7" r="C4" t="n">
        <v>16868</v>
      </c>
      <c s="7" r="D4" t="n">
        <v>15385</v>
      </c>
    </row>
    <row spans="1:4" r="5">
      <c s="4" r="A5" t="s">
        <v>816</v>
      </c>
      <c s="6" r="B5" t="n">
        <v>2</v>
      </c>
    </row>
    <row spans="1:4" r="6">
      <c s="4" r="A6" t="s">
        <v>817</v>
      </c>
      <c s="7" r="B6" t="n">
        <v>102033</v>
      </c>
    </row>
    <row spans="1:4" r="7">
      <c s="4" r="A7" t="s">
        <v>818</v>
      </c>
      <c s="4" r="B7" t="s">
        <v>819</v>
      </c>
    </row>
    <row spans="1:4" r="8">
      <c s="4" r="A8" t="s">
        <v>820</v>
      </c>
      <c s="7" r="B8" t="n">
        <v>88900</v>
      </c>
    </row>
    <row spans="1:4" r="9">
      <c s="4" r="A9" t="s">
        <v>821</v>
      </c>
      <c s="7" r="B9" t="n">
        <v>61129</v>
      </c>
    </row>
    <row spans="1:4" r="10">
      <c s="4" r="A10" t="s">
        <v>822</v>
      </c>
      <c s="4" r="B10" t="s">
        <v>8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3"/>
    <col customWidth="1" max="5" min="5" width="21"/>
    <col customWidth="1" max="6" min="6" width="21"/>
    <col customWidth="1" max="7" min="7" width="21"/>
    <col customWidth="1" max="8" min="8" width="21"/>
  </cols>
  <sheetData>
    <row spans="1:8" r="1">
      <c s="1" r="A1" t="s">
        <v>824</v>
      </c>
      <c s="2" r="B1" t="s">
        <v>825</v>
      </c>
      <c s="2" r="C1" t="s">
        <v>826</v>
      </c>
      <c s="2" r="D1" t="s">
        <v>827</v>
      </c>
      <c s="2" r="E1" t="s">
        <v>782</v>
      </c>
      <c s="2" r="F1" t="s">
        <v>828</v>
      </c>
      <c s="2" r="G1" t="s">
        <v>782</v>
      </c>
      <c s="2" r="H1" t="s">
        <v>783</v>
      </c>
    </row>
    <row spans="1:8" r="2">
      <c s="3" r="A2" t="s">
        <v>480</v>
      </c>
    </row>
    <row spans="1:8" r="3">
      <c s="4" r="A3" t="s">
        <v>829</v>
      </c>
      <c s="7" r="H3" t="n">
        <v>21858</v>
      </c>
    </row>
    <row spans="1:8" r="4">
      <c s="4" r="A4" t="s">
        <v>830</v>
      </c>
    </row>
    <row spans="1:8" r="5">
      <c s="3" r="A5" t="s">
        <v>480</v>
      </c>
    </row>
    <row spans="1:8" r="6">
      <c s="4" r="A6" t="s">
        <v>831</v>
      </c>
      <c s="6" r="D6" t="n">
        <v>2</v>
      </c>
    </row>
    <row spans="1:8" r="7">
      <c s="4" r="A7" t="s">
        <v>832</v>
      </c>
      <c s="6" r="D7" t="n">
        <v>2</v>
      </c>
    </row>
    <row spans="1:8" r="8">
      <c s="4" r="A8" t="s">
        <v>833</v>
      </c>
    </row>
    <row spans="1:8" r="9">
      <c s="3" r="A9" t="s">
        <v>480</v>
      </c>
    </row>
    <row spans="1:8" r="10">
      <c s="4" r="A10" t="s">
        <v>834</v>
      </c>
      <c s="6" r="C10" t="n">
        <v>2</v>
      </c>
    </row>
    <row spans="1:8" r="11">
      <c s="4" r="A11" t="s">
        <v>835</v>
      </c>
      <c s="7" r="C11" t="n">
        <v>1150000</v>
      </c>
    </row>
    <row spans="1:8" r="12">
      <c s="4" r="A12" t="s">
        <v>479</v>
      </c>
    </row>
    <row spans="1:8" r="13">
      <c s="3" r="A13" t="s">
        <v>480</v>
      </c>
    </row>
    <row spans="1:8" r="14">
      <c s="4" r="A14" t="s">
        <v>481</v>
      </c>
      <c s="7" r="E14" t="n">
        <v>21420</v>
      </c>
      <c s="7" r="G14" t="n">
        <v>21420</v>
      </c>
    </row>
    <row spans="1:8" r="15">
      <c s="4" r="A15" t="s">
        <v>836</v>
      </c>
    </row>
    <row spans="1:8" r="16">
      <c s="3" r="A16" t="s">
        <v>480</v>
      </c>
    </row>
    <row spans="1:8" r="17">
      <c s="4" r="A17" t="s">
        <v>837</v>
      </c>
      <c s="7" r="F17" t="n">
        <v>28711</v>
      </c>
    </row>
    <row spans="1:8" r="18">
      <c s="4" r="A18" t="s">
        <v>838</v>
      </c>
    </row>
    <row spans="1:8" r="19">
      <c s="3" r="A19" t="s">
        <v>480</v>
      </c>
    </row>
    <row spans="1:8" r="20">
      <c s="4" r="A20" t="s">
        <v>837</v>
      </c>
      <c s="7" r="F20" t="n">
        <v>2873</v>
      </c>
    </row>
    <row spans="1:8" r="21">
      <c s="4" r="A21" t="s">
        <v>839</v>
      </c>
    </row>
    <row spans="1:8" r="22">
      <c s="3" r="A22" t="s">
        <v>480</v>
      </c>
    </row>
    <row spans="1:8" r="23">
      <c s="4" r="A23" t="s">
        <v>840</v>
      </c>
      <c s="7" r="B23" t="n">
        <v>8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41</v>
      </c>
      <c s="2" r="B1" t="s">
        <v>1</v>
      </c>
    </row>
    <row spans="1:4" r="2">
      <c s="2" r="B2" t="s">
        <v>2</v>
      </c>
      <c s="2" r="C2" t="s">
        <v>30</v>
      </c>
      <c s="2" r="D2" t="s">
        <v>31</v>
      </c>
    </row>
    <row spans="1:4" r="3">
      <c s="3" r="A3" t="s">
        <v>842</v>
      </c>
    </row>
    <row spans="1:4" r="4">
      <c s="4" r="A4" t="s">
        <v>843</v>
      </c>
      <c s="6" r="B4" t="n">
        <v>300000000</v>
      </c>
    </row>
    <row spans="1:4" r="5">
      <c s="4" r="A5" t="s">
        <v>844</v>
      </c>
      <c s="6" r="B5" t="n">
        <v>30000000</v>
      </c>
    </row>
    <row spans="1:4" r="6">
      <c s="4" r="A6" t="s">
        <v>845</v>
      </c>
      <c s="6" r="B6" t="n">
        <v>8824943</v>
      </c>
      <c s="6" r="C6" t="n">
        <v>10304816</v>
      </c>
      <c s="6" r="D6" t="n">
        <v>12121210</v>
      </c>
    </row>
    <row spans="1:4" r="7">
      <c s="4" r="A7" t="s">
        <v>846</v>
      </c>
      <c s="6" r="B7" t="n">
        <v>487900</v>
      </c>
      <c s="6" r="C7" t="n">
        <v>487075</v>
      </c>
      <c s="6" r="D7" t="n">
        <v>486138</v>
      </c>
    </row>
    <row spans="1:4" r="8">
      <c s="3" r="A8" t="s">
        <v>847</v>
      </c>
    </row>
    <row spans="1:4" r="9">
      <c s="4" r="A9" t="s">
        <v>848</v>
      </c>
      <c s="6" r="B9" t="n">
        <v>94704173</v>
      </c>
      <c s="6" r="C9" t="n">
        <v>100129380</v>
      </c>
    </row>
    <row spans="1:4" r="10">
      <c s="4" r="A10" t="s">
        <v>849</v>
      </c>
      <c s="6" r="B10" t="n">
        <v>92246525</v>
      </c>
      <c s="6" r="C10" t="n">
        <v>94704173</v>
      </c>
      <c s="6" r="D10" t="n">
        <v>100129380</v>
      </c>
    </row>
    <row spans="1:4" r="11">
      <c s="4" r="A11" t="s">
        <v>850</v>
      </c>
    </row>
    <row spans="1:4" r="12">
      <c s="3" r="A12" t="s">
        <v>842</v>
      </c>
    </row>
    <row spans="1:4" r="13">
      <c s="4" r="A13" t="s">
        <v>851</v>
      </c>
      <c s="6" r="B13" t="n">
        <v>19200000</v>
      </c>
    </row>
    <row spans="1:4" r="14">
      <c s="4" r="A14" t="s">
        <v>852</v>
      </c>
    </row>
    <row spans="1:4" r="15">
      <c s="3" r="A15" t="s">
        <v>847</v>
      </c>
    </row>
    <row spans="1:4" r="16">
      <c s="4" r="A16" t="s">
        <v>853</v>
      </c>
      <c s="6" r="B16" t="n">
        <v>19813079</v>
      </c>
      <c s="6" r="C16" t="n">
        <v>12772498</v>
      </c>
      <c s="6" r="D16" t="n">
        <v>8352904</v>
      </c>
    </row>
    <row spans="1:4" r="17">
      <c s="4" r="A17" t="s">
        <v>854</v>
      </c>
      <c s="6" r="B17" t="n">
        <v>14542</v>
      </c>
      <c s="6" r="C17" t="n">
        <v>7229</v>
      </c>
      <c s="6" r="D17" t="n">
        <v>2697</v>
      </c>
    </row>
    <row spans="1:4" r="18">
      <c s="4" r="A18" t="s">
        <v>855</v>
      </c>
      <c s="6" r="B18" t="n">
        <v>111433</v>
      </c>
      <c s="6" r="C18" t="n">
        <v>108352</v>
      </c>
      <c s="6" r="D18" t="n">
        <v>116897</v>
      </c>
    </row>
    <row spans="1:4" r="19">
      <c s="4" r="A19" t="s">
        <v>856</v>
      </c>
      <c s="6" r="B19" t="n">
        <v>3575000</v>
      </c>
      <c s="6" r="C19" t="n">
        <v>6925000</v>
      </c>
      <c s="6" r="D19" t="n">
        <v>4300000</v>
      </c>
    </row>
    <row spans="1:4" r="20">
      <c s="4" r="A20" t="s">
        <v>857</v>
      </c>
      <c s="6" r="B20" t="n">
        <v>23514054</v>
      </c>
      <c s="6" r="C20" t="n">
        <v>19813079</v>
      </c>
      <c s="6" r="D20" t="n">
        <v>12772498</v>
      </c>
    </row>
    <row spans="1:4" r="21">
      <c s="4" r="A21" t="s">
        <v>858</v>
      </c>
    </row>
    <row spans="1:4" r="22">
      <c s="3" r="A22" t="s">
        <v>847</v>
      </c>
    </row>
    <row spans="1:4" r="23">
      <c s="4" r="A23" t="s">
        <v>848</v>
      </c>
      <c s="6" r="B23" t="n">
        <v>94704173</v>
      </c>
      <c s="6" r="C23" t="n">
        <v>100129380</v>
      </c>
      <c s="6" r="D23" t="n">
        <v>103270067</v>
      </c>
    </row>
    <row spans="1:4" r="24">
      <c s="4" r="A24" t="s">
        <v>854</v>
      </c>
      <c s="6" r="B24" t="n">
        <v>-14542</v>
      </c>
      <c s="6" r="C24" t="n">
        <v>-7229</v>
      </c>
      <c s="6" r="D24" t="n">
        <v>-2697</v>
      </c>
    </row>
    <row spans="1:4" r="25">
      <c s="4" r="A25" t="s">
        <v>859</v>
      </c>
      <c s="6" r="B25" t="n">
        <v>1133050</v>
      </c>
      <c s="6" r="C25" t="n">
        <v>1423395</v>
      </c>
      <c s="6" r="D25" t="n">
        <v>1127942</v>
      </c>
    </row>
    <row spans="1:4" r="26">
      <c s="4" r="A26" t="s">
        <v>855</v>
      </c>
      <c s="6" r="B26" t="n">
        <v>-111433</v>
      </c>
      <c s="6" r="C26" t="n">
        <v>-108352</v>
      </c>
      <c s="6" r="D26" t="n">
        <v>-116897</v>
      </c>
    </row>
    <row spans="1:4" r="27">
      <c s="4" r="A27" t="s">
        <v>860</v>
      </c>
      <c s="6" r="B27" t="n">
        <v>110277</v>
      </c>
      <c s="6" r="C27" t="n">
        <v>191979</v>
      </c>
      <c s="6" r="D27" t="n">
        <v>150965</v>
      </c>
    </row>
    <row spans="1:4" r="28">
      <c s="4" r="A28" t="s">
        <v>856</v>
      </c>
      <c s="6" r="B28" t="n">
        <v>-3575000</v>
      </c>
      <c s="6" r="C28" t="n">
        <v>-6925000</v>
      </c>
      <c s="6" r="D28" t="n">
        <v>-4300000</v>
      </c>
    </row>
    <row spans="1:4" r="29">
      <c s="4" r="A29" t="s">
        <v>849</v>
      </c>
      <c s="6" r="B29" t="n">
        <v>92246525</v>
      </c>
      <c s="6" r="C29" t="n">
        <v>94704173</v>
      </c>
      <c s="6" r="D29" t="n">
        <v>100129380</v>
      </c>
    </row>
    <row spans="1:4" r="30">
      <c s="4" r="A30" t="s">
        <v>861</v>
      </c>
    </row>
    <row spans="1:4" r="31">
      <c s="3" r="A31" t="s">
        <v>842</v>
      </c>
    </row>
    <row spans="1:4" r="32">
      <c s="4" r="A32" t="s">
        <v>844</v>
      </c>
      <c s="6" r="B32" t="n">
        <v>3000000</v>
      </c>
    </row>
    <row spans="1:4" r="33">
      <c s="4" r="A33" t="s">
        <v>862</v>
      </c>
    </row>
    <row spans="1:4" r="34">
      <c s="3" r="A34" t="s">
        <v>842</v>
      </c>
    </row>
    <row spans="1:4" r="35">
      <c s="4" r="A35" t="s">
        <v>844</v>
      </c>
      <c s="6" r="B35"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8"/>
    <col customWidth="1" max="6" min="6" width="14"/>
    <col customWidth="1" max="7" min="7" width="18"/>
    <col customWidth="1" max="8" min="8" width="15"/>
    <col customWidth="1" max="9" min="9" width="36"/>
  </cols>
  <sheetData>
    <row spans="1:9" r="1">
      <c s="1" r="A1" t="s">
        <v>174</v>
      </c>
      <c s="2" r="B1" t="s">
        <v>175</v>
      </c>
      <c s="2" r="C1" t="s">
        <v>176</v>
      </c>
      <c s="2" r="D1" t="s">
        <v>177</v>
      </c>
      <c s="2" r="E1" t="s">
        <v>178</v>
      </c>
      <c s="2" r="F1" t="s">
        <v>179</v>
      </c>
      <c s="2" r="G1" t="s">
        <v>180</v>
      </c>
      <c s="2" r="H1" t="s">
        <v>181</v>
      </c>
      <c s="2" r="I1" t="s">
        <v>182</v>
      </c>
    </row>
    <row spans="1:9" r="2">
      <c s="4" r="A2" t="s">
        <v>183</v>
      </c>
      <c s="7" r="B2" t="n">
        <v>1791804</v>
      </c>
      <c s="7" r="C2" t="n">
        <v>111623</v>
      </c>
      <c s="7" r="D2" t="n">
        <v>101086</v>
      </c>
      <c s="7" r="E2" t="n">
        <v>-101086</v>
      </c>
      <c s="7" r="F2" t="n">
        <v>1673788</v>
      </c>
      <c s="7" r="G2" t="n">
        <v>1226467</v>
      </c>
      <c s="7" r="H2" t="n">
        <v>-849685</v>
      </c>
      <c s="7" r="I2" t="n">
        <v>-370389</v>
      </c>
    </row>
    <row spans="1:9" r="3">
      <c s="3" r="A3" t="s">
        <v>184</v>
      </c>
    </row>
    <row spans="1:9" r="4">
      <c s="4" r="A4" t="s">
        <v>50</v>
      </c>
      <c s="6" r="B4" t="n">
        <v>752561</v>
      </c>
      <c s="6" r="G4" t="n">
        <v>752561</v>
      </c>
    </row>
    <row spans="1:9" r="5">
      <c s="4" r="A5" t="s">
        <v>67</v>
      </c>
      <c s="6" r="B5" t="n">
        <v>49345</v>
      </c>
      <c s="6" r="I5" t="n">
        <v>49345</v>
      </c>
    </row>
    <row spans="1:9" r="6">
      <c s="4" r="A6" t="s">
        <v>166</v>
      </c>
      <c s="7" r="B6" t="n">
        <v>-769271</v>
      </c>
      <c s="6" r="H6" t="n">
        <v>-769271</v>
      </c>
    </row>
    <row spans="1:9" r="7">
      <c s="4" r="A7" t="s">
        <v>185</v>
      </c>
      <c s="4" r="B7" t="s">
        <v>186</v>
      </c>
      <c s="6" r="D7" t="n">
        <v>-60680</v>
      </c>
      <c s="6" r="E7" t="n">
        <v>60680</v>
      </c>
    </row>
    <row spans="1:9" r="8">
      <c s="4" r="A8" t="s">
        <v>187</v>
      </c>
      <c s="7" r="B8" t="n">
        <v>49543</v>
      </c>
      <c s="6" r="C8" t="n">
        <v>1128</v>
      </c>
      <c s="6" r="F8" t="n">
        <v>68633</v>
      </c>
      <c s="6" r="H8" t="n">
        <v>-20218</v>
      </c>
    </row>
    <row spans="1:9" r="9">
      <c s="4" r="A9" t="s">
        <v>188</v>
      </c>
      <c s="6" r="B9" t="n">
        <v>47527</v>
      </c>
      <c s="6" r="F9" t="n">
        <v>47527</v>
      </c>
    </row>
    <row spans="1:9" r="10">
      <c s="4" r="A10" t="s">
        <v>189</v>
      </c>
      <c s="6" r="B10" t="n">
        <v>58004</v>
      </c>
      <c s="6" r="C10" t="n">
        <v>151</v>
      </c>
      <c s="6" r="F10" t="n">
        <v>57853</v>
      </c>
    </row>
    <row spans="1:9" r="11">
      <c s="4" r="A11" t="s">
        <v>190</v>
      </c>
      <c s="6" r="B11" t="n">
        <v>-204978</v>
      </c>
      <c s="6" r="G11" t="n">
        <v>-204978</v>
      </c>
    </row>
    <row spans="1:9" r="12">
      <c s="4" r="A12" t="s">
        <v>191</v>
      </c>
      <c s="6" r="B12" t="n">
        <v>1774535</v>
      </c>
      <c s="6" r="C12" t="n">
        <v>112902</v>
      </c>
      <c s="6" r="D12" t="n">
        <v>40406</v>
      </c>
      <c s="6" r="E12" t="n">
        <v>-40406</v>
      </c>
      <c s="6" r="F12" t="n">
        <v>1847801</v>
      </c>
      <c s="6" r="G12" t="n">
        <v>1774050</v>
      </c>
      <c s="6" r="H12" t="n">
        <v>-1639174</v>
      </c>
      <c s="6" r="I12" t="n">
        <v>-321044</v>
      </c>
    </row>
    <row spans="1:9" r="13">
      <c s="3" r="A13" t="s">
        <v>184</v>
      </c>
    </row>
    <row spans="1:9" r="14">
      <c s="4" r="A14" t="s">
        <v>50</v>
      </c>
      <c s="6" r="B14" t="n">
        <v>865887</v>
      </c>
      <c s="6" r="G14" t="n">
        <v>865887</v>
      </c>
    </row>
    <row spans="1:9" r="15">
      <c s="4" r="A15" t="s">
        <v>67</v>
      </c>
      <c s="6" r="B15" t="n">
        <v>-150914</v>
      </c>
      <c s="6" r="I15" t="n">
        <v>-150914</v>
      </c>
    </row>
    <row spans="1:9" r="16">
      <c s="4" r="A16" t="s">
        <v>166</v>
      </c>
      <c s="7" r="B16" t="n">
        <v>-1488663</v>
      </c>
      <c s="6" r="H16" t="n">
        <v>-1488663</v>
      </c>
    </row>
    <row spans="1:9" r="17">
      <c s="4" r="A17" t="s">
        <v>185</v>
      </c>
      <c s="4" r="B17" t="s">
        <v>186</v>
      </c>
      <c s="6" r="D17" t="n">
        <v>-40406</v>
      </c>
      <c s="6" r="E17" t="n">
        <v>40406</v>
      </c>
    </row>
    <row spans="1:9" r="18">
      <c s="4" r="A18" t="s">
        <v>187</v>
      </c>
      <c s="7" r="B18" t="n">
        <v>77496</v>
      </c>
      <c s="6" r="C18" t="n">
        <v>1423</v>
      </c>
      <c s="6" r="F18" t="n">
        <v>98646</v>
      </c>
      <c s="6" r="H18" t="n">
        <v>-22573</v>
      </c>
    </row>
    <row spans="1:9" r="19">
      <c s="4" r="A19" t="s">
        <v>188</v>
      </c>
      <c s="6" r="B19" t="n">
        <v>68657</v>
      </c>
      <c s="6" r="F19" t="n">
        <v>68657</v>
      </c>
    </row>
    <row spans="1:9" r="20">
      <c s="4" r="A20" t="s">
        <v>189</v>
      </c>
      <c s="6" r="B20" t="n">
        <v>64735</v>
      </c>
      <c s="6" r="C20" t="n">
        <v>200</v>
      </c>
      <c s="6" r="F20" t="n">
        <v>64535</v>
      </c>
    </row>
    <row spans="1:9" r="21">
      <c s="4" r="A21" t="s">
        <v>190</v>
      </c>
      <c s="6" r="B21" t="n">
        <v>-215263</v>
      </c>
      <c s="6" r="G21" t="n">
        <v>-215263</v>
      </c>
    </row>
    <row spans="1:9" r="22">
      <c s="4" r="A22" t="s">
        <v>192</v>
      </c>
      <c s="6" r="B22" t="n">
        <v>996470</v>
      </c>
      <c s="6" r="C22" t="n">
        <v>114525</v>
      </c>
      <c s="6" r="D22" t="n">
        <v>0</v>
      </c>
      <c s="6" r="E22" t="n">
        <v>0</v>
      </c>
      <c s="6" r="F22" t="n">
        <v>2079639</v>
      </c>
      <c s="6" r="G22" t="n">
        <v>2424674</v>
      </c>
      <c s="6" r="H22" t="n">
        <v>-3150410</v>
      </c>
      <c s="6" r="I22" t="n">
        <v>-471958</v>
      </c>
    </row>
    <row spans="1:9" r="23">
      <c s="3" r="A23" t="s">
        <v>184</v>
      </c>
    </row>
    <row spans="1:9" r="24">
      <c s="4" r="A24" t="s">
        <v>50</v>
      </c>
      <c s="6" r="B24" t="n">
        <v>1053849</v>
      </c>
      <c s="6" r="G24" t="n">
        <v>1053849</v>
      </c>
    </row>
    <row spans="1:9" r="25">
      <c s="4" r="A25" t="s">
        <v>67</v>
      </c>
      <c s="6" r="B25" t="n">
        <v>-115137</v>
      </c>
      <c s="6" r="I25" t="n">
        <v>-115137</v>
      </c>
    </row>
    <row spans="1:9" r="26">
      <c s="4" r="A26" t="s">
        <v>166</v>
      </c>
      <c s="6" r="B26" t="n">
        <v>-1035291</v>
      </c>
      <c s="6" r="H26" t="n">
        <v>-1035291</v>
      </c>
    </row>
    <row spans="1:9" r="27">
      <c s="4" r="A27" t="s">
        <v>187</v>
      </c>
      <c s="6" r="B27" t="n">
        <v>55633</v>
      </c>
      <c s="6" r="C27" t="n">
        <v>1134</v>
      </c>
      <c s="6" r="F27" t="n">
        <v>88856</v>
      </c>
      <c s="6" r="H27" t="n">
        <v>-34357</v>
      </c>
    </row>
    <row spans="1:9" r="28">
      <c s="4" r="A28" t="s">
        <v>188</v>
      </c>
      <c s="6" r="B28" t="n">
        <v>89691</v>
      </c>
      <c s="6" r="F28" t="n">
        <v>89691</v>
      </c>
    </row>
    <row spans="1:9" r="29">
      <c s="4" r="A29" t="s">
        <v>189</v>
      </c>
      <c s="6" r="B29" t="n">
        <v>72342</v>
      </c>
      <c s="6" r="C29" t="n">
        <v>102</v>
      </c>
      <c s="6" r="F29" t="n">
        <v>72240</v>
      </c>
    </row>
    <row spans="1:9" r="30">
      <c s="4" r="A30" t="s">
        <v>190</v>
      </c>
      <c s="6" r="B30" t="n">
        <v>-249647</v>
      </c>
      <c s="6" r="G30" t="n">
        <v>-249647</v>
      </c>
    </row>
    <row spans="1:9" r="31">
      <c s="4" r="A31" t="s">
        <v>193</v>
      </c>
      <c s="7" r="B31" t="n">
        <v>867910</v>
      </c>
      <c s="7" r="C31" t="n">
        <v>115761</v>
      </c>
      <c s="7" r="D31" t="n">
        <v>0</v>
      </c>
      <c s="7" r="E31" t="n">
        <v>0</v>
      </c>
      <c s="7" r="F31" t="n">
        <v>2330426</v>
      </c>
      <c s="7" r="G31" t="n">
        <v>3228876</v>
      </c>
      <c s="7" r="H31" t="n">
        <v>-4220058</v>
      </c>
      <c s="7" r="I31" t="n">
        <v>-5870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1"/>
    <col customWidth="1" max="3" min="3" width="35"/>
    <col customWidth="1" max="4" min="4" width="27"/>
    <col customWidth="1" max="5" min="5" width="27"/>
  </cols>
  <sheetData>
    <row spans="1:5" r="1">
      <c s="1" r="A1" t="s">
        <v>863</v>
      </c>
      <c s="2" r="B1" t="s">
        <v>864</v>
      </c>
      <c s="2" r="C1" t="s">
        <v>865</v>
      </c>
      <c s="2" r="D1" t="s">
        <v>866</v>
      </c>
      <c s="2" r="E1" t="s">
        <v>867</v>
      </c>
    </row>
    <row spans="1:5" r="2">
      <c s="3" r="A2" t="s">
        <v>868</v>
      </c>
    </row>
    <row spans="1:5" r="3">
      <c s="4" r="A3" t="s">
        <v>869</v>
      </c>
      <c s="6" r="C3" t="n">
        <v>34561</v>
      </c>
    </row>
    <row spans="1:5" r="4">
      <c s="4" r="A4" t="s">
        <v>870</v>
      </c>
      <c s="4" r="C4" t="s">
        <v>448</v>
      </c>
    </row>
    <row spans="1:5" r="5">
      <c s="4" r="A5" t="s">
        <v>871</v>
      </c>
      <c s="4" r="C5" t="s">
        <v>872</v>
      </c>
    </row>
    <row spans="1:5" r="6">
      <c s="4" r="A6" t="s">
        <v>873</v>
      </c>
      <c s="4" r="C6" t="s">
        <v>707</v>
      </c>
    </row>
    <row spans="1:5" r="7">
      <c s="4" r="A7" t="s">
        <v>874</v>
      </c>
      <c s="7" r="C7" t="n">
        <v>120514</v>
      </c>
      <c s="7" r="D7" t="n">
        <v>109036</v>
      </c>
      <c s="7" r="E7" t="n">
        <v>97381</v>
      </c>
    </row>
    <row spans="1:5" r="8">
      <c s="4" r="A8" t="s">
        <v>875</v>
      </c>
      <c s="7" r="C8" t="n">
        <v>80356</v>
      </c>
      <c s="7" r="D8" t="n">
        <v>74574</v>
      </c>
      <c s="7" r="E8" t="n">
        <v>67428</v>
      </c>
    </row>
    <row spans="1:5" r="9">
      <c s="4" r="A9" t="s">
        <v>876</v>
      </c>
      <c s="6" r="C9" t="n">
        <v>11333455</v>
      </c>
    </row>
    <row spans="1:5" r="10">
      <c s="4" r="A10" t="s">
        <v>877</v>
      </c>
      <c s="4" r="C10" t="s">
        <v>878</v>
      </c>
    </row>
    <row spans="1:5" r="11">
      <c s="4" r="A11" t="s">
        <v>879</v>
      </c>
      <c s="6" r="B11" t="n">
        <v>500000</v>
      </c>
    </row>
    <row spans="1:5" r="12">
      <c s="4" r="A12" t="s">
        <v>880</v>
      </c>
      <c s="7" r="B12" t="n">
        <v>0</v>
      </c>
    </row>
    <row spans="1:5" r="13">
      <c s="4" r="A13" t="s">
        <v>881</v>
      </c>
      <c s="8" r="B13" t="n">
        <v>11.25</v>
      </c>
    </row>
    <row spans="1:5" r="14">
      <c s="4" r="A14" t="s">
        <v>882</v>
      </c>
      <c s="7" r="B14" t="n">
        <v>500000</v>
      </c>
    </row>
    <row spans="1:5" r="15">
      <c s="4" r="A15" t="s">
        <v>883</v>
      </c>
      <c s="7" r="B15" t="n">
        <v>500000</v>
      </c>
    </row>
    <row spans="1:5" r="16">
      <c s="4" r="A16" t="s">
        <v>884</v>
      </c>
      <c s="4" r="B16" t="s">
        <v>885</v>
      </c>
    </row>
    <row spans="1:5" r="17">
      <c s="4" r="A17" t="s">
        <v>886</v>
      </c>
      <c s="4" r="B17" t="s">
        <v>538</v>
      </c>
    </row>
    <row spans="1:5" r="18">
      <c s="4" r="A18" t="s">
        <v>887</v>
      </c>
      <c s="6" r="B18" t="n">
        <v>1</v>
      </c>
    </row>
    <row spans="1:5" r="19">
      <c s="4" r="A19" t="s">
        <v>888</v>
      </c>
      <c s="6" r="C19" t="n">
        <v>0</v>
      </c>
      <c s="6" r="D19" t="n">
        <v>0</v>
      </c>
      <c s="6" r="E19" t="n">
        <v>0</v>
      </c>
    </row>
    <row spans="1:5" r="20">
      <c s="4" r="A20" t="s">
        <v>889</v>
      </c>
      <c s="6" r="D20" t="n">
        <v>40406000</v>
      </c>
      <c s="6" r="E20" t="n">
        <v>60681000</v>
      </c>
    </row>
    <row spans="1:5" r="21">
      <c s="4" r="A21" t="s">
        <v>890</v>
      </c>
      <c s="7" r="E21" t="n">
        <v>863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20"/>
  </cols>
  <sheetData>
    <row spans="1:5" r="1">
      <c s="1" r="A1" t="s">
        <v>891</v>
      </c>
      <c s="2" r="B1" t="s">
        <v>1</v>
      </c>
    </row>
    <row spans="1:5" r="2">
      <c s="2" r="B2" t="s">
        <v>892</v>
      </c>
      <c s="2" r="C2" t="s">
        <v>893</v>
      </c>
      <c s="2" r="D2" t="s">
        <v>894</v>
      </c>
      <c s="2" r="E2" t="s">
        <v>895</v>
      </c>
    </row>
    <row spans="1:5" r="3">
      <c s="3" r="A3" t="s">
        <v>896</v>
      </c>
    </row>
    <row spans="1:5" r="4">
      <c s="4" r="A4" t="s">
        <v>897</v>
      </c>
      <c s="7" r="B4" t="n">
        <v>88114</v>
      </c>
    </row>
    <row spans="1:5" r="5">
      <c s="4" r="A5" t="s">
        <v>898</v>
      </c>
      <c s="4" r="B5" t="s">
        <v>899</v>
      </c>
    </row>
    <row spans="1:5" r="6">
      <c s="4" r="A6" t="s">
        <v>137</v>
      </c>
      <c s="7" r="B6" t="n">
        <v>72342</v>
      </c>
      <c s="7" r="C6" t="n">
        <v>64735</v>
      </c>
      <c s="7" r="D6" t="n">
        <v>58004</v>
      </c>
    </row>
    <row spans="1:5" r="7">
      <c s="4" r="A7" t="s">
        <v>900</v>
      </c>
      <c s="7" r="B7" t="n">
        <v>27634</v>
      </c>
      <c s="7" r="C7" t="n">
        <v>24816</v>
      </c>
      <c s="7" r="D7" t="n">
        <v>22368</v>
      </c>
    </row>
    <row spans="1:5" r="8">
      <c s="4" r="A8" t="s">
        <v>901</v>
      </c>
      <c s="11" r="B8" t="n">
        <v>0.33</v>
      </c>
    </row>
    <row spans="1:5" r="9">
      <c s="4" r="A9" t="s">
        <v>902</v>
      </c>
      <c s="4" r="B9" t="s">
        <v>538</v>
      </c>
    </row>
    <row spans="1:5" r="10">
      <c s="4" r="A10" t="s">
        <v>903</v>
      </c>
      <c s="4" r="B10" t="s">
        <v>438</v>
      </c>
    </row>
    <row spans="1:5" r="11">
      <c s="4" r="A11" t="s">
        <v>904</v>
      </c>
      <c s="8" r="B11" t="n">
        <v>50.73</v>
      </c>
      <c s="8" r="C11" t="n">
        <v>43.11</v>
      </c>
      <c s="8" r="D11" t="n">
        <v>41.91</v>
      </c>
    </row>
    <row spans="1:5" r="12">
      <c s="4" r="A12" t="s">
        <v>905</v>
      </c>
      <c s="7" r="B12" t="n">
        <v>32655</v>
      </c>
      <c s="7" r="C12" t="n">
        <v>32313</v>
      </c>
      <c s="7" r="D12" t="n">
        <v>28658</v>
      </c>
    </row>
    <row spans="1:5" r="13">
      <c s="4" r="A13" t="s">
        <v>906</v>
      </c>
      <c s="6" r="B13" t="n">
        <v>5219506</v>
      </c>
      <c s="6" r="C13" t="n">
        <v>5699892</v>
      </c>
      <c s="6" r="D13" t="n">
        <v>6484592</v>
      </c>
      <c s="6" r="E13" t="n">
        <v>6748126</v>
      </c>
    </row>
    <row spans="1:5" r="14">
      <c s="4" r="A14" t="s">
        <v>907</v>
      </c>
      <c s="4" r="B14" t="s">
        <v>908</v>
      </c>
      <c s="4" r="C14" t="s">
        <v>909</v>
      </c>
      <c s="4" r="D14" t="s">
        <v>910</v>
      </c>
    </row>
    <row spans="1:5" r="15">
      <c s="4" r="A15" t="s">
        <v>911</v>
      </c>
      <c s="4" r="B15" t="s">
        <v>912</v>
      </c>
      <c s="4" r="C15" t="s">
        <v>913</v>
      </c>
      <c s="4" r="D15" t="s">
        <v>914</v>
      </c>
    </row>
    <row spans="1:5" r="16">
      <c s="4" r="A16" t="s">
        <v>915</v>
      </c>
      <c s="6" r="B16" t="n">
        <v>3605437</v>
      </c>
      <c s="6" r="C16" t="n">
        <v>4604924</v>
      </c>
      <c s="6" r="D16" t="n">
        <v>5636618</v>
      </c>
    </row>
    <row spans="1:5" r="17">
      <c s="4" r="A17" t="s">
        <v>916</v>
      </c>
    </row>
    <row spans="1:5" r="18">
      <c s="3" r="A18" t="s">
        <v>896</v>
      </c>
    </row>
    <row spans="1:5" r="19">
      <c s="4" r="A19" t="s">
        <v>917</v>
      </c>
      <c s="7" r="B19" t="n">
        <v>223417</v>
      </c>
      <c s="7" r="C19" t="n">
        <v>195097</v>
      </c>
      <c s="7" r="D19" t="n">
        <v>129742</v>
      </c>
    </row>
    <row spans="1:5" r="20">
      <c s="4" r="A20" t="s">
        <v>918</v>
      </c>
    </row>
    <row spans="1:5" r="21">
      <c s="3" r="A21" t="s">
        <v>896</v>
      </c>
    </row>
    <row spans="1:5" r="22">
      <c s="4" r="A22" t="s">
        <v>919</v>
      </c>
      <c s="6" r="B22" t="n">
        <v>0</v>
      </c>
    </row>
    <row spans="1:5" r="23">
      <c s="4" r="A23" t="s">
        <v>903</v>
      </c>
      <c s="4" r="B23" t="s">
        <v>438</v>
      </c>
    </row>
    <row spans="1:5" r="24">
      <c s="4" r="A24" t="s">
        <v>906</v>
      </c>
      <c s="6" r="B24" t="n">
        <v>0</v>
      </c>
      <c s="6" r="C24" t="n">
        <v>0</v>
      </c>
      <c s="6" r="D24" t="n">
        <v>0</v>
      </c>
    </row>
    <row spans="1:5" r="25">
      <c s="4" r="A25" t="s">
        <v>920</v>
      </c>
    </row>
    <row spans="1:5" r="26">
      <c s="3" r="A26" t="s">
        <v>896</v>
      </c>
    </row>
    <row spans="1:5" r="27">
      <c s="4" r="A27" t="s">
        <v>897</v>
      </c>
      <c s="7" r="B27" t="n">
        <v>39703</v>
      </c>
    </row>
    <row spans="1:5" r="28">
      <c s="4" r="A28" t="s">
        <v>898</v>
      </c>
      <c s="4" r="B28" t="s">
        <v>921</v>
      </c>
    </row>
    <row spans="1:5" r="29">
      <c s="4" r="A29" t="s">
        <v>922</v>
      </c>
      <c s="4" r="B29" t="s">
        <v>628</v>
      </c>
    </row>
    <row spans="1:5" r="30">
      <c s="4" r="A30" t="s">
        <v>923</v>
      </c>
    </row>
    <row spans="1:5" r="31">
      <c s="3" r="A31" t="s">
        <v>896</v>
      </c>
    </row>
    <row spans="1:5" r="32">
      <c s="4" r="A32" t="s">
        <v>897</v>
      </c>
      <c s="7" r="B32" t="n">
        <v>46947</v>
      </c>
    </row>
    <row spans="1:5" r="33">
      <c s="4" r="A33" t="s">
        <v>898</v>
      </c>
      <c s="4" r="B33" t="s">
        <v>924</v>
      </c>
    </row>
    <row spans="1:5" r="34">
      <c s="4" r="A34" t="s">
        <v>925</v>
      </c>
    </row>
    <row spans="1:5" r="35">
      <c s="3" r="A35" t="s">
        <v>896</v>
      </c>
    </row>
    <row spans="1:5" r="36">
      <c s="4" r="A36" t="s">
        <v>897</v>
      </c>
      <c s="7" r="B36" t="n">
        <v>1463</v>
      </c>
    </row>
    <row spans="1:5" r="37">
      <c s="4" r="A37" t="s">
        <v>898</v>
      </c>
      <c s="4" r="B37" t="s">
        <v>926</v>
      </c>
    </row>
    <row spans="1:5" r="38">
      <c s="4" r="A38" t="s">
        <v>927</v>
      </c>
    </row>
    <row spans="1:5" r="39">
      <c s="3" r="A39" t="s">
        <v>896</v>
      </c>
    </row>
    <row spans="1:5" r="40">
      <c s="4" r="A40" t="s">
        <v>928</v>
      </c>
      <c s="4" r="B40" t="s">
        <v>438</v>
      </c>
    </row>
    <row spans="1:5" r="41">
      <c s="4" r="A41" t="s">
        <v>929</v>
      </c>
    </row>
    <row spans="1:5" r="42">
      <c s="3" r="A42" t="s">
        <v>896</v>
      </c>
    </row>
    <row spans="1:5" r="43">
      <c s="4" r="A43" t="s">
        <v>903</v>
      </c>
      <c s="4" r="B43" t="s">
        <v>438</v>
      </c>
    </row>
    <row spans="1:5" r="44">
      <c s="4" r="A44" t="s">
        <v>850</v>
      </c>
    </row>
    <row spans="1:5" r="45">
      <c s="3" r="A45" t="s">
        <v>896</v>
      </c>
    </row>
    <row spans="1:5" r="46">
      <c s="4" r="A46" t="s">
        <v>930</v>
      </c>
      <c s="6" r="B46" t="n">
        <v>19200000</v>
      </c>
    </row>
    <row spans="1:5" r="47">
      <c s="4" r="A47" t="s">
        <v>919</v>
      </c>
      <c s="6" r="B47" t="n">
        <v>0</v>
      </c>
    </row>
    <row spans="1:5" r="48">
      <c s="4" r="A48" t="s">
        <v>931</v>
      </c>
      <c s="6" r="B48" t="n">
        <v>200000</v>
      </c>
    </row>
    <row spans="1:5" r="49">
      <c s="4" r="A49" t="s">
        <v>932</v>
      </c>
    </row>
    <row spans="1:5" r="50">
      <c s="3" r="A50" t="s">
        <v>896</v>
      </c>
    </row>
    <row spans="1:5" r="51">
      <c s="4" r="A51" t="s">
        <v>928</v>
      </c>
      <c s="4" r="B51" t="s">
        <v>4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3"/>
  </cols>
  <sheetData>
    <row spans="1:4" r="1">
      <c s="1" r="A1" t="s">
        <v>933</v>
      </c>
      <c s="2" r="B1" t="s">
        <v>1</v>
      </c>
    </row>
    <row spans="1:4" r="2">
      <c s="2" r="B2" t="s">
        <v>2</v>
      </c>
      <c s="2" r="C2" t="s">
        <v>30</v>
      </c>
      <c s="2" r="D2" t="s">
        <v>31</v>
      </c>
    </row>
    <row spans="1:4" r="3">
      <c s="3" r="A3" t="s">
        <v>375</v>
      </c>
    </row>
    <row spans="1:4" r="4">
      <c s="4" r="A4" t="s">
        <v>934</v>
      </c>
      <c s="4" r="B4" t="s">
        <v>935</v>
      </c>
      <c s="4" r="C4" t="s">
        <v>936</v>
      </c>
      <c s="4" r="D4" t="s">
        <v>935</v>
      </c>
    </row>
    <row spans="1:4" r="5">
      <c s="4" r="A5" t="s">
        <v>937</v>
      </c>
      <c s="4" r="B5" t="s">
        <v>938</v>
      </c>
      <c s="4" r="C5" t="s">
        <v>939</v>
      </c>
      <c s="4" r="D5" t="s">
        <v>939</v>
      </c>
    </row>
    <row spans="1:4" r="6">
      <c s="4" r="A6" t="s">
        <v>940</v>
      </c>
      <c s="4" r="B6" t="s">
        <v>941</v>
      </c>
      <c s="4" r="C6" t="s">
        <v>942</v>
      </c>
      <c s="4" r="D6" t="s">
        <v>943</v>
      </c>
    </row>
    <row spans="1:4" r="7">
      <c s="4" r="A7" t="s">
        <v>944</v>
      </c>
      <c s="4" r="B7" t="s">
        <v>945</v>
      </c>
      <c s="4" r="C7" t="s">
        <v>946</v>
      </c>
      <c s="4" r="D7" t="s">
        <v>947</v>
      </c>
    </row>
    <row spans="1:4" r="8">
      <c s="3" r="A8" t="s">
        <v>948</v>
      </c>
    </row>
    <row spans="1:4" r="9">
      <c s="4" r="A9" t="s">
        <v>949</v>
      </c>
      <c s="6" r="B9" t="n">
        <v>5699892</v>
      </c>
      <c s="6" r="C9" t="n">
        <v>6484592</v>
      </c>
      <c s="6" r="D9" t="n">
        <v>6748126</v>
      </c>
    </row>
    <row spans="1:4" r="10">
      <c s="4" r="A10" t="s">
        <v>950</v>
      </c>
      <c s="6" r="B10" t="n">
        <v>697423</v>
      </c>
      <c s="6" r="C10" t="n">
        <v>672565</v>
      </c>
      <c s="6" r="D10" t="n">
        <v>898728</v>
      </c>
    </row>
    <row spans="1:4" r="11">
      <c s="4" r="A11" t="s">
        <v>951</v>
      </c>
      <c s="6" r="B11" t="n">
        <v>-1133287</v>
      </c>
      <c s="6" r="C11" t="n">
        <v>-1421045</v>
      </c>
      <c s="6" r="D11" t="n">
        <v>-1127942</v>
      </c>
    </row>
    <row spans="1:4" r="12">
      <c s="4" r="A12" t="s">
        <v>952</v>
      </c>
      <c s="6" r="B12" t="n">
        <v>-43632</v>
      </c>
      <c s="6" r="C12" t="n">
        <v>-31617</v>
      </c>
      <c s="6" r="D12" t="n">
        <v>-33278</v>
      </c>
    </row>
    <row spans="1:4" r="13">
      <c s="4" r="A13" t="s">
        <v>953</v>
      </c>
      <c s="6" r="B13" t="n">
        <v>-890</v>
      </c>
      <c s="6" r="C13" t="n">
        <v>-4603</v>
      </c>
      <c s="6" r="D13" t="n">
        <v>-1042</v>
      </c>
    </row>
    <row spans="1:4" r="14">
      <c s="4" r="A14" t="s">
        <v>954</v>
      </c>
      <c s="6" r="B14" t="n">
        <v>5219506</v>
      </c>
      <c s="6" r="C14" t="n">
        <v>5699892</v>
      </c>
      <c s="6" r="D14" t="n">
        <v>6484592</v>
      </c>
    </row>
    <row spans="1:4" r="15">
      <c s="3" r="A15" t="s">
        <v>955</v>
      </c>
    </row>
    <row spans="1:4" r="16">
      <c s="4" r="A16" t="s">
        <v>956</v>
      </c>
      <c s="8" r="B16" t="n">
        <v>117.31</v>
      </c>
      <c s="8" r="C16" t="n">
        <v>96.25</v>
      </c>
      <c s="8" r="D16" t="n">
        <v>79.39</v>
      </c>
    </row>
    <row spans="1:4" r="17">
      <c s="4" r="A17" t="s">
        <v>957</v>
      </c>
      <c s="11" r="B17" t="n">
        <v>241.84</v>
      </c>
      <c s="11" r="C17" t="n">
        <v>224.65</v>
      </c>
      <c s="11" r="D17" t="n">
        <v>179.67</v>
      </c>
    </row>
    <row spans="1:4" r="18">
      <c s="4" r="A18" t="s">
        <v>958</v>
      </c>
      <c s="11" r="B18" t="n">
        <v>79.41</v>
      </c>
      <c s="11" r="C18" t="n">
        <v>70.70999999999999</v>
      </c>
      <c s="11" r="D18" t="n">
        <v>61.46</v>
      </c>
    </row>
    <row spans="1:4" r="19">
      <c s="4" r="A19" t="s">
        <v>959</v>
      </c>
      <c s="11" r="B19" t="n">
        <v>193.6</v>
      </c>
      <c s="11" r="C19" t="n">
        <v>158.92</v>
      </c>
      <c s="11" r="D19" t="n">
        <v>115.24</v>
      </c>
    </row>
    <row spans="1:4" r="20">
      <c s="4" r="A20" t="s">
        <v>960</v>
      </c>
      <c s="11" r="B20" t="n">
        <v>87.59</v>
      </c>
      <c s="11" r="C20" t="n">
        <v>86.66</v>
      </c>
      <c s="11" r="D20" t="n">
        <v>79.73</v>
      </c>
    </row>
    <row spans="1:4" r="21">
      <c s="4" r="A21" t="s">
        <v>961</v>
      </c>
      <c s="8" r="B21" t="n">
        <v>141.58</v>
      </c>
      <c s="8" r="C21" t="n">
        <v>117.31</v>
      </c>
      <c s="8" r="D21" t="n">
        <v>96.25</v>
      </c>
    </row>
    <row spans="1:4" r="22">
      <c s="4" r="A22" t="s">
        <v>962</v>
      </c>
      <c s="6" r="B22" t="n">
        <v>3807351</v>
      </c>
      <c s="6" r="C22" t="n">
        <v>4095246</v>
      </c>
      <c s="6" r="D22" t="n">
        <v>4424674</v>
      </c>
    </row>
    <row spans="1:4" r="23">
      <c s="4" r="A23" t="s">
        <v>963</v>
      </c>
      <c s="8" r="B23" t="n">
        <v>110.96</v>
      </c>
      <c s="8" r="C23" t="n">
        <v>87.79000000000001</v>
      </c>
      <c s="8" r="D23" t="n">
        <v>71.86</v>
      </c>
    </row>
    <row spans="1:4" r="24">
      <c s="4" r="A24" t="s">
        <v>964</v>
      </c>
      <c s="7" r="B24" t="n">
        <v>616866</v>
      </c>
      <c s="7" r="C24" t="n">
        <v>830647</v>
      </c>
      <c s="7" r="D24" t="n">
        <v>563554</v>
      </c>
    </row>
    <row spans="1:4" r="25">
      <c s="4" r="A25" t="s">
        <v>965</v>
      </c>
      <c s="7" r="B25" t="n">
        <v>565934</v>
      </c>
      <c s="7" r="C25" t="n">
        <v>717691</v>
      </c>
      <c s="7" r="D25" t="n">
        <v>4926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6</v>
      </c>
      <c s="2" r="B1" t="s">
        <v>1</v>
      </c>
    </row>
    <row spans="1:4" r="2">
      <c s="2" r="B2" t="s">
        <v>2</v>
      </c>
      <c s="2" r="C2" t="s">
        <v>30</v>
      </c>
      <c s="2" r="D2" t="s">
        <v>31</v>
      </c>
    </row>
    <row spans="1:4" r="3">
      <c s="4" r="A3" t="s">
        <v>967</v>
      </c>
    </row>
    <row spans="1:4" r="4">
      <c s="3" r="A4" t="s">
        <v>968</v>
      </c>
    </row>
    <row spans="1:4" r="5">
      <c s="4" r="A5" t="s">
        <v>969</v>
      </c>
      <c s="8" r="B5" t="n">
        <v>285.88</v>
      </c>
      <c s="8" r="C5" t="n">
        <v>191.6</v>
      </c>
      <c s="8" r="D5" t="n">
        <v>163.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70</v>
      </c>
      <c s="2" r="B1" t="s">
        <v>1</v>
      </c>
    </row>
    <row spans="1:4" r="2">
      <c s="2" r="B2" t="s">
        <v>2</v>
      </c>
      <c s="2" r="C2" t="s">
        <v>30</v>
      </c>
      <c s="2" r="D2" t="s">
        <v>31</v>
      </c>
    </row>
    <row spans="1:4" r="3">
      <c s="3" r="A3" t="s">
        <v>971</v>
      </c>
    </row>
    <row spans="1:4" r="4">
      <c s="4" r="A4" t="s">
        <v>972</v>
      </c>
      <c s="6" r="B4" t="n">
        <v>655276</v>
      </c>
      <c s="6" r="C4" t="n">
        <v>749382</v>
      </c>
      <c s="6" r="D4" t="n">
        <v>919748</v>
      </c>
    </row>
    <row spans="1:4" r="5">
      <c s="4" r="A5" t="s">
        <v>950</v>
      </c>
      <c s="6" r="B5" t="n">
        <v>112494</v>
      </c>
      <c s="6" r="C5" t="n">
        <v>201412</v>
      </c>
      <c s="6" r="D5" t="n">
        <v>172406</v>
      </c>
    </row>
    <row spans="1:4" r="6">
      <c s="4" r="A6" t="s">
        <v>973</v>
      </c>
      <c s="6" r="B6" t="n">
        <v>-290901</v>
      </c>
      <c s="6" r="C6" t="n">
        <v>-294438</v>
      </c>
      <c s="6" r="D6" t="n">
        <v>-334750</v>
      </c>
    </row>
    <row spans="1:4" r="7">
      <c s="4" r="A7" t="s">
        <v>952</v>
      </c>
      <c s="6" r="B7" t="n">
        <v>-9125</v>
      </c>
      <c s="6" r="C7" t="n">
        <v>-1080</v>
      </c>
      <c s="6" r="D7" t="n">
        <v>-8022</v>
      </c>
    </row>
    <row spans="1:4" r="8">
      <c s="4" r="A8" t="s">
        <v>974</v>
      </c>
      <c s="6" r="B8" t="n">
        <v>467744</v>
      </c>
      <c s="6" r="C8" t="n">
        <v>655276</v>
      </c>
      <c s="6" r="D8" t="n">
        <v>7493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975</v>
      </c>
      <c s="2" r="B1" t="s">
        <v>1</v>
      </c>
    </row>
    <row spans="1:4" r="2">
      <c s="2" r="B2" t="s">
        <v>2</v>
      </c>
      <c s="2" r="C2" t="s">
        <v>30</v>
      </c>
      <c s="2" r="D2" t="s">
        <v>31</v>
      </c>
    </row>
    <row spans="1:4" r="3">
      <c s="3" r="A3" t="s">
        <v>44</v>
      </c>
    </row>
    <row spans="1:4" r="4">
      <c s="4" r="A4" t="s">
        <v>976</v>
      </c>
      <c s="7" r="B4" t="n">
        <v>31071</v>
      </c>
      <c s="7" r="C4" t="n">
        <v>36046</v>
      </c>
      <c s="7" r="D4" t="n">
        <v>-2751</v>
      </c>
    </row>
    <row spans="1:4" r="5">
      <c s="4" r="A5" t="s">
        <v>140</v>
      </c>
      <c s="6" r="B5" t="n">
        <v>-803</v>
      </c>
      <c s="6" r="C5" t="n">
        <v>1436</v>
      </c>
      <c s="6" r="D5" t="n">
        <v>5207</v>
      </c>
    </row>
    <row spans="1:4" r="6">
      <c s="4" r="A6" t="s">
        <v>977</v>
      </c>
      <c s="6" r="D6" t="n">
        <v>63</v>
      </c>
    </row>
    <row spans="1:4" r="7">
      <c s="4" r="A7" t="s">
        <v>175</v>
      </c>
      <c s="6" r="B7" t="n">
        <v>30268</v>
      </c>
      <c s="6" r="C7" t="n">
        <v>37482</v>
      </c>
      <c s="6" r="D7" t="n">
        <v>2519</v>
      </c>
    </row>
    <row spans="1:4" r="8">
      <c s="3" r="A8" t="s">
        <v>47</v>
      </c>
    </row>
    <row spans="1:4" r="9">
      <c s="4" r="A9" t="s">
        <v>978</v>
      </c>
      <c s="6" r="B9" t="n">
        <v>-3668</v>
      </c>
      <c s="6" r="C9" t="n">
        <v>-4864</v>
      </c>
      <c s="6" r="D9" t="n">
        <v>-5904</v>
      </c>
    </row>
    <row spans="1:4" r="10">
      <c s="4" r="A10" t="s">
        <v>979</v>
      </c>
      <c s="6" r="B10" t="n">
        <v>11091</v>
      </c>
      <c s="6" r="C10" t="n">
        <v>11367</v>
      </c>
      <c s="6" r="D10" t="n">
        <v>9829</v>
      </c>
    </row>
    <row spans="1:4" r="11">
      <c s="4" r="A11" t="s">
        <v>980</v>
      </c>
      <c s="6" r="B11" t="n">
        <v>9503</v>
      </c>
      <c s="6" r="C11" t="n">
        <v>3603</v>
      </c>
      <c s="6" r="D11" t="n">
        <v>7669</v>
      </c>
    </row>
    <row spans="1:4" r="12">
      <c s="4" r="A12" t="s">
        <v>981</v>
      </c>
      <c s="6" r="B12" t="n">
        <v>-23880</v>
      </c>
      <c s="6" r="C12" t="n">
        <v>-37524</v>
      </c>
      <c s="6" r="D12" t="n">
        <v>-22684</v>
      </c>
    </row>
    <row spans="1:4" r="13">
      <c s="4" r="A13" t="s">
        <v>982</v>
      </c>
      <c s="6" r="B13" t="n">
        <v>13036</v>
      </c>
      <c s="6" r="C13" t="n">
        <v>12018</v>
      </c>
      <c s="6" r="D13" t="n">
        <v>12026</v>
      </c>
    </row>
    <row spans="1:4" r="14">
      <c s="4" r="A14" t="s">
        <v>175</v>
      </c>
      <c s="7" r="B14" t="n">
        <v>6082</v>
      </c>
      <c s="7" r="C14" t="n">
        <v>-15400</v>
      </c>
      <c s="7" r="D14" t="n">
        <v>9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40"/>
    <col customWidth="1" max="3" min="3" width="33"/>
    <col customWidth="1" max="4" min="4" width="33"/>
  </cols>
  <sheetData>
    <row spans="1:4" r="1">
      <c s="1" r="A1" t="s">
        <v>983</v>
      </c>
      <c s="2" r="B1" t="s">
        <v>1</v>
      </c>
    </row>
    <row spans="1:4" r="2">
      <c s="2" r="B2" t="s">
        <v>984</v>
      </c>
      <c s="2" r="C2" t="s">
        <v>985</v>
      </c>
      <c s="2" r="D2" t="s">
        <v>986</v>
      </c>
    </row>
    <row spans="1:4" r="3">
      <c s="3" r="A3" t="s">
        <v>245</v>
      </c>
    </row>
    <row spans="1:4" r="4">
      <c s="4" r="A4" t="s">
        <v>987</v>
      </c>
      <c s="6" r="B4" t="n">
        <v>0</v>
      </c>
      <c s="6" r="C4" t="n">
        <v>0</v>
      </c>
      <c s="6" r="D4" t="n">
        <v>0</v>
      </c>
    </row>
    <row spans="1:4" r="5">
      <c s="4" r="A5" t="s">
        <v>988</v>
      </c>
      <c s="6" r="B5" t="n">
        <v>0</v>
      </c>
      <c s="6" r="C5" t="n">
        <v>0</v>
      </c>
      <c s="6" r="D5" t="n">
        <v>0</v>
      </c>
    </row>
    <row spans="1:4" r="6">
      <c s="4" r="A6" t="s">
        <v>512</v>
      </c>
    </row>
    <row spans="1:4" r="7">
      <c s="3" r="A7" t="s">
        <v>989</v>
      </c>
    </row>
    <row spans="1:4" r="8">
      <c s="4" r="A8" t="s">
        <v>990</v>
      </c>
      <c s="7" r="B8" t="n">
        <v>6336</v>
      </c>
    </row>
    <row spans="1:4" r="9">
      <c s="4" r="A9" t="s">
        <v>991</v>
      </c>
    </row>
    <row spans="1:4" r="10">
      <c s="3" r="A10" t="s">
        <v>989</v>
      </c>
    </row>
    <row spans="1:4" r="11">
      <c s="4" r="A11" t="s">
        <v>487</v>
      </c>
      <c s="7" r="B11" t="n">
        <v>61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992</v>
      </c>
      <c s="2" r="B1" t="s">
        <v>1</v>
      </c>
    </row>
    <row spans="1:4" r="2">
      <c s="2" r="B2" t="s">
        <v>2</v>
      </c>
      <c s="2" r="C2" t="s">
        <v>30</v>
      </c>
      <c s="2" r="D2" t="s">
        <v>31</v>
      </c>
    </row>
    <row spans="1:4" r="3">
      <c s="3" r="A3" t="s">
        <v>993</v>
      </c>
    </row>
    <row spans="1:4" r="4">
      <c s="4" r="A4" t="s">
        <v>994</v>
      </c>
      <c s="7" r="B4" t="n">
        <v>63851</v>
      </c>
      <c s="7" r="C4" t="n">
        <v>56441</v>
      </c>
      <c s="7" r="D4" t="n">
        <v>45322</v>
      </c>
    </row>
    <row spans="1:4" r="5">
      <c s="4" r="A5" t="s">
        <v>995</v>
      </c>
      <c s="6" r="B5" t="n">
        <v>141974</v>
      </c>
      <c s="6" r="C5" t="n">
        <v>141670</v>
      </c>
      <c s="6" r="D5" t="n">
        <v>109254</v>
      </c>
    </row>
    <row spans="1:4" r="6">
      <c s="4" r="A6" t="s">
        <v>996</v>
      </c>
      <c s="6" r="B6" t="n">
        <v>116302</v>
      </c>
      <c s="6" r="C6" t="n">
        <v>112149</v>
      </c>
      <c s="6" r="D6" t="n">
        <v>105904</v>
      </c>
    </row>
    <row spans="1:4" r="7">
      <c s="4" r="A7" t="s">
        <v>997</v>
      </c>
      <c s="6" r="B7" t="n">
        <v>322127</v>
      </c>
      <c s="6" r="C7" t="n">
        <v>310260</v>
      </c>
      <c s="6" r="D7" t="n">
        <v>260480</v>
      </c>
    </row>
    <row spans="1:4" r="8">
      <c s="3" r="A8" t="s">
        <v>998</v>
      </c>
    </row>
    <row spans="1:4" r="9">
      <c s="4" r="A9" t="s">
        <v>999</v>
      </c>
      <c s="6" r="B9" t="n">
        <v>241101</v>
      </c>
      <c s="6" r="C9" t="n">
        <v>227765</v>
      </c>
      <c s="6" r="D9" t="n">
        <v>214696</v>
      </c>
    </row>
    <row spans="1:4" r="10">
      <c s="4" r="A10" t="s">
        <v>1000</v>
      </c>
      <c s="6" r="B10" t="n">
        <v>89330</v>
      </c>
      <c s="6" r="C10" t="n">
        <v>67835</v>
      </c>
      <c s="6" r="D10" t="n">
        <v>60122</v>
      </c>
    </row>
    <row spans="1:4" r="11">
      <c s="4" r="A11" t="s">
        <v>996</v>
      </c>
      <c s="6" r="B11" t="n">
        <v>33433</v>
      </c>
      <c s="6" r="C11" t="n">
        <v>44378</v>
      </c>
      <c s="6" r="D11" t="n">
        <v>68709</v>
      </c>
    </row>
    <row spans="1:4" r="12">
      <c s="4" r="A12" t="s">
        <v>1001</v>
      </c>
      <c s="6" r="B12" t="n">
        <v>363864</v>
      </c>
      <c s="6" r="C12" t="n">
        <v>339978</v>
      </c>
      <c s="6" r="D12" t="n">
        <v>343527</v>
      </c>
    </row>
    <row spans="1:4" r="13">
      <c s="4" r="A13" t="s">
        <v>1002</v>
      </c>
      <c s="6" r="B13" t="n">
        <v>41737</v>
      </c>
      <c s="6" r="C13" t="n">
        <v>29718</v>
      </c>
      <c s="6" r="D13" t="n">
        <v>83047</v>
      </c>
    </row>
    <row spans="1:4" r="14">
      <c s="3" r="A14" t="s">
        <v>1003</v>
      </c>
    </row>
    <row spans="1:4" r="15">
      <c s="4" r="A15" t="s">
        <v>1004</v>
      </c>
      <c s="6" r="B15" t="n">
        <v>399677</v>
      </c>
      <c s="6" r="C15" t="n">
        <v>308283</v>
      </c>
      <c s="6" r="D15" t="n">
        <v>229997</v>
      </c>
    </row>
    <row spans="1:4" r="16">
      <c s="4" r="A16" t="s">
        <v>1005</v>
      </c>
      <c s="6" r="B16" t="n">
        <v>30145</v>
      </c>
      <c s="6" r="C16" t="n">
        <v>53045</v>
      </c>
      <c s="6" r="D16" t="n">
        <v>42543</v>
      </c>
    </row>
    <row spans="1:4" r="17">
      <c s="4" r="A17" t="s">
        <v>1006</v>
      </c>
      <c s="6" r="B17" t="n">
        <v>60319</v>
      </c>
      <c s="6" r="C17" t="n">
        <v>50049</v>
      </c>
      <c s="6" r="D17" t="n">
        <v>33082</v>
      </c>
    </row>
    <row spans="1:4" r="18">
      <c s="4" r="A18" t="s">
        <v>1007</v>
      </c>
      <c s="6" r="B18" t="n">
        <v>490141</v>
      </c>
      <c s="6" r="C18" t="n">
        <v>411377</v>
      </c>
      <c s="6" r="D18" t="n">
        <v>305622</v>
      </c>
    </row>
    <row spans="1:4" r="19">
      <c s="3" r="A19" t="s">
        <v>1008</v>
      </c>
    </row>
    <row spans="1:4" r="20">
      <c s="4" r="A20" t="s">
        <v>1004</v>
      </c>
      <c s="6" r="B20" t="n">
        <v>13505</v>
      </c>
      <c s="6" r="C20" t="n">
        <v>-14974</v>
      </c>
      <c s="6" r="D20" t="n">
        <v>30384</v>
      </c>
    </row>
    <row spans="1:4" r="21">
      <c s="4" r="A21" t="s">
        <v>1005</v>
      </c>
      <c s="6" r="B21" t="n">
        <v>-10752</v>
      </c>
      <c s="6" r="C21" t="n">
        <v>-7361</v>
      </c>
      <c s="6" r="D21" t="n">
        <v>-9041</v>
      </c>
    </row>
    <row spans="1:4" r="22">
      <c s="4" r="A22" t="s">
        <v>1006</v>
      </c>
      <c s="6" r="B22" t="n">
        <v>2223</v>
      </c>
      <c s="6" r="C22" t="n">
        <v>3297</v>
      </c>
      <c s="6" r="D22" t="n">
        <v>6432</v>
      </c>
    </row>
    <row spans="1:4" r="23">
      <c s="4" r="A23" t="s">
        <v>1009</v>
      </c>
      <c s="6" r="B23" t="n">
        <v>4976</v>
      </c>
      <c s="6" r="C23" t="n">
        <v>-19038</v>
      </c>
      <c s="6" r="D23" t="n">
        <v>27775</v>
      </c>
    </row>
    <row spans="1:4" r="24">
      <c s="4" r="A24" t="s">
        <v>1010</v>
      </c>
      <c s="7" r="B24" t="n">
        <v>495117</v>
      </c>
      <c s="7" r="C24" t="n">
        <v>392339</v>
      </c>
      <c s="7" r="D24" t="n">
        <v>3333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30</v>
      </c>
      <c s="2" r="D2" t="s">
        <v>31</v>
      </c>
    </row>
    <row spans="1:4" r="3">
      <c s="3" r="A3" t="s">
        <v>1012</v>
      </c>
    </row>
    <row spans="1:4" r="4">
      <c s="4" r="A4" t="s">
        <v>1013</v>
      </c>
      <c s="7" r="B4" t="n">
        <v>1440511</v>
      </c>
      <c s="7" r="C4" t="n">
        <v>1113528</v>
      </c>
      <c s="7" r="D4" t="n">
        <v>969790</v>
      </c>
    </row>
    <row spans="1:4" r="5">
      <c s="4" r="A5" t="s">
        <v>1005</v>
      </c>
      <c s="6" r="B5" t="n">
        <v>108455</v>
      </c>
      <c s="6" r="C5" t="n">
        <v>144698</v>
      </c>
      <c s="6" r="D5" t="n">
        <v>116168</v>
      </c>
    </row>
    <row spans="1:4" r="6">
      <c s="4" r="A6" t="s">
        <v>48</v>
      </c>
      <c s="7" r="B6" t="n">
        <v>1548966</v>
      </c>
      <c s="7" r="C6" t="n">
        <v>1258226</v>
      </c>
      <c s="7" r="D6" t="n">
        <v>1085958</v>
      </c>
    </row>
    <row spans="1:4" r="7">
      <c s="3" r="A7" t="s">
        <v>391</v>
      </c>
    </row>
    <row spans="1:4" r="8">
      <c s="4" r="A8" t="s">
        <v>1014</v>
      </c>
      <c s="4" r="B8" t="s">
        <v>1015</v>
      </c>
      <c s="4" r="C8" t="s">
        <v>1015</v>
      </c>
      <c s="4" r="D8" t="s">
        <v>1015</v>
      </c>
    </row>
    <row spans="1:4" r="9">
      <c s="4" r="A9" t="s">
        <v>1016</v>
      </c>
      <c s="4" r="B9" t="s">
        <v>1017</v>
      </c>
      <c s="4" r="C9" t="s">
        <v>1018</v>
      </c>
      <c s="4" r="D9" t="s">
        <v>1019</v>
      </c>
    </row>
    <row spans="1:4" r="10">
      <c s="4" r="A10" t="s">
        <v>1020</v>
      </c>
      <c s="4" r="B10" t="s">
        <v>1021</v>
      </c>
      <c s="4" r="C10" t="s">
        <v>1022</v>
      </c>
      <c s="4" r="D10" t="s">
        <v>1023</v>
      </c>
    </row>
    <row spans="1:4" r="11">
      <c s="4" r="A11" t="s">
        <v>1024</v>
      </c>
      <c s="4" r="B11" t="s">
        <v>1025</v>
      </c>
      <c s="4" r="C11" t="s">
        <v>1022</v>
      </c>
      <c s="4" r="D11" t="s">
        <v>1025</v>
      </c>
    </row>
    <row spans="1:4" r="12">
      <c s="4" r="A12" t="s">
        <v>1026</v>
      </c>
      <c s="4" r="B12" t="s">
        <v>1027</v>
      </c>
      <c s="4" r="C12" t="s">
        <v>1021</v>
      </c>
      <c s="4" r="D12" t="s">
        <v>1028</v>
      </c>
    </row>
    <row spans="1:4" r="13">
      <c s="4" r="A13" t="s">
        <v>1029</v>
      </c>
      <c s="4" r="B13" t="s">
        <v>1030</v>
      </c>
      <c s="4" r="C13" t="s">
        <v>1031</v>
      </c>
      <c s="4" r="D13" t="s">
        <v>1032</v>
      </c>
    </row>
    <row spans="1:4" r="14">
      <c s="3" r="A14" t="s">
        <v>1033</v>
      </c>
    </row>
    <row spans="1:4" r="15">
      <c s="4" r="A15" t="s">
        <v>1034</v>
      </c>
      <c s="7" r="B15" t="n">
        <v>31560</v>
      </c>
      <c s="7" r="C15" t="n">
        <v>30997</v>
      </c>
      <c s="7" r="D15" t="n">
        <v>28119</v>
      </c>
    </row>
    <row spans="1:4" r="16">
      <c s="4" r="A16" t="s">
        <v>1035</v>
      </c>
      <c s="6" r="B16" t="n">
        <v>4228</v>
      </c>
      <c s="6" r="C16" t="n">
        <v>3370</v>
      </c>
      <c s="6" r="D16" t="n">
        <v>3480</v>
      </c>
    </row>
    <row spans="1:4" r="17">
      <c s="4" r="A17" t="s">
        <v>1036</v>
      </c>
      <c s="6" r="B17" t="n">
        <v>8450</v>
      </c>
      <c s="6" r="C17" t="n">
        <v>4428</v>
      </c>
      <c s="6" r="D17" t="n">
        <v>5059</v>
      </c>
    </row>
    <row spans="1:4" r="18">
      <c s="4" r="A18" t="s">
        <v>1037</v>
      </c>
      <c s="6" r="B18" t="n">
        <v>-4862</v>
      </c>
      <c s="6" r="C18" t="n">
        <v>-2349</v>
      </c>
      <c s="6" r="D18" t="n">
        <v>-3378</v>
      </c>
    </row>
    <row spans="1:4" r="19">
      <c s="4" r="A19" t="s">
        <v>461</v>
      </c>
      <c s="6" r="B19" t="n">
        <v>-968</v>
      </c>
      <c s="6" r="C19" t="n">
        <v>-4089</v>
      </c>
      <c s="6" r="D19" t="n">
        <v>-103</v>
      </c>
    </row>
    <row spans="1:4" r="20">
      <c s="4" r="A20" t="s">
        <v>1038</v>
      </c>
      <c s="6" r="B20" t="n">
        <v>-4535</v>
      </c>
      <c s="6" r="C20" t="n">
        <v>-797</v>
      </c>
      <c s="6" r="D20" t="n">
        <v>-2180</v>
      </c>
    </row>
    <row spans="1:4" r="21">
      <c s="4" r="A21" t="s">
        <v>1039</v>
      </c>
      <c s="7" r="B21" t="n">
        <v>33873</v>
      </c>
      <c s="7" r="C21" t="n">
        <v>31560</v>
      </c>
      <c s="7" r="D21" t="n">
        <v>309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0</v>
      </c>
      <c s="2" r="B1" t="s">
        <v>1</v>
      </c>
    </row>
    <row spans="1:4" r="2">
      <c s="2" r="B2" t="s">
        <v>2</v>
      </c>
      <c s="2" r="C2" t="s">
        <v>30</v>
      </c>
      <c s="2" r="D2" t="s">
        <v>31</v>
      </c>
    </row>
    <row spans="1:4" r="3">
      <c s="3" r="A3" t="s">
        <v>249</v>
      </c>
    </row>
    <row spans="1:4" r="4">
      <c s="4" r="A4" t="s">
        <v>1041</v>
      </c>
      <c s="7" r="B4" t="n">
        <v>1077</v>
      </c>
      <c s="7" r="C4" t="n">
        <v>1725</v>
      </c>
      <c s="7" r="D4" t="n">
        <v>7390</v>
      </c>
    </row>
    <row spans="1:4" r="5">
      <c s="4" r="A5" t="s">
        <v>1042</v>
      </c>
      <c s="6" r="B5" t="n">
        <v>28865</v>
      </c>
    </row>
    <row spans="1:4" r="6">
      <c s="4" r="A6" t="s">
        <v>1043</v>
      </c>
      <c s="6" r="B6" t="n">
        <v>74487</v>
      </c>
    </row>
    <row spans="1:4" r="7">
      <c s="4" r="A7" t="s">
        <v>1044</v>
      </c>
      <c s="6" r="B7" t="n">
        <v>-5895</v>
      </c>
      <c s="6" r="C7" t="n">
        <v>-1887</v>
      </c>
      <c s="6" r="D7" t="n">
        <v>4411</v>
      </c>
    </row>
    <row spans="1:4" r="8">
      <c s="4" r="A8" t="s">
        <v>1045</v>
      </c>
      <c s="6" r="B8" t="n">
        <v>30007</v>
      </c>
      <c s="6" r="C8" t="n">
        <v>28208</v>
      </c>
      <c s="6" r="D8" t="n">
        <v>27767</v>
      </c>
    </row>
    <row spans="1:4" r="9">
      <c s="4" r="A9" t="s">
        <v>1046</v>
      </c>
      <c s="6" r="B9" t="n">
        <v>3509</v>
      </c>
    </row>
    <row spans="1:4" r="10">
      <c s="4" r="A10" t="s">
        <v>1047</v>
      </c>
      <c s="6" r="B10" t="n">
        <v>2918</v>
      </c>
      <c s="6" r="C10" t="n">
        <v>2144</v>
      </c>
      <c s="6" r="D10" t="n">
        <v>103</v>
      </c>
    </row>
    <row spans="1:4" r="11">
      <c s="4" r="A11" t="s">
        <v>1048</v>
      </c>
      <c s="7" r="B11" t="n">
        <v>8550</v>
      </c>
      <c s="7" r="C11" t="n">
        <v>5732</v>
      </c>
      <c s="7" r="D11" t="n">
        <v>6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94</v>
      </c>
      <c s="2" r="B1" t="s">
        <v>1</v>
      </c>
    </row>
    <row spans="1:4" r="2">
      <c s="2" r="B2" t="s">
        <v>2</v>
      </c>
      <c s="2" r="C2" t="s">
        <v>30</v>
      </c>
      <c s="2" r="D2" t="s">
        <v>31</v>
      </c>
    </row>
    <row spans="1:4" r="3">
      <c s="3" r="A3" t="s">
        <v>195</v>
      </c>
    </row>
    <row spans="1:4" r="4">
      <c s="4" r="A4" t="s">
        <v>196</v>
      </c>
      <c s="8" r="B4" t="n">
        <v>2.68</v>
      </c>
      <c s="8" r="C4" t="n">
        <v>2.2</v>
      </c>
      <c s="7" r="D4"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74"/>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42"/>
    <col customWidth="1" max="12" min="12" width="37"/>
    <col customWidth="1" max="13" min="13" width="37"/>
  </cols>
  <sheetData>
    <row spans="1:13" r="1">
      <c s="1" r="A1" t="s">
        <v>1049</v>
      </c>
      <c s="2" r="C1" t="s">
        <v>464</v>
      </c>
      <c s="2" r="K1" t="s">
        <v>1</v>
      </c>
    </row>
    <row spans="1:13" r="2">
      <c s="2" r="C2" t="s">
        <v>1050</v>
      </c>
      <c s="2" r="D2" t="s">
        <v>1051</v>
      </c>
      <c s="2" r="E2" t="s">
        <v>1052</v>
      </c>
      <c s="2" r="F2" t="s">
        <v>1053</v>
      </c>
      <c s="2" r="G2" t="s">
        <v>1054</v>
      </c>
      <c s="2" r="H2" t="s">
        <v>1055</v>
      </c>
      <c s="2" r="I2" t="s">
        <v>1056</v>
      </c>
      <c s="2" r="J2" t="s">
        <v>1057</v>
      </c>
      <c s="2" r="K2" t="s">
        <v>1058</v>
      </c>
      <c s="2" r="L2" t="s">
        <v>893</v>
      </c>
      <c s="2" r="M2" t="s">
        <v>894</v>
      </c>
    </row>
    <row spans="1:13" r="3">
      <c s="3" r="A3" t="s">
        <v>1059</v>
      </c>
    </row>
    <row spans="1:13" r="4">
      <c s="4" r="A4" t="s">
        <v>1060</v>
      </c>
      <c s="6" r="K4" t="n">
        <v>92197207</v>
      </c>
      <c s="6" r="L4" t="n">
        <v>96190101</v>
      </c>
      <c s="6" r="M4" t="n">
        <v>100897512</v>
      </c>
    </row>
    <row spans="1:13" r="5">
      <c s="4" r="A5" t="s">
        <v>50</v>
      </c>
      <c s="7" r="C5" t="n">
        <v>198017</v>
      </c>
      <c s="7" r="D5" t="n">
        <v>374491</v>
      </c>
      <c s="7" r="E5" t="n">
        <v>349937</v>
      </c>
      <c s="7" r="F5" t="n">
        <v>131404</v>
      </c>
      <c s="7" r="G5" t="n">
        <v>132743</v>
      </c>
      <c s="7" r="H5" t="n">
        <v>326240</v>
      </c>
      <c s="7" r="I5" t="n">
        <v>291447</v>
      </c>
      <c s="7" r="J5" t="n">
        <v>115457</v>
      </c>
      <c s="7" r="K5" t="n">
        <v>1053849</v>
      </c>
      <c s="7" r="L5" t="n">
        <v>865887</v>
      </c>
      <c s="7" r="M5" t="n">
        <v>752561</v>
      </c>
    </row>
    <row spans="1:13" r="6">
      <c s="4" r="A6" t="s">
        <v>1061</v>
      </c>
      <c s="6" r="K6" t="n">
        <v>-4462</v>
      </c>
      <c s="6" r="L6" t="n">
        <v>-4892</v>
      </c>
      <c s="6" r="M6" t="n">
        <v>-4596</v>
      </c>
    </row>
    <row spans="1:13" r="7">
      <c s="4" r="A7" t="s">
        <v>1062</v>
      </c>
      <c s="7" r="K7" t="n">
        <v>1049387</v>
      </c>
      <c s="7" r="L7" t="n">
        <v>860995</v>
      </c>
      <c s="7" r="M7" t="n">
        <v>747965</v>
      </c>
    </row>
    <row spans="1:13" r="8">
      <c s="4" r="A8" t="s">
        <v>1063</v>
      </c>
      <c s="8" r="C8" t="n">
        <v>2.15</v>
      </c>
      <c s="8" r="D8" t="n">
        <v>4.04</v>
      </c>
      <c s="8" r="E8" t="n">
        <v>3.78</v>
      </c>
      <c s="8" r="F8" t="n">
        <v>1.41</v>
      </c>
      <c s="8" r="G8" t="n">
        <v>1.4</v>
      </c>
      <c s="8" r="H8" t="n">
        <v>3.42</v>
      </c>
      <c s="7" r="I8" t="n">
        <v>3</v>
      </c>
      <c s="8" r="J8" t="n">
        <v>1.16</v>
      </c>
      <c s="8" r="K8" t="n">
        <v>11.38</v>
      </c>
      <c s="8" r="L8" t="n">
        <v>8.949999999999999</v>
      </c>
      <c s="8" r="M8" t="n">
        <v>7.41</v>
      </c>
    </row>
    <row spans="1:13" r="9">
      <c s="3" r="A9" t="s">
        <v>1064</v>
      </c>
    </row>
    <row spans="1:13" r="10">
      <c s="4" r="A10" t="s">
        <v>1060</v>
      </c>
      <c s="6" r="K10" t="n">
        <v>92197207</v>
      </c>
      <c s="6" r="L10" t="n">
        <v>96190101</v>
      </c>
      <c s="6" r="M10" t="n">
        <v>100897512</v>
      </c>
    </row>
    <row spans="1:13" r="11">
      <c s="4" r="A11" t="s">
        <v>1065</v>
      </c>
      <c s="4" r="B11" t="s">
        <v>58</v>
      </c>
      <c s="6" r="K11" t="n">
        <v>1826885</v>
      </c>
      <c s="6" r="L11" t="n">
        <v>1885334</v>
      </c>
      <c s="6" r="M11" t="n">
        <v>2151359</v>
      </c>
    </row>
    <row spans="1:13" r="12">
      <c s="4" r="A12" t="s">
        <v>1066</v>
      </c>
      <c s="6" r="K12" t="n">
        <v>94024092</v>
      </c>
      <c s="6" r="L12" t="n">
        <v>98075435</v>
      </c>
      <c s="6" r="M12" t="n">
        <v>103048871</v>
      </c>
    </row>
    <row spans="1:13" r="13">
      <c s="4" r="A13" t="s">
        <v>50</v>
      </c>
      <c s="7" r="C13" t="n">
        <v>198017</v>
      </c>
      <c s="7" r="D13" t="n">
        <v>374491</v>
      </c>
      <c s="7" r="E13" t="n">
        <v>349937</v>
      </c>
      <c s="7" r="F13" t="n">
        <v>131404</v>
      </c>
      <c s="7" r="G13" t="n">
        <v>132743</v>
      </c>
      <c s="7" r="H13" t="n">
        <v>326240</v>
      </c>
      <c s="7" r="I13" t="n">
        <v>291447</v>
      </c>
      <c s="7" r="J13" t="n">
        <v>115457</v>
      </c>
      <c s="7" r="K13" t="n">
        <v>1053849</v>
      </c>
      <c s="7" r="L13" t="n">
        <v>865887</v>
      </c>
      <c s="7" r="M13" t="n">
        <v>752561</v>
      </c>
    </row>
    <row spans="1:13" r="14">
      <c s="4" r="A14" t="s">
        <v>1067</v>
      </c>
      <c s="6" r="K14" t="n">
        <v>-4386</v>
      </c>
      <c s="6" r="L14" t="n">
        <v>-4804</v>
      </c>
      <c s="6" r="M14" t="n">
        <v>-4509</v>
      </c>
    </row>
    <row spans="1:13" r="15">
      <c s="4" r="A15" t="s">
        <v>1068</v>
      </c>
      <c s="7" r="K15" t="n">
        <v>1049463</v>
      </c>
      <c s="7" r="L15" t="n">
        <v>861083</v>
      </c>
      <c s="7" r="M15" t="n">
        <v>748052</v>
      </c>
    </row>
    <row spans="1:13" r="16">
      <c s="4" r="A16" t="s">
        <v>1069</v>
      </c>
      <c s="8" r="C16" t="n">
        <v>2.12</v>
      </c>
      <c s="8" r="D16" t="n">
        <v>3.97</v>
      </c>
      <c s="8" r="E16" t="n">
        <v>3.7</v>
      </c>
      <c s="8" r="F16" t="n">
        <v>1.38</v>
      </c>
      <c s="8" r="G16" t="n">
        <v>1.37</v>
      </c>
      <c s="8" r="H16" t="n">
        <v>3.35</v>
      </c>
      <c s="8" r="I16" t="n">
        <v>2.94</v>
      </c>
      <c s="8" r="J16" t="n">
        <v>1.14</v>
      </c>
      <c s="8" r="K16" t="n">
        <v>11.16</v>
      </c>
      <c s="8" r="L16" t="n">
        <v>8.779999999999999</v>
      </c>
      <c s="8" r="M16" t="n">
        <v>7.26</v>
      </c>
    </row>
    <row spans="1:13" r="17">
      <c s="3" r="A17" t="s">
        <v>1070</v>
      </c>
    </row>
    <row spans="1:13" r="18">
      <c s="4" r="A18" t="s">
        <v>1071</v>
      </c>
      <c s="6" r="K18" t="n">
        <v>34463</v>
      </c>
      <c s="6" r="L18" t="n">
        <v>608477</v>
      </c>
      <c s="6" r="M18" t="n">
        <v>842354</v>
      </c>
    </row>
    <row spans="1:13" r="19">
      <c s="4" r="A19" t="s">
        <v>1072</v>
      </c>
      <c s="6" r="K19" t="n">
        <v>2</v>
      </c>
    </row>
    <row spans="1:13" r="20">
      <c s="4" r="A20" t="s">
        <v>1073</v>
      </c>
      <c s="4" r="C20" t="s">
        <v>1074</v>
      </c>
      <c s="4" r="K20" t="s">
        <v>1074</v>
      </c>
    </row>
    <row spans="1:13" r="21">
      <c s="4" r="A21" t="s">
        <v>1075</v>
      </c>
      <c s="4" r="C21" t="s">
        <v>1076</v>
      </c>
      <c s="4" r="K21" t="s">
        <v>1076</v>
      </c>
    </row>
    <row spans="1:13" r="22">
      <c r="A22" t="n"/>
    </row>
    <row spans="1:13" r="23">
      <c s="4" r="A23" t="s">
        <v>58</v>
      </c>
      <c s="4" r="B23" t="s">
        <v>1077</v>
      </c>
    </row>
  </sheetData>
  <mergeCells count="5">
    <mergeCell ref="A1:B2"/>
    <mergeCell ref="C1:J1"/>
    <mergeCell ref="K1:M1"/>
    <mergeCell ref="A22:L22"/>
    <mergeCell ref="B23:L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8</v>
      </c>
      <c s="2" r="B1" t="s">
        <v>464</v>
      </c>
      <c s="2" r="J1" t="s">
        <v>1</v>
      </c>
    </row>
    <row spans="1:12" r="2">
      <c s="2" r="B2" t="s">
        <v>2</v>
      </c>
      <c s="2" r="C2" t="s">
        <v>1079</v>
      </c>
      <c s="2" r="D2" t="s">
        <v>4</v>
      </c>
      <c s="2" r="E2" t="s">
        <v>1080</v>
      </c>
      <c s="2" r="F2" t="s">
        <v>30</v>
      </c>
      <c s="2" r="G2" t="s">
        <v>1081</v>
      </c>
      <c s="2" r="H2" t="s">
        <v>1082</v>
      </c>
      <c s="2" r="I2" t="s">
        <v>1083</v>
      </c>
      <c s="2" r="J2" t="s">
        <v>2</v>
      </c>
      <c s="2" r="K2" t="s">
        <v>30</v>
      </c>
      <c s="2" r="L2" t="s">
        <v>31</v>
      </c>
    </row>
    <row spans="1:12" r="3">
      <c s="3" r="A3" t="s">
        <v>1084</v>
      </c>
    </row>
    <row spans="1:12" r="4">
      <c s="4" r="A4" t="s">
        <v>33</v>
      </c>
      <c s="7" r="B4" t="n">
        <v>2604596</v>
      </c>
      <c s="7" r="C4" t="n">
        <v>3152285</v>
      </c>
      <c s="7" r="D4" t="n">
        <v>3132139</v>
      </c>
      <c s="7" r="E4" t="n">
        <v>2450284</v>
      </c>
      <c s="7" r="F4" t="n">
        <v>2569412</v>
      </c>
      <c s="7" r="G4" t="n">
        <v>3150570</v>
      </c>
      <c s="7" r="H4" t="n">
        <v>3042995</v>
      </c>
      <c s="7" r="I4" t="n">
        <v>2366556</v>
      </c>
      <c s="7" r="J4" t="n">
        <v>11339304</v>
      </c>
      <c s="7" r="K4" t="n">
        <v>11129533</v>
      </c>
      <c s="7" r="L4" t="n">
        <v>10185532</v>
      </c>
    </row>
    <row spans="1:12" r="5">
      <c s="4" r="A5" t="s">
        <v>35</v>
      </c>
      <c s="6" r="B5" t="n">
        <v>1322239</v>
      </c>
      <c s="6" r="C5" t="n">
        <v>1574552</v>
      </c>
      <c s="6" r="D5" t="n">
        <v>1529986</v>
      </c>
      <c s="6" r="E5" t="n">
        <v>1132449</v>
      </c>
      <c s="6" r="F5" t="n">
        <v>1217975</v>
      </c>
      <c s="6" r="G5" t="n">
        <v>1470955</v>
      </c>
      <c s="6" r="H5" t="n">
        <v>1409653</v>
      </c>
      <c s="6" r="I5" t="n">
        <v>1065901</v>
      </c>
      <c s="6" r="J5" t="n">
        <v>5559226</v>
      </c>
      <c s="6" r="K5" t="n">
        <v>5164484</v>
      </c>
      <c s="6" r="L5" t="n">
        <v>4616566</v>
      </c>
    </row>
    <row spans="1:12" r="6">
      <c s="4" r="A6" t="s">
        <v>50</v>
      </c>
      <c s="7" r="B6" t="n">
        <v>198017</v>
      </c>
      <c s="7" r="C6" t="n">
        <v>374491</v>
      </c>
      <c s="7" r="D6" t="n">
        <v>349937</v>
      </c>
      <c s="7" r="E6" t="n">
        <v>131404</v>
      </c>
      <c s="7" r="F6" t="n">
        <v>132743</v>
      </c>
      <c s="7" r="G6" t="n">
        <v>326240</v>
      </c>
      <c s="7" r="H6" t="n">
        <v>291447</v>
      </c>
      <c s="7" r="I6" t="n">
        <v>115457</v>
      </c>
      <c s="7" r="J6" t="n">
        <v>1053849</v>
      </c>
      <c s="7" r="K6" t="n">
        <v>865887</v>
      </c>
      <c s="7" r="L6" t="n">
        <v>752561</v>
      </c>
    </row>
    <row spans="1:12" r="7">
      <c s="4" r="A7" t="s">
        <v>1085</v>
      </c>
      <c s="8" r="B7" t="n">
        <v>2.15</v>
      </c>
      <c s="8" r="C7" t="n">
        <v>4.04</v>
      </c>
      <c s="8" r="D7" t="n">
        <v>3.78</v>
      </c>
      <c s="8" r="E7" t="n">
        <v>1.41</v>
      </c>
      <c s="8" r="F7" t="n">
        <v>1.4</v>
      </c>
      <c s="8" r="G7" t="n">
        <v>3.42</v>
      </c>
      <c s="7" r="H7" t="n">
        <v>3</v>
      </c>
      <c s="8" r="I7" t="n">
        <v>1.16</v>
      </c>
      <c s="8" r="J7" t="n">
        <v>11.38</v>
      </c>
      <c s="8" r="K7" t="n">
        <v>8.949999999999999</v>
      </c>
      <c s="8" r="L7" t="n">
        <v>7.41</v>
      </c>
    </row>
    <row spans="1:12" r="8">
      <c s="4" r="A8" t="s">
        <v>1086</v>
      </c>
      <c s="8" r="B8" t="n">
        <v>2.12</v>
      </c>
      <c s="8" r="C8" t="n">
        <v>3.97</v>
      </c>
      <c s="8" r="D8" t="n">
        <v>3.7</v>
      </c>
      <c s="8" r="E8" t="n">
        <v>1.38</v>
      </c>
      <c s="8" r="F8" t="n">
        <v>1.37</v>
      </c>
      <c s="8" r="G8" t="n">
        <v>3.35</v>
      </c>
      <c s="8" r="H8" t="n">
        <v>2.94</v>
      </c>
      <c s="8" r="I8" t="n">
        <v>1.14</v>
      </c>
      <c s="8" r="J8" t="n">
        <v>11.16</v>
      </c>
      <c s="8" r="K8" t="n">
        <v>8.779999999999999</v>
      </c>
      <c s="8" r="L8" t="n">
        <v>7.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087</v>
      </c>
      <c s="2" r="B1" t="s">
        <v>1</v>
      </c>
    </row>
    <row spans="1:4" r="2">
      <c s="2" r="B2" t="s">
        <v>2</v>
      </c>
      <c s="2" r="C2" t="s">
        <v>30</v>
      </c>
      <c s="2" r="D2" t="s">
        <v>31</v>
      </c>
    </row>
    <row spans="1:4" r="3">
      <c s="3" r="A3" t="s">
        <v>1088</v>
      </c>
    </row>
    <row spans="1:4" r="4">
      <c s="4" r="A4" t="s">
        <v>1089</v>
      </c>
      <c s="7" r="B4" t="n">
        <v>394359</v>
      </c>
      <c s="7" r="C4" t="n">
        <v>376914</v>
      </c>
      <c s="7" r="D4" t="n">
        <v>327592</v>
      </c>
    </row>
    <row spans="1:4" r="5">
      <c s="4" r="A5" t="s">
        <v>1090</v>
      </c>
      <c s="7" r="B5" t="n">
        <v>55890</v>
      </c>
      <c s="7" r="C5" t="n">
        <v>52379</v>
      </c>
      <c s="7" r="D5" t="n">
        <v>440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1091</v>
      </c>
      <c s="2" r="B1" t="s">
        <v>418</v>
      </c>
    </row>
    <row spans="1:2" r="2">
      <c s="3" r="A2" t="s">
        <v>402</v>
      </c>
    </row>
    <row spans="1:2" r="3">
      <c s="6" r="A3" t="n">
        <v>2016</v>
      </c>
      <c s="7" r="B3" t="n">
        <v>317843</v>
      </c>
    </row>
    <row spans="1:2" r="4">
      <c s="6" r="A4" t="n">
        <v>2017</v>
      </c>
      <c s="6" r="B4" t="n">
        <v>275411</v>
      </c>
    </row>
    <row spans="1:2" r="5">
      <c s="6" r="A5" t="n">
        <v>2018</v>
      </c>
      <c s="6" r="B5" t="n">
        <v>226317</v>
      </c>
    </row>
    <row spans="1:2" r="6">
      <c s="6" r="A6" t="n">
        <v>2019</v>
      </c>
      <c s="6" r="B6" t="n">
        <v>179874</v>
      </c>
    </row>
    <row spans="1:2" r="7">
      <c s="6" r="A7" t="n">
        <v>2020</v>
      </c>
      <c s="6" r="B7" t="n">
        <v>138204</v>
      </c>
    </row>
    <row spans="1:2" r="8">
      <c s="4" r="A8" t="s">
        <v>1092</v>
      </c>
      <c s="6" r="B8" t="n">
        <v>282900</v>
      </c>
    </row>
    <row spans="1:2" r="9">
      <c s="4" r="A9" t="s">
        <v>1093</v>
      </c>
      <c s="7" r="B9" t="n">
        <v>14205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67"/>
    <col customWidth="1" max="3" min="3" width="26"/>
    <col customWidth="1" max="4" min="4" width="26"/>
  </cols>
  <sheetData>
    <row spans="1:4" r="1">
      <c s="1" r="A1" t="s">
        <v>1094</v>
      </c>
      <c s="2" r="B1" t="s">
        <v>1</v>
      </c>
    </row>
    <row spans="1:4" r="2">
      <c s="2" r="B2" t="s">
        <v>1095</v>
      </c>
      <c s="2" r="C2" t="s">
        <v>1096</v>
      </c>
      <c s="2" r="D2" t="s">
        <v>1097</v>
      </c>
    </row>
    <row spans="1:4" r="3">
      <c s="3" r="A3" t="s">
        <v>1098</v>
      </c>
    </row>
    <row spans="1:4" r="4">
      <c s="4" r="A4" t="s">
        <v>1099</v>
      </c>
      <c s="6" r="B4" t="n">
        <v>4</v>
      </c>
    </row>
    <row spans="1:4" r="5">
      <c s="4" r="A5" t="s">
        <v>1100</v>
      </c>
      <c s="7" r="B5" t="n">
        <v>11339000</v>
      </c>
      <c s="7" r="C5" t="n">
        <v>11130000</v>
      </c>
      <c s="7" r="D5" t="n">
        <v>10186000</v>
      </c>
    </row>
    <row spans="1:4" r="6">
      <c s="4" r="A6" t="s">
        <v>1101</v>
      </c>
      <c s="6" r="B6" t="n">
        <v>1963000</v>
      </c>
      <c s="6" r="C6" t="n">
        <v>1695000</v>
      </c>
      <c s="6" r="D6" t="n">
        <v>1442000</v>
      </c>
    </row>
    <row spans="1:4" r="7">
      <c s="4" r="A7" t="s">
        <v>1102</v>
      </c>
      <c s="6" r="B7" t="n">
        <v>3132981</v>
      </c>
      <c s="6" r="C7" t="n">
        <v>3139272</v>
      </c>
      <c s="6" r="D7" t="n">
        <v>3223790</v>
      </c>
    </row>
    <row spans="1:4" r="8">
      <c s="4" r="A8" t="s">
        <v>1103</v>
      </c>
      <c s="7" r="B8" t="n">
        <v>5791855</v>
      </c>
      <c s="7" r="C8" t="n">
        <v>5706052</v>
      </c>
      <c s="7" r="D8" t="n">
        <v>6382507</v>
      </c>
    </row>
    <row spans="1:4" r="9">
      <c s="4" r="A9" t="s">
        <v>1104</v>
      </c>
      <c s="4" r="B9" t="s">
        <v>1105</v>
      </c>
      <c s="4" r="C9" t="s">
        <v>1106</v>
      </c>
      <c s="4" r="D9" t="s">
        <v>1107</v>
      </c>
    </row>
    <row spans="1:4" r="10">
      <c s="4" r="A10" t="s">
        <v>1108</v>
      </c>
    </row>
    <row spans="1:4" r="11">
      <c s="3" r="A11" t="s">
        <v>1098</v>
      </c>
    </row>
    <row spans="1:4" r="12">
      <c s="4" r="A12" t="s">
        <v>1100</v>
      </c>
      <c s="7" r="B12" t="n">
        <v>1788955</v>
      </c>
      <c s="7" r="C12" t="n">
        <v>2203804</v>
      </c>
      <c s="7" r="D12" t="n">
        <v>2129626</v>
      </c>
    </row>
    <row spans="1:4" r="13">
      <c s="4" r="A13" t="s">
        <v>1101</v>
      </c>
      <c s="6" r="B13" t="n">
        <v>75773</v>
      </c>
      <c s="6" r="C13" t="n">
        <v>115629</v>
      </c>
      <c s="6" r="D13" t="n">
        <v>106166</v>
      </c>
    </row>
    <row spans="1:4" r="14">
      <c s="4" r="A14" t="s">
        <v>1102</v>
      </c>
      <c s="6" r="B14" t="n">
        <v>497528</v>
      </c>
      <c s="6" r="C14" t="n">
        <v>551364</v>
      </c>
      <c s="6" r="D14" t="n">
        <v>648908</v>
      </c>
    </row>
    <row spans="1:4" r="15">
      <c s="4" r="A15" t="s">
        <v>1103</v>
      </c>
      <c s="7" r="B15" t="n">
        <v>1172064</v>
      </c>
      <c s="7" r="C15" t="n">
        <v>1359991</v>
      </c>
      <c s="7" r="D15" t="n">
        <v>1625422</v>
      </c>
    </row>
    <row spans="1:4" r="16">
      <c s="4" r="A16" t="s">
        <v>525</v>
      </c>
    </row>
    <row spans="1:4" r="17">
      <c s="3" r="A17" t="s">
        <v>1098</v>
      </c>
    </row>
    <row spans="1:4" r="18">
      <c s="4" r="A18" t="s">
        <v>1109</v>
      </c>
      <c s="6" r="B18" t="n">
        <v>4086</v>
      </c>
    </row>
    <row spans="1:4" r="19">
      <c s="4" r="A19" t="s">
        <v>1110</v>
      </c>
      <c s="6" r="B19" t="n">
        <v>83</v>
      </c>
      <c s="6" r="C19" t="n">
        <v>95</v>
      </c>
      <c s="6" r="D19" t="n">
        <v>388</v>
      </c>
    </row>
    <row spans="1:4" r="20">
      <c s="4" r="A20" t="s">
        <v>1111</v>
      </c>
      <c s="6" r="B20" t="n">
        <v>113</v>
      </c>
    </row>
    <row spans="1:4" r="21">
      <c s="4" r="A21" t="s">
        <v>1112</v>
      </c>
      <c s="6" r="B21" t="n">
        <v>30</v>
      </c>
    </row>
    <row spans="1:4" r="22">
      <c s="4" r="A22" t="s">
        <v>1100</v>
      </c>
      <c s="7" r="B22" t="n">
        <v>7209000</v>
      </c>
      <c s="7" r="C22" t="n">
        <v>6852000</v>
      </c>
      <c s="7" r="D22" t="n">
        <v>6002000</v>
      </c>
    </row>
    <row spans="1:4" r="23">
      <c s="4" r="A23" t="s">
        <v>1113</v>
      </c>
    </row>
    <row spans="1:4" r="24">
      <c s="3" r="A24" t="s">
        <v>1098</v>
      </c>
    </row>
    <row spans="1:4" r="25">
      <c s="4" r="A25" t="s">
        <v>1111</v>
      </c>
      <c s="6" r="B25" t="n">
        <v>99</v>
      </c>
    </row>
    <row spans="1:4" r="26">
      <c s="4" r="A26" t="s">
        <v>1112</v>
      </c>
      <c s="6" r="B26" t="n">
        <v>25</v>
      </c>
    </row>
    <row spans="1:4" r="27">
      <c s="4" r="A27" t="s">
        <v>1114</v>
      </c>
    </row>
    <row spans="1:4" r="28">
      <c s="3" r="A28" t="s">
        <v>1098</v>
      </c>
    </row>
    <row spans="1:4" r="29">
      <c s="4" r="A29" t="s">
        <v>1111</v>
      </c>
      <c s="6" r="B29" t="n">
        <v>12</v>
      </c>
    </row>
    <row spans="1:4" r="30">
      <c s="4" r="A30" t="s">
        <v>1112</v>
      </c>
      <c s="6" r="B30" t="n">
        <v>5</v>
      </c>
    </row>
    <row spans="1:4" r="31">
      <c s="4" r="A31" t="s">
        <v>1115</v>
      </c>
    </row>
    <row spans="1:4" r="32">
      <c s="3" r="A32" t="s">
        <v>1098</v>
      </c>
    </row>
    <row spans="1:4" r="33">
      <c s="4" r="A33" t="s">
        <v>1111</v>
      </c>
      <c s="6" r="B33" t="n">
        <v>1</v>
      </c>
    </row>
    <row spans="1:4" r="34">
      <c s="4" r="A34" t="s">
        <v>1116</v>
      </c>
    </row>
    <row spans="1:4" r="35">
      <c s="3" r="A35" t="s">
        <v>1098</v>
      </c>
    </row>
    <row spans="1:4" r="36">
      <c s="4" r="A36" t="s">
        <v>1111</v>
      </c>
      <c s="6" r="B36" t="n">
        <v>1</v>
      </c>
    </row>
    <row spans="1:4" r="37">
      <c s="4" r="A37" t="s">
        <v>513</v>
      </c>
    </row>
    <row spans="1:4" r="38">
      <c s="3" r="A38" t="s">
        <v>1098</v>
      </c>
    </row>
    <row spans="1:4" r="39">
      <c s="4" r="A39" t="s">
        <v>1117</v>
      </c>
      <c s="4" r="B39" t="s">
        <v>1118</v>
      </c>
    </row>
    <row spans="1:4" r="40">
      <c s="4" r="A40" t="s">
        <v>1100</v>
      </c>
      <c s="7" r="B40" t="n">
        <v>1578000</v>
      </c>
      <c s="6" r="C40" t="n">
        <v>1421000</v>
      </c>
      <c s="6" r="D40" t="n">
        <v>1342000</v>
      </c>
    </row>
    <row spans="1:4" r="41">
      <c s="4" r="A41" t="s">
        <v>512</v>
      </c>
    </row>
    <row spans="1:4" r="42">
      <c s="3" r="A42" t="s">
        <v>1098</v>
      </c>
    </row>
    <row spans="1:4" r="43">
      <c s="4" r="A43" t="s">
        <v>1119</v>
      </c>
      <c s="6" r="B43" t="n">
        <v>296</v>
      </c>
    </row>
    <row spans="1:4" r="44">
      <c s="4" r="A44" t="s">
        <v>1120</v>
      </c>
      <c s="6" r="B44" t="n">
        <v>3</v>
      </c>
    </row>
    <row spans="1:4" r="45">
      <c s="4" r="A45" t="s">
        <v>1121</v>
      </c>
      <c s="6" r="B45" t="n">
        <v>7</v>
      </c>
    </row>
    <row spans="1:4" r="46">
      <c s="4" r="A46" t="s">
        <v>1122</v>
      </c>
      <c s="6" r="B46" t="n">
        <v>-4</v>
      </c>
    </row>
    <row spans="1:4" r="47">
      <c s="4" r="A47" t="s">
        <v>1123</v>
      </c>
      <c s="6" r="B47" t="n">
        <v>35</v>
      </c>
    </row>
    <row spans="1:4" r="48">
      <c s="4" r="A48" t="s">
        <v>1124</v>
      </c>
      <c s="6" r="B48" t="n">
        <v>15</v>
      </c>
    </row>
    <row spans="1:4" r="49">
      <c s="4" r="A49" t="s">
        <v>1100</v>
      </c>
      <c s="7" r="B49" t="n">
        <v>1916000</v>
      </c>
      <c s="7" r="C49" t="n">
        <v>2081000</v>
      </c>
      <c s="7" r="D49" t="n">
        <v>2005000</v>
      </c>
    </row>
    <row spans="1:4" r="50">
      <c s="4" r="A50" t="s">
        <v>1125</v>
      </c>
    </row>
    <row spans="1:4" r="51">
      <c s="3" r="A51" t="s">
        <v>1098</v>
      </c>
    </row>
    <row spans="1:4" r="52">
      <c s="4" r="A52" t="s">
        <v>1121</v>
      </c>
      <c s="6" r="B52" t="n">
        <v>5</v>
      </c>
    </row>
    <row spans="1:4" r="53">
      <c s="4" r="A53" t="s">
        <v>1126</v>
      </c>
    </row>
    <row spans="1:4" r="54">
      <c s="3" r="A54" t="s">
        <v>1098</v>
      </c>
    </row>
    <row spans="1:4" r="55">
      <c s="4" r="A55" t="s">
        <v>1121</v>
      </c>
      <c s="6" r="B55" t="n">
        <v>2</v>
      </c>
    </row>
    <row spans="1:4" r="56">
      <c s="4" r="A56" t="s">
        <v>1127</v>
      </c>
    </row>
    <row spans="1:4" r="57">
      <c s="3" r="A57" t="s">
        <v>1098</v>
      </c>
    </row>
    <row spans="1:4" r="58">
      <c s="4" r="A58" t="s">
        <v>1120</v>
      </c>
      <c s="6" r="B58" t="n">
        <v>2</v>
      </c>
    </row>
    <row spans="1:4" r="59">
      <c s="4" r="A59" t="s">
        <v>1128</v>
      </c>
    </row>
    <row spans="1:4" r="60">
      <c s="3" r="A60" t="s">
        <v>1098</v>
      </c>
    </row>
    <row spans="1:4" r="61">
      <c s="4" r="A61" t="s">
        <v>1120</v>
      </c>
      <c s="6" r="B61" t="n">
        <v>1</v>
      </c>
    </row>
    <row spans="1:4" r="62">
      <c s="4" r="A62" t="s">
        <v>549</v>
      </c>
    </row>
    <row spans="1:4" r="63">
      <c s="3" r="A63" t="s">
        <v>1098</v>
      </c>
    </row>
    <row spans="1:4" r="64">
      <c s="4" r="A64" t="s">
        <v>1109</v>
      </c>
      <c s="6" r="B64" t="n">
        <v>291</v>
      </c>
    </row>
    <row spans="1:4" r="65">
      <c s="4" r="A65" t="s">
        <v>1111</v>
      </c>
      <c s="6" r="B65" t="n">
        <v>17</v>
      </c>
    </row>
    <row spans="1:4" r="66">
      <c s="4" r="A66" t="s">
        <v>1112</v>
      </c>
      <c s="6" r="B66" t="n">
        <v>2</v>
      </c>
    </row>
    <row spans="1:4" r="67">
      <c s="4" r="A67" t="s">
        <v>1129</v>
      </c>
      <c s="6" r="B67" t="n">
        <v>15</v>
      </c>
    </row>
    <row spans="1:4" r="68">
      <c s="4" r="A68" t="s">
        <v>1123</v>
      </c>
      <c s="6" r="B68" t="n">
        <v>9</v>
      </c>
    </row>
    <row spans="1:4" r="69">
      <c s="4" r="A69" t="s">
        <v>1130</v>
      </c>
      <c s="6" r="B69" t="n">
        <v>4</v>
      </c>
    </row>
    <row spans="1:4" r="70">
      <c s="4" r="A70" t="s">
        <v>1124</v>
      </c>
      <c s="6" r="B70" t="n">
        <v>7</v>
      </c>
    </row>
    <row spans="1:4" r="71">
      <c s="4" r="A71" t="s">
        <v>1131</v>
      </c>
    </row>
    <row spans="1:4" r="72">
      <c s="3" r="A72" t="s">
        <v>1098</v>
      </c>
    </row>
    <row spans="1:4" r="73">
      <c s="4" r="A73" t="s">
        <v>1111</v>
      </c>
      <c s="6" r="B73" t="n">
        <v>11</v>
      </c>
    </row>
    <row spans="1:4" r="74">
      <c s="4" r="A74" t="s">
        <v>1112</v>
      </c>
      <c s="6" r="B74" t="n">
        <v>1</v>
      </c>
    </row>
    <row spans="1:4" r="75">
      <c s="4" r="A75" t="s">
        <v>1132</v>
      </c>
    </row>
    <row spans="1:4" r="76">
      <c s="3" r="A76" t="s">
        <v>1098</v>
      </c>
    </row>
    <row spans="1:4" r="77">
      <c s="4" r="A77" t="s">
        <v>1111</v>
      </c>
      <c s="6" r="B77" t="n">
        <v>6</v>
      </c>
    </row>
    <row spans="1:4" r="78">
      <c s="4" r="A78" t="s">
        <v>1112</v>
      </c>
      <c s="6" r="B78"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33</v>
      </c>
      <c s="2" r="B1" t="s">
        <v>1</v>
      </c>
    </row>
    <row spans="1:4" r="2">
      <c s="2" r="B2" t="s">
        <v>2</v>
      </c>
      <c s="2" r="C2" t="s">
        <v>30</v>
      </c>
      <c s="2" r="D2" t="s">
        <v>31</v>
      </c>
    </row>
    <row spans="1:4" r="3">
      <c s="3" r="A3" t="s">
        <v>405</v>
      </c>
    </row>
    <row spans="1:4" r="4">
      <c s="4" r="A4" t="s">
        <v>1134</v>
      </c>
      <c s="7" r="B4" t="n">
        <v>11339000</v>
      </c>
      <c s="7" r="C4" t="n">
        <v>11130000</v>
      </c>
      <c s="7" r="D4" t="n">
        <v>10186000</v>
      </c>
    </row>
    <row spans="1:4" r="5">
      <c s="4" r="A5" t="s">
        <v>1135</v>
      </c>
      <c s="6" r="B5" t="n">
        <v>1963000</v>
      </c>
      <c s="6" r="C5" t="n">
        <v>1695000</v>
      </c>
      <c s="6" r="D5" t="n">
        <v>1442000</v>
      </c>
    </row>
    <row spans="1:4" r="6">
      <c s="4" r="A6" t="s">
        <v>45</v>
      </c>
      <c s="6" r="B6" t="n">
        <v>-62000</v>
      </c>
      <c s="6" r="C6" t="n">
        <v>-64000</v>
      </c>
      <c s="6" r="D6" t="n">
        <v>-63000</v>
      </c>
    </row>
    <row spans="1:4" r="7">
      <c s="4" r="A7" t="s">
        <v>1136</v>
      </c>
      <c s="6" r="B7" t="n">
        <v>-352000</v>
      </c>
      <c s="6" r="C7" t="n">
        <v>-373000</v>
      </c>
      <c s="6" r="D7" t="n">
        <v>-293000</v>
      </c>
    </row>
    <row spans="1:4" r="8">
      <c s="4" r="A8" t="s">
        <v>48</v>
      </c>
      <c s="6" r="B8" t="n">
        <v>1548966</v>
      </c>
      <c s="6" r="C8" t="n">
        <v>1258226</v>
      </c>
      <c s="6" r="D8" t="n">
        <v>1085958</v>
      </c>
    </row>
    <row spans="1:4" r="9">
      <c s="4" r="A9" t="s">
        <v>1137</v>
      </c>
      <c s="6" r="B9" t="n">
        <v>5791855</v>
      </c>
      <c s="6" r="C9" t="n">
        <v>5706052</v>
      </c>
      <c s="6" r="D9" t="n">
        <v>6382507</v>
      </c>
    </row>
    <row spans="1:4" r="10">
      <c s="4" r="A10" t="s">
        <v>154</v>
      </c>
      <c s="6" r="B10" t="n">
        <v>234340</v>
      </c>
      <c s="6" r="C10" t="n">
        <v>200545</v>
      </c>
      <c s="6" r="D10" t="n">
        <v>166680</v>
      </c>
    </row>
    <row spans="1:4" r="11">
      <c s="4" r="A11" t="s">
        <v>132</v>
      </c>
      <c s="6" r="B11" t="n">
        <v>170323</v>
      </c>
      <c s="6" r="C11" t="n">
        <v>169087</v>
      </c>
      <c s="6" r="D11" t="n">
        <v>158763</v>
      </c>
    </row>
    <row spans="1:4" r="12">
      <c s="4" r="A12" t="s">
        <v>525</v>
      </c>
    </row>
    <row spans="1:4" r="13">
      <c s="3" r="A13" t="s">
        <v>405</v>
      </c>
    </row>
    <row spans="1:4" r="14">
      <c s="4" r="A14" t="s">
        <v>1134</v>
      </c>
      <c s="6" r="B14" t="n">
        <v>7209000</v>
      </c>
      <c s="6" r="C14" t="n">
        <v>6852000</v>
      </c>
      <c s="6" r="D14" t="n">
        <v>6002000</v>
      </c>
    </row>
    <row spans="1:4" r="15">
      <c s="4" r="A15" t="s">
        <v>513</v>
      </c>
    </row>
    <row spans="1:4" r="16">
      <c s="3" r="A16" t="s">
        <v>405</v>
      </c>
    </row>
    <row spans="1:4" r="17">
      <c s="4" r="A17" t="s">
        <v>1134</v>
      </c>
      <c s="6" r="B17" t="n">
        <v>1578000</v>
      </c>
      <c s="6" r="C17" t="n">
        <v>1421000</v>
      </c>
      <c s="6" r="D17" t="n">
        <v>1342000</v>
      </c>
    </row>
    <row spans="1:4" r="18">
      <c s="4" r="A18" t="s">
        <v>512</v>
      </c>
    </row>
    <row spans="1:4" r="19">
      <c s="3" r="A19" t="s">
        <v>405</v>
      </c>
    </row>
    <row spans="1:4" r="20">
      <c s="4" r="A20" t="s">
        <v>1134</v>
      </c>
      <c s="6" r="B20" t="n">
        <v>1916000</v>
      </c>
      <c s="6" r="C20" t="n">
        <v>2081000</v>
      </c>
      <c s="6" r="D20" t="n">
        <v>2005000</v>
      </c>
    </row>
    <row spans="1:4" r="21">
      <c s="4" r="A21" t="s">
        <v>549</v>
      </c>
    </row>
    <row spans="1:4" r="22">
      <c s="3" r="A22" t="s">
        <v>405</v>
      </c>
    </row>
    <row spans="1:4" r="23">
      <c s="4" r="A23" t="s">
        <v>1134</v>
      </c>
      <c s="6" r="B23" t="n">
        <v>631000</v>
      </c>
      <c s="6" r="C23" t="n">
        <v>771000</v>
      </c>
      <c s="6" r="D23" t="n">
        <v>832000</v>
      </c>
    </row>
    <row spans="1:4" r="24">
      <c s="4" r="A24" t="s">
        <v>1138</v>
      </c>
    </row>
    <row spans="1:4" r="25">
      <c s="3" r="A25" t="s">
        <v>405</v>
      </c>
    </row>
    <row spans="1:4" r="26">
      <c s="4" r="A26" t="s">
        <v>1134</v>
      </c>
      <c s="6" r="B26" t="n">
        <v>5000</v>
      </c>
      <c s="6" r="C26" t="n">
        <v>5000</v>
      </c>
      <c s="6" r="D26" t="n">
        <v>5000</v>
      </c>
    </row>
    <row spans="1:4" r="27">
      <c s="4" r="A27" t="s">
        <v>1139</v>
      </c>
    </row>
    <row spans="1:4" r="28">
      <c s="3" r="A28" t="s">
        <v>405</v>
      </c>
    </row>
    <row spans="1:4" r="29">
      <c s="4" r="A29" t="s">
        <v>1134</v>
      </c>
      <c s="6" r="B29" t="n">
        <v>-2781000</v>
      </c>
      <c s="6" r="C29" t="n">
        <v>-2793000</v>
      </c>
      <c s="6" r="D29" t="n">
        <v>-2457000</v>
      </c>
    </row>
    <row spans="1:4" r="30">
      <c s="4" r="A30" t="s">
        <v>1140</v>
      </c>
    </row>
    <row spans="1:4" r="31">
      <c s="3" r="A31" t="s">
        <v>405</v>
      </c>
    </row>
    <row spans="1:4" r="32">
      <c s="4" r="A32" t="s">
        <v>1134</v>
      </c>
      <c s="6" r="B32" t="n">
        <v>2736000</v>
      </c>
      <c s="6" r="C32" t="n">
        <v>2745000</v>
      </c>
      <c s="6" r="D32" t="n">
        <v>2409000</v>
      </c>
    </row>
    <row spans="1:4" r="33">
      <c s="4" r="A33" t="s">
        <v>1141</v>
      </c>
    </row>
    <row spans="1:4" r="34">
      <c s="3" r="A34" t="s">
        <v>405</v>
      </c>
    </row>
    <row spans="1:4" r="35">
      <c s="4" r="A35" t="s">
        <v>1134</v>
      </c>
      <c s="6" r="B35" t="n">
        <v>5000</v>
      </c>
      <c s="6" r="C35" t="n">
        <v>8000</v>
      </c>
      <c s="6" r="D35" t="n">
        <v>9000</v>
      </c>
    </row>
    <row spans="1:4" r="36">
      <c s="4" r="A36" t="s">
        <v>1142</v>
      </c>
    </row>
    <row spans="1:4" r="37">
      <c s="3" r="A37" t="s">
        <v>405</v>
      </c>
    </row>
    <row spans="1:4" r="38">
      <c s="4" r="A38" t="s">
        <v>1134</v>
      </c>
      <c s="6" r="B38" t="n">
        <v>40000</v>
      </c>
      <c s="6" r="C38" t="n">
        <v>40000</v>
      </c>
      <c s="6" r="D38" t="n">
        <v>39000</v>
      </c>
    </row>
    <row spans="1:4" r="39">
      <c s="4" r="A39" t="s">
        <v>1143</v>
      </c>
    </row>
    <row spans="1:4" r="40">
      <c s="3" r="A40" t="s">
        <v>405</v>
      </c>
    </row>
    <row spans="1:4" r="41">
      <c s="4" r="A41" t="s">
        <v>1134</v>
      </c>
      <c s="6" r="B41" t="n">
        <v>7209000</v>
      </c>
      <c s="6" r="C41" t="n">
        <v>6852000</v>
      </c>
      <c s="6" r="D41" t="n">
        <v>6002000</v>
      </c>
    </row>
    <row spans="1:4" r="42">
      <c s="4" r="A42" t="s">
        <v>1135</v>
      </c>
      <c s="6" r="B42" t="n">
        <v>1434000</v>
      </c>
      <c s="6" r="C42" t="n">
        <v>1201000</v>
      </c>
      <c s="6" r="D42" t="n">
        <v>991000</v>
      </c>
    </row>
    <row spans="1:4" r="43">
      <c s="4" r="A43" t="s">
        <v>48</v>
      </c>
      <c s="7" r="B43" t="n">
        <v>1434000</v>
      </c>
      <c s="7" r="C43" t="n">
        <v>1201000</v>
      </c>
      <c s="7" r="D43" t="n">
        <v>991000</v>
      </c>
    </row>
    <row spans="1:4" r="44">
      <c s="4" r="A44" t="s">
        <v>1144</v>
      </c>
      <c s="4" r="B44" t="s">
        <v>1145</v>
      </c>
      <c s="4" r="C44" t="s">
        <v>1146</v>
      </c>
      <c s="4" r="D44" t="s">
        <v>1147</v>
      </c>
    </row>
    <row spans="1:4" r="45">
      <c s="4" r="A45" t="s">
        <v>1137</v>
      </c>
      <c s="7" r="B45" t="n">
        <v>1685000</v>
      </c>
      <c s="7" r="C45" t="n">
        <v>1602000</v>
      </c>
      <c s="7" r="D45" t="n">
        <v>1668000</v>
      </c>
    </row>
    <row spans="1:4" r="46">
      <c s="4" r="A46" t="s">
        <v>154</v>
      </c>
      <c s="6" r="B46" t="n">
        <v>119000</v>
      </c>
      <c s="6" r="C46" t="n">
        <v>87000</v>
      </c>
      <c s="6" r="D46" t="n">
        <v>73000</v>
      </c>
    </row>
    <row spans="1:4" r="47">
      <c s="4" r="A47" t="s">
        <v>132</v>
      </c>
      <c s="6" r="B47" t="n">
        <v>64000</v>
      </c>
      <c s="6" r="C47" t="n">
        <v>58000</v>
      </c>
      <c s="6" r="D47" t="n">
        <v>55000</v>
      </c>
    </row>
    <row spans="1:4" r="48">
      <c s="4" r="A48" t="s">
        <v>1148</v>
      </c>
    </row>
    <row spans="1:4" r="49">
      <c s="3" r="A49" t="s">
        <v>405</v>
      </c>
    </row>
    <row spans="1:4" r="50">
      <c s="4" r="A50" t="s">
        <v>1134</v>
      </c>
      <c s="6" r="B50" t="n">
        <v>4314000</v>
      </c>
      <c s="6" r="C50" t="n">
        <v>4166000</v>
      </c>
      <c s="6" r="D50" t="n">
        <v>3751000</v>
      </c>
    </row>
    <row spans="1:4" r="51">
      <c s="4" r="A51" t="s">
        <v>1135</v>
      </c>
      <c s="6" r="B51" t="n">
        <v>309000</v>
      </c>
      <c s="6" r="C51" t="n">
        <v>253000</v>
      </c>
      <c s="6" r="D51" t="n">
        <v>242000</v>
      </c>
    </row>
    <row spans="1:4" r="52">
      <c s="4" r="A52" t="s">
        <v>48</v>
      </c>
      <c s="7" r="B52" t="n">
        <v>309000</v>
      </c>
      <c s="7" r="C52" t="n">
        <v>253000</v>
      </c>
      <c s="7" r="D52" t="n">
        <v>242000</v>
      </c>
    </row>
    <row spans="1:4" r="53">
      <c s="4" r="A53" t="s">
        <v>1144</v>
      </c>
      <c s="4" r="B53" t="s">
        <v>1149</v>
      </c>
      <c s="4" r="C53" t="s">
        <v>1150</v>
      </c>
      <c s="4" r="D53" t="s">
        <v>732</v>
      </c>
    </row>
    <row spans="1:4" r="54">
      <c s="4" r="A54" t="s">
        <v>1137</v>
      </c>
      <c s="7" r="B54" t="n">
        <v>1925000</v>
      </c>
      <c s="7" r="C54" t="n">
        <v>1883000</v>
      </c>
      <c s="7" r="D54" t="n">
        <v>1762000</v>
      </c>
    </row>
    <row spans="1:4" r="55">
      <c s="4" r="A55" t="s">
        <v>154</v>
      </c>
      <c s="6" r="B55" t="n">
        <v>61000</v>
      </c>
      <c s="6" r="C55" t="n">
        <v>45000</v>
      </c>
      <c s="6" r="D55" t="n">
        <v>40000</v>
      </c>
    </row>
    <row spans="1:4" r="56">
      <c s="4" r="A56" t="s">
        <v>132</v>
      </c>
      <c s="6" r="B56" t="n">
        <v>47000</v>
      </c>
      <c s="6" r="C56" t="n">
        <v>48000</v>
      </c>
      <c s="6" r="D56" t="n">
        <v>45000</v>
      </c>
    </row>
    <row spans="1:4" r="57">
      <c s="4" r="A57" t="s">
        <v>1151</v>
      </c>
    </row>
    <row spans="1:4" r="58">
      <c s="3" r="A58" t="s">
        <v>405</v>
      </c>
    </row>
    <row spans="1:4" r="59">
      <c s="4" r="A59" t="s">
        <v>1134</v>
      </c>
      <c s="6" r="B59" t="n">
        <v>1921000</v>
      </c>
      <c s="6" r="C59" t="n">
        <v>2089000</v>
      </c>
      <c s="6" r="D59" t="n">
        <v>2014000</v>
      </c>
    </row>
    <row spans="1:4" r="60">
      <c s="4" r="A60" t="s">
        <v>1135</v>
      </c>
      <c s="6" r="B60" t="n">
        <v>202000</v>
      </c>
      <c s="6" r="C60" t="n">
        <v>201000</v>
      </c>
      <c s="6" r="D60" t="n">
        <v>170000</v>
      </c>
    </row>
    <row spans="1:4" r="61">
      <c s="4" r="A61" t="s">
        <v>48</v>
      </c>
      <c s="7" r="B61" t="n">
        <v>202000</v>
      </c>
      <c s="7" r="C61" t="n">
        <v>201000</v>
      </c>
      <c s="7" r="D61" t="n">
        <v>170000</v>
      </c>
    </row>
    <row spans="1:4" r="62">
      <c s="4" r="A62" t="s">
        <v>1144</v>
      </c>
      <c s="4" r="B62" t="s">
        <v>1152</v>
      </c>
      <c s="4" r="C62" t="s">
        <v>1153</v>
      </c>
      <c s="4" r="D62" t="s">
        <v>1154</v>
      </c>
    </row>
    <row spans="1:4" r="63">
      <c s="4" r="A63" t="s">
        <v>1137</v>
      </c>
      <c s="7" r="B63" t="n">
        <v>814000</v>
      </c>
      <c s="7" r="C63" t="n">
        <v>874000</v>
      </c>
      <c s="7" r="D63" t="n">
        <v>964000</v>
      </c>
    </row>
    <row spans="1:4" r="64">
      <c s="4" r="A64" t="s">
        <v>154</v>
      </c>
      <c s="6" r="B64" t="n">
        <v>21000</v>
      </c>
      <c s="6" r="C64" t="n">
        <v>16000</v>
      </c>
      <c s="6" r="D64" t="n">
        <v>15000</v>
      </c>
    </row>
    <row spans="1:4" r="65">
      <c s="4" r="A65" t="s">
        <v>132</v>
      </c>
      <c s="6" r="B65" t="n">
        <v>25000</v>
      </c>
      <c s="6" r="C65" t="n">
        <v>28000</v>
      </c>
      <c s="6" r="D65" t="n">
        <v>29000</v>
      </c>
    </row>
    <row spans="1:4" r="66">
      <c s="4" r="A66" t="s">
        <v>1155</v>
      </c>
    </row>
    <row spans="1:4" r="67">
      <c s="3" r="A67" t="s">
        <v>405</v>
      </c>
    </row>
    <row spans="1:4" r="68">
      <c s="4" r="A68" t="s">
        <v>1134</v>
      </c>
      <c s="6" r="B68" t="n">
        <v>671000</v>
      </c>
      <c s="6" r="C68" t="n">
        <v>811000</v>
      </c>
      <c s="6" r="D68" t="n">
        <v>871000</v>
      </c>
    </row>
    <row spans="1:4" r="69">
      <c s="4" r="A69" t="s">
        <v>1135</v>
      </c>
      <c s="6" r="B69" t="n">
        <v>18000</v>
      </c>
      <c s="6" r="C69" t="n">
        <v>40000</v>
      </c>
      <c s="6" r="D69" t="n">
        <v>39000</v>
      </c>
    </row>
    <row spans="1:4" r="70">
      <c s="4" r="A70" t="s">
        <v>48</v>
      </c>
      <c s="7" r="B70" t="n">
        <v>18000</v>
      </c>
      <c s="7" r="C70" t="n">
        <v>40000</v>
      </c>
      <c s="7" r="D70" t="n">
        <v>39000</v>
      </c>
    </row>
    <row spans="1:4" r="71">
      <c s="4" r="A71" t="s">
        <v>1144</v>
      </c>
      <c s="4" r="B71" t="s">
        <v>1156</v>
      </c>
      <c s="4" r="C71" t="s">
        <v>1157</v>
      </c>
      <c s="4" r="D71" t="s">
        <v>612</v>
      </c>
    </row>
    <row spans="1:4" r="72">
      <c s="4" r="A72" t="s">
        <v>1137</v>
      </c>
      <c s="7" r="B72" t="n">
        <v>352000</v>
      </c>
      <c s="7" r="C72" t="n">
        <v>427000</v>
      </c>
      <c s="7" r="D72" t="n">
        <v>485000</v>
      </c>
    </row>
    <row spans="1:4" r="73">
      <c s="4" r="A73" t="s">
        <v>154</v>
      </c>
      <c s="6" r="B73" t="n">
        <v>14000</v>
      </c>
      <c s="6" r="C73" t="n">
        <v>8000</v>
      </c>
      <c s="6" r="D73" t="n">
        <v>7000</v>
      </c>
    </row>
    <row spans="1:4" r="74">
      <c s="4" r="A74" t="s">
        <v>132</v>
      </c>
      <c s="6" r="B74" t="n">
        <v>8000</v>
      </c>
      <c s="6" r="C74" t="n">
        <v>9000</v>
      </c>
      <c s="6" r="D74" t="n">
        <v>10000</v>
      </c>
    </row>
    <row spans="1:4" r="75">
      <c s="4" r="A75" t="s">
        <v>1158</v>
      </c>
    </row>
    <row spans="1:4" r="76">
      <c s="3" r="A76" t="s">
        <v>405</v>
      </c>
    </row>
    <row spans="1:4" r="77">
      <c s="4" r="A77" t="s">
        <v>45</v>
      </c>
      <c s="6" r="B77" t="n">
        <v>-62000</v>
      </c>
      <c s="6" r="C77" t="n">
        <v>-64000</v>
      </c>
      <c s="6" r="D77" t="n">
        <v>-63000</v>
      </c>
    </row>
    <row spans="1:4" r="78">
      <c s="4" r="A78" t="s">
        <v>1136</v>
      </c>
      <c s="6" r="B78" t="n">
        <v>-352000</v>
      </c>
      <c s="6" r="C78" t="n">
        <v>-373000</v>
      </c>
      <c s="6" r="D78" t="n">
        <v>-293000</v>
      </c>
    </row>
    <row spans="1:4" r="79">
      <c s="4" r="A79" t="s">
        <v>48</v>
      </c>
      <c s="6" r="B79" t="n">
        <v>-414000</v>
      </c>
      <c s="6" r="C79" t="n">
        <v>-437000</v>
      </c>
      <c s="6" r="D79" t="n">
        <v>-356000</v>
      </c>
    </row>
    <row spans="1:4" r="80">
      <c s="4" r="A80" t="s">
        <v>1137</v>
      </c>
      <c s="6" r="B80" t="n">
        <v>1016000</v>
      </c>
      <c s="6" r="C80" t="n">
        <v>920000</v>
      </c>
      <c s="6" r="D80" t="n">
        <v>1504000</v>
      </c>
    </row>
    <row spans="1:4" r="81">
      <c s="4" r="A81" t="s">
        <v>154</v>
      </c>
      <c s="6" r="B81" t="n">
        <v>19000</v>
      </c>
      <c s="6" r="C81" t="n">
        <v>45000</v>
      </c>
      <c s="6" r="D81" t="n">
        <v>32000</v>
      </c>
    </row>
    <row spans="1:4" r="82">
      <c s="4" r="A82" t="s">
        <v>132</v>
      </c>
      <c s="6" r="B82" t="n">
        <v>26000</v>
      </c>
      <c s="6" r="C82" t="n">
        <v>26000</v>
      </c>
      <c s="6" r="D82" t="n">
        <v>20000</v>
      </c>
    </row>
    <row spans="1:4" r="83">
      <c s="4" r="A83" t="s">
        <v>1159</v>
      </c>
    </row>
    <row spans="1:4" r="84">
      <c s="3" r="A84" t="s">
        <v>405</v>
      </c>
    </row>
    <row spans="1:4" r="85">
      <c s="4" r="A85" t="s">
        <v>1134</v>
      </c>
      <c s="7" r="B85" t="n">
        <v>-2776000</v>
      </c>
      <c s="7" r="C85" t="n">
        <v>-2788000</v>
      </c>
      <c s="7" r="D85" t="n">
        <v>-245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0</v>
      </c>
      <c s="2" r="B1" t="s">
        <v>1</v>
      </c>
    </row>
    <row spans="1:4" r="2">
      <c s="2" r="B2" t="s">
        <v>2</v>
      </c>
      <c s="2" r="C2" t="s">
        <v>30</v>
      </c>
      <c s="2" r="D2" t="s">
        <v>31</v>
      </c>
    </row>
    <row spans="1:4" r="3">
      <c s="3" r="A3" t="s">
        <v>1161</v>
      </c>
    </row>
    <row spans="1:4" r="4">
      <c s="4" r="A4" t="s">
        <v>1162</v>
      </c>
      <c s="7" r="B4" t="n">
        <v>53770</v>
      </c>
      <c s="7" r="C4" t="n">
        <v>54460</v>
      </c>
      <c s="7" r="D4" t="n">
        <v>47667</v>
      </c>
    </row>
    <row spans="1:4" r="5">
      <c s="4" r="A5" t="s">
        <v>1163</v>
      </c>
      <c s="6" r="D5" t="n">
        <v>896</v>
      </c>
    </row>
    <row spans="1:4" r="6">
      <c s="4" r="A6" t="s">
        <v>1164</v>
      </c>
      <c s="6" r="B6" t="n">
        <v>30393</v>
      </c>
      <c s="6" r="C6" t="n">
        <v>34810</v>
      </c>
      <c s="6" r="D6" t="n">
        <v>31192</v>
      </c>
    </row>
    <row spans="1:4" r="7">
      <c s="4" r="A7" t="s">
        <v>1165</v>
      </c>
      <c s="6" r="B7" t="n">
        <v>-34743</v>
      </c>
      <c s="6" r="C7" t="n">
        <v>-35500</v>
      </c>
      <c s="6" r="D7" t="n">
        <v>-25295</v>
      </c>
    </row>
    <row spans="1:4" r="8">
      <c s="4" r="A8" t="s">
        <v>1166</v>
      </c>
      <c s="7" r="B8" t="n">
        <v>49420</v>
      </c>
      <c s="7" r="C8" t="n">
        <v>53770</v>
      </c>
      <c s="7" r="D8" t="n">
        <v>544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Statements of Consolidated Inco</vt:lpstr>
      <vt:lpstr>Statements of Consolidated Comp</vt:lpstr>
      <vt:lpstr>Consolidated Balance Sheets</vt:lpstr>
      <vt:lpstr>Consolidated Balance Sheets (Pa</vt:lpstr>
      <vt:lpstr>Statements of Consolidated Cash</vt:lpstr>
      <vt:lpstr>Statements of Consolidated Shar</vt:lpstr>
      <vt:lpstr>Statements of Consolidated Sha8</vt:lpstr>
      <vt:lpstr>Significant Accounting Policies</vt:lpstr>
      <vt:lpstr>Acquisitions</vt:lpstr>
      <vt:lpstr>Inventories</vt:lpstr>
      <vt:lpstr>Goodwill, Intangible and Long-L</vt:lpstr>
      <vt:lpstr>Exit or Disposal Activities</vt:lpstr>
      <vt:lpstr>Pension, Health Care and Postre</vt:lpstr>
      <vt:lpstr>Debt</vt:lpstr>
      <vt:lpstr>Other Long-Term Liabilities</vt:lpstr>
      <vt:lpstr>Litigation</vt:lpstr>
      <vt:lpstr>Capital Stock</vt:lpstr>
      <vt:lpstr>Stock Purchase Plan and Preferr</vt:lpstr>
      <vt:lpstr>Stock-Based Compensation</vt:lpstr>
      <vt:lpstr>Other</vt:lpstr>
      <vt:lpstr>Income Taxes</vt:lpstr>
      <vt:lpstr>Net Income Per Common Share</vt:lpstr>
      <vt:lpstr>Summary of Quarterly Results of</vt:lpstr>
      <vt:lpstr>Operating Leases</vt:lpstr>
      <vt:lpstr>Reportable Segment Information</vt:lpstr>
      <vt:lpstr>Valuation and Qualifying Accoun</vt:lpstr>
      <vt:lpstr>Significant Accounting Polici28</vt:lpstr>
      <vt:lpstr>Significant Accounting Polici29</vt:lpstr>
      <vt:lpstr>Inventories (Tables)</vt:lpstr>
      <vt:lpstr>Goodwill, Intangible and Long31</vt:lpstr>
      <vt:lpstr>Exit or Disposal Activities (Ta</vt:lpstr>
      <vt:lpstr>Pension, Health Care and Post33</vt:lpstr>
      <vt:lpstr>Debt (Tables)</vt:lpstr>
      <vt:lpstr>Capital Stock (Tables)</vt:lpstr>
      <vt:lpstr>Stock-Based Compensation (Table</vt:lpstr>
      <vt:lpstr>Other (Tables)</vt:lpstr>
      <vt:lpstr>Income Taxes (Tables)</vt:lpstr>
      <vt:lpstr>Net Income Per Common Share (Ta</vt:lpstr>
      <vt:lpstr>Summary of Quarterly Results 40</vt:lpstr>
      <vt:lpstr>Operating Leases (Tables)</vt:lpstr>
      <vt:lpstr>Reportable Segment Information </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Acquisitions (Details)</vt:lpstr>
      <vt:lpstr>Inventories (Details)</vt:lpstr>
      <vt:lpstr>Goodwill, Intangible and Long52</vt:lpstr>
      <vt:lpstr>Goodwill, Intangible and Long53</vt:lpstr>
      <vt:lpstr>Goodwill, Intangible and Long54</vt:lpstr>
      <vt:lpstr>Exit or Disposal Activities (Te</vt:lpstr>
      <vt:lpstr>Exit or Disposal Activities (De</vt:lpstr>
      <vt:lpstr>Pension Health Care and Postret</vt:lpstr>
      <vt:lpstr>Pension, Health Care and Post58</vt:lpstr>
      <vt:lpstr>Pension, Health Care and Post59</vt:lpstr>
      <vt:lpstr>Pension, Health Care and Post60</vt:lpstr>
      <vt:lpstr>Pension, Health Care and Post61</vt:lpstr>
      <vt:lpstr>Pension, Health Care and Post62</vt:lpstr>
      <vt:lpstr>Pension Health Care And Postr63</vt:lpstr>
      <vt:lpstr>Debt (Details)</vt:lpstr>
      <vt:lpstr>Debt (Details Textual)</vt:lpstr>
      <vt:lpstr>Debt (Details Textual 1)</vt:lpstr>
      <vt:lpstr>Other Long-Term Liabilities (De</vt:lpstr>
      <vt:lpstr>Litigation (Details)</vt:lpstr>
      <vt:lpstr>Capital Stock (Details)</vt:lpstr>
      <vt:lpstr>Stock Purchase Plan and Prefe70</vt:lpstr>
      <vt:lpstr>Stock-Based Compensation (Detai</vt:lpstr>
      <vt:lpstr>Stock-Based Compensation (Det72</vt:lpstr>
      <vt:lpstr>Stock-Based Compensation (Det73</vt:lpstr>
      <vt:lpstr>Stock-Based Compensation (Det74</vt:lpstr>
      <vt:lpstr>Other (Details)</vt:lpstr>
      <vt:lpstr>Other (Textual) (Details)</vt:lpstr>
      <vt:lpstr>Income Taxes (Details)</vt:lpstr>
      <vt:lpstr>Income Taxes (Details 1)</vt:lpstr>
      <vt:lpstr>Income Taxes (Details Textual)</vt:lpstr>
      <vt:lpstr>Net Income Per Common Share (De</vt:lpstr>
      <vt:lpstr>Summary of Quarterly Results 81</vt:lpstr>
      <vt:lpstr>Operating Leases (Details Textu</vt:lpstr>
      <vt:lpstr>Operating Leases (Details)</vt:lpstr>
      <vt:lpstr>Reportable Segment Informatio84</vt:lpstr>
      <vt:lpstr>Reportable Segment Informatio85</vt:lpstr>
      <vt:lpstr>Valuation and Qualifying Acco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24:42Z</dcterms:created>
  <dcterms:modified xmlns:dcterms="http://purl.org/dc/terms/" xmlns:xsi="http://www.w3.org/2001/XMLSchema-instance" xsi:type="dcterms:W3CDTF">2016-02-24T14:24:42Z</dcterms:modified>
  <dc:title xmlns:dc="http://purl.org/dc/elements/1.1/">Untitled</dc:title>
  <dc:description xmlns:dc="http://purl.org/dc/elements/1.1/"/>
  <dc:subject xmlns:dc="http://purl.org/dc/elements/1.1/"/>
  <cp:keywords/>
  <cp:category/>
</cp:coreProperties>
</file>